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tatements of Operations-Additi" sheetId="12" state="visible" r:id="rId12"/>
    <sheet xmlns:r="http://schemas.openxmlformats.org/officeDocument/2006/relationships" name="Balance Sheets-Additional Infor"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Stock Incentive Plan"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Business Seg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Statements of Operations-Addi_2" sheetId="26" state="visible" r:id="rId26"/>
    <sheet xmlns:r="http://schemas.openxmlformats.org/officeDocument/2006/relationships" name="Balance Sheets-Additional Inf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Business Seg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 - General Informati" sheetId="35" state="visible" r:id="rId35"/>
    <sheet xmlns:r="http://schemas.openxmlformats.org/officeDocument/2006/relationships" name="Acquisition - Consideration Tra" sheetId="36" state="visible" r:id="rId36"/>
    <sheet xmlns:r="http://schemas.openxmlformats.org/officeDocument/2006/relationships" name="Acquisition - Transaction Costs" sheetId="37" state="visible" r:id="rId37"/>
    <sheet xmlns:r="http://schemas.openxmlformats.org/officeDocument/2006/relationships" name="Acquisition - Revenue of Acquir" sheetId="38" state="visible" r:id="rId38"/>
    <sheet xmlns:r="http://schemas.openxmlformats.org/officeDocument/2006/relationships" name="Acquisition - Assets Acquired a" sheetId="39" state="visible" r:id="rId39"/>
    <sheet xmlns:r="http://schemas.openxmlformats.org/officeDocument/2006/relationships" name="Acquisition - Provisional Infor" sheetId="40" state="visible" r:id="rId40"/>
    <sheet xmlns:r="http://schemas.openxmlformats.org/officeDocument/2006/relationships" name="Acquisition - Pro Forma Results" sheetId="41" state="visible" r:id="rId41"/>
    <sheet xmlns:r="http://schemas.openxmlformats.org/officeDocument/2006/relationships" name="Statements of Operations-Addi_3" sheetId="42" state="visible" r:id="rId42"/>
    <sheet xmlns:r="http://schemas.openxmlformats.org/officeDocument/2006/relationships" name="Statements of Operations-Addi_4" sheetId="43" state="visible" r:id="rId43"/>
    <sheet xmlns:r="http://schemas.openxmlformats.org/officeDocument/2006/relationships" name="Statements of Operations-Addi_5" sheetId="44" state="visible" r:id="rId44"/>
    <sheet xmlns:r="http://schemas.openxmlformats.org/officeDocument/2006/relationships" name="Statements of Operations-Addi_6" sheetId="45" state="visible" r:id="rId45"/>
    <sheet xmlns:r="http://schemas.openxmlformats.org/officeDocument/2006/relationships" name="Statements of Operations-Addi_7" sheetId="46" state="visible" r:id="rId46"/>
    <sheet xmlns:r="http://schemas.openxmlformats.org/officeDocument/2006/relationships" name="Statements of Operations-Addi_8" sheetId="47" state="visible" r:id="rId47"/>
    <sheet xmlns:r="http://schemas.openxmlformats.org/officeDocument/2006/relationships" name="Statements of Operations-Addi_9" sheetId="48" state="visible" r:id="rId48"/>
    <sheet xmlns:r="http://schemas.openxmlformats.org/officeDocument/2006/relationships" name="Statements of Operations-Add_10" sheetId="49" state="visible" r:id="rId49"/>
    <sheet xmlns:r="http://schemas.openxmlformats.org/officeDocument/2006/relationships" name="Balance Sheets-Additional Inf_3" sheetId="50" state="visible" r:id="rId50"/>
    <sheet xmlns:r="http://schemas.openxmlformats.org/officeDocument/2006/relationships" name="Balance Sheets-Additional Inf_4" sheetId="51" state="visible" r:id="rId51"/>
    <sheet xmlns:r="http://schemas.openxmlformats.org/officeDocument/2006/relationships" name="Balance Sheets-Additional Inf_5" sheetId="52" state="visible" r:id="rId52"/>
    <sheet xmlns:r="http://schemas.openxmlformats.org/officeDocument/2006/relationships" name="Balance Sheets-Additional Inf_6" sheetId="53" state="visible" r:id="rId53"/>
    <sheet xmlns:r="http://schemas.openxmlformats.org/officeDocument/2006/relationships" name="Balance Sheets-Additional Inf_7" sheetId="54" state="visible" r:id="rId54"/>
    <sheet xmlns:r="http://schemas.openxmlformats.org/officeDocument/2006/relationships" name="Debt - General Information (Det" sheetId="55" state="visible" r:id="rId55"/>
    <sheet xmlns:r="http://schemas.openxmlformats.org/officeDocument/2006/relationships" name="Debt - Fluctuating Rates of Int" sheetId="56" state="visible" r:id="rId56"/>
    <sheet xmlns:r="http://schemas.openxmlformats.org/officeDocument/2006/relationships" name="Debt - Financial Covenants (Det" sheetId="57" state="visible" r:id="rId57"/>
    <sheet xmlns:r="http://schemas.openxmlformats.org/officeDocument/2006/relationships" name="Debt - Refinancing Costs (Detai" sheetId="58" state="visible" r:id="rId58"/>
    <sheet xmlns:r="http://schemas.openxmlformats.org/officeDocument/2006/relationships" name="Debt - Reconciliation (Details)" sheetId="59" state="visible" r:id="rId59"/>
    <sheet xmlns:r="http://schemas.openxmlformats.org/officeDocument/2006/relationships" name="Debt - Classification (Details)" sheetId="60" state="visible" r:id="rId60"/>
    <sheet xmlns:r="http://schemas.openxmlformats.org/officeDocument/2006/relationships" name="Debt - Interest Rates - Stated " sheetId="61" state="visible" r:id="rId61"/>
    <sheet xmlns:r="http://schemas.openxmlformats.org/officeDocument/2006/relationships" name="Debt - Interest Rates - Weighte" sheetId="62" state="visible" r:id="rId62"/>
    <sheet xmlns:r="http://schemas.openxmlformats.org/officeDocument/2006/relationships" name="Debt - Derivatives (Details)" sheetId="63" state="visible" r:id="rId63"/>
    <sheet xmlns:r="http://schemas.openxmlformats.org/officeDocument/2006/relationships" name="Related Party Transactions (Det" sheetId="64" state="visible" r:id="rId64"/>
    <sheet xmlns:r="http://schemas.openxmlformats.org/officeDocument/2006/relationships" name="Stock Incentive Plan - Restrict" sheetId="65" state="visible" r:id="rId65"/>
    <sheet xmlns:r="http://schemas.openxmlformats.org/officeDocument/2006/relationships" name="Stock Incentive Plan - Stock-Ba" sheetId="66" state="visible" r:id="rId66"/>
    <sheet xmlns:r="http://schemas.openxmlformats.org/officeDocument/2006/relationships" name="Stock Incentive Plan - Cost Not" sheetId="67" state="visible" r:id="rId67"/>
    <sheet xmlns:r="http://schemas.openxmlformats.org/officeDocument/2006/relationships" name="Commitments and Contingencies (" sheetId="68" state="visible" r:id="rId68"/>
    <sheet xmlns:r="http://schemas.openxmlformats.org/officeDocument/2006/relationships" name="Derivatives - General Informati" sheetId="69" state="visible" r:id="rId69"/>
    <sheet xmlns:r="http://schemas.openxmlformats.org/officeDocument/2006/relationships" name="Derivatives - Balance Sheet Loc" sheetId="70" state="visible" r:id="rId70"/>
    <sheet xmlns:r="http://schemas.openxmlformats.org/officeDocument/2006/relationships" name="Derivatives - Notional Amounts " sheetId="71" state="visible" r:id="rId71"/>
    <sheet xmlns:r="http://schemas.openxmlformats.org/officeDocument/2006/relationships" name="Derivatives - Effects of Deriva" sheetId="72" state="visible" r:id="rId72"/>
    <sheet xmlns:r="http://schemas.openxmlformats.org/officeDocument/2006/relationships" name="Derivatives - Additional Inform" sheetId="73" state="visible" r:id="rId73"/>
    <sheet xmlns:r="http://schemas.openxmlformats.org/officeDocument/2006/relationships" name="Fair Value Measurements - Fair " sheetId="74" state="visible" r:id="rId74"/>
    <sheet xmlns:r="http://schemas.openxmlformats.org/officeDocument/2006/relationships" name="Fair Value Measurements - Asset" sheetId="75" state="visible" r:id="rId75"/>
    <sheet xmlns:r="http://schemas.openxmlformats.org/officeDocument/2006/relationships" name="Fair Value Measurements - Liabi" sheetId="76" state="visible" r:id="rId76"/>
    <sheet xmlns:r="http://schemas.openxmlformats.org/officeDocument/2006/relationships" name="Business Segments - General Inf" sheetId="77" state="visible" r:id="rId77"/>
    <sheet xmlns:r="http://schemas.openxmlformats.org/officeDocument/2006/relationships" name="Business Segments - Net Sales (" sheetId="78" state="visible" r:id="rId78"/>
    <sheet xmlns:r="http://schemas.openxmlformats.org/officeDocument/2006/relationships" name="Business Segments - Depreciatio" sheetId="79" state="visible" r:id="rId79"/>
    <sheet xmlns:r="http://schemas.openxmlformats.org/officeDocument/2006/relationships" name="Business Segments - Adjusted EB" sheetId="80" state="visible" r:id="rId80"/>
    <sheet xmlns:r="http://schemas.openxmlformats.org/officeDocument/2006/relationships" name="Business Segments - Reconciliat" sheetId="81" state="visible" r:id="rId81"/>
    <sheet xmlns:r="http://schemas.openxmlformats.org/officeDocument/2006/relationships" name="Business Segments - Income Grow" sheetId="82" state="visible" r:id="rId82"/>
    <sheet xmlns:r="http://schemas.openxmlformats.org/officeDocument/2006/relationships" name="Business Segments - Identifiabl" sheetId="83" state="visible" r:id="rId83"/>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51" customWidth="1" min="2" max="2"/>
    <col width="13" customWidth="1" min="3" max="3"/>
  </cols>
  <sheetData>
    <row r="1">
      <c r="A1" s="1" t="inlineStr">
        <is>
          <t>Document and Entity Information - $ / shares</t>
        </is>
      </c>
      <c r="B1" s="2" t="inlineStr">
        <is>
          <t>9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6410</t>
        </is>
      </c>
      <c r="C8" s="4" t="inlineStr">
        <is>
          <t xml:space="preserve"> </t>
        </is>
      </c>
    </row>
    <row r="9">
      <c r="A9" s="4" t="inlineStr">
        <is>
          <t>Entity Registrant Name</t>
        </is>
      </c>
      <c r="B9" s="4" t="inlineStr">
        <is>
          <t>Phibro Animal Heal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840497</t>
        </is>
      </c>
      <c r="C11" s="4" t="inlineStr">
        <is>
          <t xml:space="preserve"> </t>
        </is>
      </c>
    </row>
    <row r="12">
      <c r="A12" s="4" t="inlineStr">
        <is>
          <t>Entity Address, Address Line One</t>
        </is>
      </c>
      <c r="B12" s="4" t="inlineStr">
        <is>
          <t>Glenpointe Centre East, 3rd Floor</t>
        </is>
      </c>
      <c r="C12" s="4" t="inlineStr">
        <is>
          <t xml:space="preserve"> </t>
        </is>
      </c>
    </row>
    <row r="13">
      <c r="A13" s="4" t="inlineStr">
        <is>
          <t>Entity Address, Address Line Two</t>
        </is>
      </c>
      <c r="B13" s="4" t="inlineStr">
        <is>
          <t>300 Frank W. Burr Boulevard</t>
        </is>
      </c>
      <c r="C13" s="4" t="inlineStr">
        <is>
          <t xml:space="preserve"> </t>
        </is>
      </c>
    </row>
    <row r="14">
      <c r="A14" s="4" t="inlineStr">
        <is>
          <t>Entity Address, Address Line Three</t>
        </is>
      </c>
      <c r="B14" s="4" t="inlineStr">
        <is>
          <t>Suite 21</t>
        </is>
      </c>
      <c r="C14" s="4" t="inlineStr">
        <is>
          <t xml:space="preserve"> </t>
        </is>
      </c>
    </row>
    <row r="15">
      <c r="A15" s="4" t="inlineStr">
        <is>
          <t>Entity Address, City or Town</t>
        </is>
      </c>
      <c r="B15" s="4" t="inlineStr">
        <is>
          <t>Teaneck</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666-6712</t>
        </is>
      </c>
      <c r="C17" s="4" t="inlineStr">
        <is>
          <t xml:space="preserve"> </t>
        </is>
      </c>
    </row>
    <row r="18">
      <c r="A18" s="4" t="inlineStr">
        <is>
          <t>City Area Code</t>
        </is>
      </c>
      <c r="B18" s="4" t="inlineStr">
        <is>
          <t>201</t>
        </is>
      </c>
      <c r="C18" s="4" t="inlineStr">
        <is>
          <t xml:space="preserve"> </t>
        </is>
      </c>
    </row>
    <row r="19">
      <c r="A19" s="4" t="inlineStr">
        <is>
          <t>Local Phone Number</t>
        </is>
      </c>
      <c r="B19" s="4" t="inlineStr">
        <is>
          <t>329-7300</t>
        </is>
      </c>
      <c r="C19" s="4" t="inlineStr">
        <is>
          <t xml:space="preserve"> </t>
        </is>
      </c>
    </row>
    <row r="20">
      <c r="A20" s="4" t="inlineStr">
        <is>
          <t>Title of 12(b) Security</t>
        </is>
      </c>
      <c r="B20" s="4" t="inlineStr">
        <is>
          <t xml:space="preserve">Class A Common Stock, $0.0001 par value per share </t>
        </is>
      </c>
      <c r="C20" s="4" t="inlineStr">
        <is>
          <t xml:space="preserve"> </t>
        </is>
      </c>
    </row>
    <row r="21">
      <c r="A21" s="4" t="inlineStr">
        <is>
          <t>Trading Symbol</t>
        </is>
      </c>
      <c r="B21" s="4" t="inlineStr">
        <is>
          <t>PAH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69899</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Listing, Par Value Per Share</t>
        </is>
      </c>
      <c r="B36" s="5" t="n">
        <v>0.0001</v>
      </c>
      <c r="C36" s="4" t="inlineStr">
        <is>
          <t xml:space="preserve"> </t>
        </is>
      </c>
    </row>
    <row r="37">
      <c r="A37" s="4" t="inlineStr">
        <is>
          <t>Entity Common Stock, Shares Outstanding</t>
        </is>
      </c>
      <c r="B37" s="4" t="inlineStr">
        <is>
          <t xml:space="preserve"> </t>
        </is>
      </c>
      <c r="C37" s="6" t="n">
        <v>20367574</v>
      </c>
    </row>
    <row r="38">
      <c r="A38" s="4" t="inlineStr">
        <is>
          <t>Common Class B</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Listing, Par Value Per Share</t>
        </is>
      </c>
      <c r="B40" s="5" t="n">
        <v>0.0001</v>
      </c>
      <c r="C40" s="4" t="inlineStr">
        <is>
          <t xml:space="preserve"> </t>
        </is>
      </c>
    </row>
    <row r="41">
      <c r="A41" s="4" t="inlineStr">
        <is>
          <t>Entity Common Stock, Shares Outstanding</t>
        </is>
      </c>
      <c r="B41" s="4" t="inlineStr">
        <is>
          <t xml:space="preserve"> </t>
        </is>
      </c>
      <c r="C41" s="6"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Mar. 31, 2025</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 xml:space="preserve">2. Summary of Significant Accounting Policies and New Accounting Standards Our significant accounting policies are described in the notes to the consolidated financial statements included in our Annual Report. As of March 31, 2025, there have been no material changes to any of the significant accounting policies contained therein. Net Income per Share and Weighted Average Shares Basic net income per share is calculated by dividing net income by the weighted average number of common shares outstanding during the reporting period. ​ Diluted net income per share is calculated by dividing net income by the weighted average number of common shares outstanding during the reporting period after giving effect to dilutive common share equivalents resulting from the assumed vesting of restricted stock units (“RSUs”), unless the effect would be antidilutive or if the minimum stock price targets for our performance-based RSUs were not achieved during the reporting period. Common share equivalents related to time- and performance-based RSUs were included in the calculation of diluted net income per share for the three and nine months ended March 31, 2025. Common share equivalents related to time-based RSUs were included in the calculation of diluted net income per share for the three and nine months ended March 31, 2024. Common share equivalents composed of 450,000 performance-based RSUs were not included in the calculation of diluted net income per share for the three and nine months ended March 31, 2024 because the minimum stock price targets were not achieved during that period. For further information on RSUs, see Note 8. ​ ​ ​ ​ ​ ​ ​ ​ ​ ​ ​ ​ ​ ​ ​ ​ ​ ​ Three Months ​ Nine Months ​ For the Periods Ended March 31 2025 2024 2025 2024 Net income ​ $ 20,880 ​ $ 8,405 ​ $ 31,040 ​ $ 1,664 ​ ​ ​ ​ ​ ​ ​ ​ ​ ​ ​ ​ ​ ​ ​ Weighted average number of shares – basic ​ 40,520 ​ 40,504 ​ 40,509 ​ 40,504 ​ Dilutive effect of restricted stock units ​ ​ 189 ​ ​ 16 ​ ​ 160 ​ ​ 5 ​ Weighted average number of shares - diluted ​ ​ 40,709 ​ ​ 40,520 ​ ​ 40,669 ​ ​ 40,509 ​ ​ ​ ​ ​ ​ ​ ​ ​ ​ ​ ​ ​ ​ ​ Net income per share ​ ​ ​ ​ ​ ​ ​ ​ ​ ​ ​ ​ ​ basic ​ $ 0.52 ​ $ 0.21 ​ $ 0.77 ​ $ 0.04 ​ diluted ​ $ 0.51 ​ $ 0.21 ​ $ 0.76 ​ $ 0.04 ​ ​ New Accounting Standards Financial Accounting Standards Board (“FASB”) Accounting Standards Update (“ASU”) 2023-07, Segment Reporting (Topic 280): Improvements to Reportable Segment Disclosures, ​ ASU 2023-09, Income Taxes (Topic 740): Improvements to Income Tax Disclosures, ​ ASU 2024-03, (Subtopic 220-40): Disaggregation of Income Statement Expenses , and ASU 2025-01, Clarifying the Effective Date , requires disclosure, in the notes to the financial statements, of certain costs and expenses, including purchases of inventory, employee compensation, depreciation, and intangible asset amortization included in each relevant expense caption,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e ASU will be effective for Phibro’s fiscal year ending June 30, 2028 and for interim periods thereafter, and it can be applied on a prospective basis or on a retrospective basis to all periods presented. Early adoption is permitted. We are evaluating the impact of this standard on our footnote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Mar. 31, 2025</t>
        </is>
      </c>
    </row>
    <row r="3">
      <c r="A3" s="3" t="inlineStr">
        <is>
          <t>Acquisition</t>
        </is>
      </c>
      <c r="B3" s="4" t="inlineStr">
        <is>
          <t xml:space="preserve"> </t>
        </is>
      </c>
    </row>
    <row r="4">
      <c r="A4" s="4" t="inlineStr">
        <is>
          <t>Acquisition</t>
        </is>
      </c>
      <c r="B4" s="4" t="inlineStr">
        <is>
          <t xml:space="preserve">​ ​ 3. Acquisition On October 31, 2024, the Company completed its acquisition of the medicated feed additives The Acquisition has expanded our medicated feed additives and water-soluble products category, advanced our planned existing product portfolio enhancement and diversified our species and product offerings, which complements our commercial operations and international infrastructure while expanding our global presence. The preliminary purchase price for the Acquisition was approximately $302.9 million ($291.9 million, net of cash acquired and updated for $1.1 million of payments made for inventory received subsequent to December 31, 2024), which was funded by Delayed Draw Term A-1 Loans and Delayed Draw Term A-2 Loans drawn on 2024 Credit Facilities (each as defined below in Note 6). The purchase and sale agreement underlying the transaction provides for closing working capital and other adjustments to be completed after the Acquisition. These adjustments, which are expected to be completed in our fourth fiscal quarter, have yet to be finalized and could materially change the purchase price consideration of the Acquisition. For the three and nine months ended March 31, 2025, we recognized transaction costs related to the Acquisition of $0.6 million and $12.9 million, respectively. These costs were primarily associated with financial advisory, legal and other professional services related to the Acquisition and are reflected within selling, general and administrative expenses in our consolidated statements of operations. The amount of revenue attributable to the Acquisition included in consolidated statements of operations for the three and nine months ended March 31, 2025 is $77.0 million and $113.7 million, respectively. Based on our current operational structure and the nature and mix of legal entities and assets acquired, we will not be able to complete a full cost identification and allocation assessment for activities related to the Acquisition. As a result, we are unable to accurately determine earnings or loss attributable to the Acquisition since the date of acquisition. The following table summarizes the updated preliminary allocation of the purchase price as of March 31, 2025 to the fair values assigned to the assets acquired and liabilities assumed at the date of the Acquisition. ​ ​ ​ ​ ​ ​ ​ At October 31, ​ 2024 Assets acquired: ​ ​ ​ Cash and cash equivalents ​ $ 11,018 Accounts receivable, net ​ ​ 350 Inventories, net ​ ​ 154,808 Property, plant and equipment, net ​ ​ 135,164 Other assets (1) ​ ​ 24,048 Total preliminary fair value of assets acquired ​ ​ 325,388 Liabilities assumed: ​ ​ ​ Accounts payable ​ ​ 1,411 Accrued expenses and other current liabilities ​ ​ 14,395 Other noncurrent liabilities ​ ​ 6,686 Total preliminary fair value of liabilities assumed ​ ​ 22,492 Preliminary fair value of net assets acquired ​ ​ 302,896 Preliminary purchase price consideration transferred (2) ​ $ 302,896 ​ (1) Includes current and noncurrent amounts. (2) The preliminary purchase price consideration excludes amounts related to the settlement of the final purchase price subsequent to March 31, 2025, as disclosed above. Any increase or decrease in the fair value of the net assets acquired, as compared to the information shown herein, could also change the portion of the purchase consideration allocable to the acquired assets and assumed liabilities and could impact the operating results of the combined company following the Acquisition due to differences in the allocation of the purchase consideration and changes in the depreciation and amortization related to some of these assets and liabilities. In the table above, the estimate of fair value of inventories, net was determined using the replacement cost method, which contemplates ​ Property, plant and equipment, net is composed of land, buildings, equipment (including machinery, furniture and fixtures, and computer equipment), and construction-in-progress. The estimate of fair value of property, plant and equipment, net was determined by the direct cost, indirect cost and/or market approaches, as applicable, depending on the nature of the asset. The preliminary step-up adjustment of $32.7 million will be depreciated on a straight-line basis over the remaining useful life of the respective assets, which ranges from 3 years to 23 years. The calculated value of the estimated step-up for property, plant and equipment, net acquired is preliminary, as management’s valuation of the Acquisition and its allocation of the purchase price consideration and closing working capital and other adjustments are still in progress. While we use our best estimates and assumptions, fair value estimates are inherently uncertain and subject to refinement. Accordingly, the step-up to property, plant, and equipment is subject to change, and the final purchase price allocation may result in a different allocation for property, plant and equipment, net, as well as a difference in the remaining average useful life from what is presented in this paragraph. As a result, during the measurement period, which may be up to one year from the acquisition date, we may record adjustments to the assets acquired and liabilities assumed. During the three months ended March 31, 2025, management’s estimate of the fair value of the property, plant, and equipment acquired decreased $4.4 million from the prior quarter due to measurement period adjustments as it continues to evaluate the facts and circumstances related to the acquisition. The income statement impact of the measurement period adjustments discussed above were immaterial to the current and prior quarter periods. ​ ​ Pro Forma Results The following unaudited pro forma financial information presents the combined results of net sales and operating income of the Company as if the Acquisition had occurred as of the beginning of the years presented and does not include any material non-recurring adjustments. The unaudited pro forma financial information is not necessarily indicative of what the Company’s net sales and operating income actually would have been had the Acquisition occurred at the beginning of each year presented.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 ​ ​ ​ ​ ​ ​ ​ ​ ​ ​ ​ ​ ​ ​ ​ Three Months ​ Nine Months For the Periods Ended March 31 2025 2024 2025 2024 Net sales ​ $ 347,825 ​ $ 354,252 ​ $ 1,067,875 ​ $ 1,043,063 Operating income ​ ​ 33,515 ​ ​ 38,697 ​ ​ 120,145 ​ ​ 79,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s of Operations-Additional Information</t>
        </is>
      </c>
      <c r="B1" s="2" t="inlineStr">
        <is>
          <t>9 Months Ended</t>
        </is>
      </c>
    </row>
    <row r="2">
      <c r="B2" s="2" t="inlineStr">
        <is>
          <t>Mar. 31, 2025</t>
        </is>
      </c>
    </row>
    <row r="3">
      <c r="A3" s="3" t="inlineStr">
        <is>
          <t>Statements of Operations-Additional Information</t>
        </is>
      </c>
      <c r="B3" s="4" t="inlineStr">
        <is>
          <t xml:space="preserve"> </t>
        </is>
      </c>
    </row>
    <row r="4">
      <c r="A4" s="4" t="inlineStr">
        <is>
          <t>Disaggregated Revenue, Deferred Revenue and Customer Payment Terms</t>
        </is>
      </c>
      <c r="B4" s="4" t="inlineStr">
        <is>
          <t>Disaggregated revenue, deferred revenue and customer payment terms We develop, manufacture and market a broad range of products for food and companion animals including poultry, swine, beef and dairy cattle, aquaculture, and dogs. The products help prevent, control and treat diseases and enhance nutrition to help improve animal health and well-being. We sell animal health and mineral nutrition products directly to integrated poultry, cattle and swine customers and through commercial animal feed manufacturers, distributors and veterinarians. The animal health industry and demand for many of the animal health products in a particular region are affected by changing disease pressures and by weather conditions, as product usage follows varying weather patterns and seasons. Our operations are primarily focused on regions where the majority of livestock production is consolidated in large commercial farms. We have a diversified portfolio of products that are classified within our three reportabl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administered through animal feeds, commonly referred to as Medicated Feed Additives (“MFAs”). Specific product classifications include antibacterials, which inhibit the growth of pathogenic bacteria that cause infections in animals; anticoccidials, which inhibit the growth of coccidia (parasites) that damage the intestinal tract of animals; and other related products. The MFAs and other category also includes antibacterials and other processing aids used in the ethanol fermentation industry.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Vaccine products are primarily focused on preventing diseases in poultry, swine, beef and dairy cattle and aquaculture. They protect animals from either viral or bacterial disease challenges. We develop, manufacture and market conventionally licensed and autogenous vaccine products, as well as adjuvants for animal vaccine manufacturer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The following tables present our revenues disaggregated by major product category and geographic region: Net Sales by Product Type ​ ​ ​ ​ ​ ​ ​ ​ ​ ​ ​ ​ ​ ​ ​ ​ Three Months ​ Nine Months For the Periods Ended March 31 2025 2024 2025 2024 ​ ​ ​ ​ ​ ​ ​ ​ ​ ​ ​ ​ ​ Animal Health ​ ​ ​ ​ ​ MFAs and other ​ $ 181,645 ​ $ 108,216 ​ $ 439,827 ​ $ 304,261 Nutritional specialties ​ 43,350 ​ 40,194 ​ 131,908 ​ 121,840 Vaccines ​ 33,382 ​ 32,923 ​ 98,583 ​ 88,866 Total Animal Health ​ $ 258,377 ​ $ 181,333 ​ $ 670,318 ​ $ 514,967 Mineral Nutrition ​ 66,774 ​ 64,228 ​ 189,086 ​ 181,601 Performance Products ​ 22,674 ​ 17,662 ​ 58,114 ​ 47,947 Total ​ $ 347,825 ​ $ 263,223 ​ $ 917,518 ​ $ 744,515 ​ Net Sales by Region ​ ​ ​ ​ ​ ​ ​ ​ ​ ​ ​ ​ ​ ​ ​ ​ Three Months ​ Nine Months For the Periods Ended March 31 2025 2024 2025 2024 United States ​ $ 209,940 ​ $ 159,314 ​ $ 537,930 ​ $ 431,083 Latin America and Canada ​ 70,753 ​ 53,653 ​ 214,578 ​ 177,539 Europe, Middle East and Africa ​ 38,910 ​ 33,175 ​ 102,624 ​ 89,572 Asia Pacific ​ 28,222 ​ 17,081 ​ 62,386 ​ 46,321 Total ​ $ 347,825 ​ $ 263,223 ​ $ 917,518 ​ $ 744,515 ​ Net sales by region are based on country of destination.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t>
        </is>
      </c>
    </row>
    <row r="5">
      <c r="A5" s="4" t="inlineStr">
        <is>
          <t>Additional Information</t>
        </is>
      </c>
      <c r="B5" s="4" t="inlineStr">
        <is>
          <t xml:space="preserve">Interest Expense, Net ​ ​ ​ ​ ​ ​ ​ ​ ​ ​ ​ ​ ​ ​ ​ ​ Three Months ​ Nine Months For the Periods Ended March 31 2025 2024 2025 2024 Interest expense, net ​ ​ ​ ​ ​ ​ ​ ​ ​ ​ ​ ​ Credit Facilities ​ $ 9,029 ​ $ 5,127 ​ $ 24,393 ​ $ 15,421 2022 Term Loan ​ ​ — ​ ​ 215 ​ ​ 12 ​ ​ 648 Amortization of debt issuance costs ​ 572 ​ 260 ​ 1,443 ​ 780 Refinancing expense ​ ​ — ​ ​ — ​ ​ 1,960 ​ ​ — Other ​ 52 ​ 43 ​ 388 ​ 164 Interest expense ​ 9,653 ​ 5,645 ​ 28,196 ​ 17,013 Interest income ​ (298) ​ (1,070) ​ (2,204) ​ (3,215) ​ ​ $ 9,355 ​ $ 4,575 ​ $ 25,992 ​ $ 13,798 ​ For the nine months ended March 31, 2025, refinancing expense included $1,446 of new creditor and third-party financing costs and $514 in debt extinguishment costs resulting from the write-off of unamortized deferred financing costs on previously outstanding debt. Depreciation and Amortization ​ ​ ​ ​ ​ ​ ​ ​ ​ ​ ​ ​ ​ ​ ​ ​ Three Months ​ Nine Months For the Periods Ended March 31 2025 2024 2025 2024 Depreciation and amortization ​ ​ ​ ​ ​ ​ Depreciation of property, plant and equipment ​ $ 10,897 ​ $ 6,770 ​ $ 27,048 ​ $ 19,638 Amortization of intangible assets ​ 1,719 ​ 2,426 ​ 6,146 ​ 7,339 ​ ​ $ 12,616 ​ $ 9,196 ​ $ 33,194 ​ $ 26,977 ​ Pension Settlemen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9 Months Ended</t>
        </is>
      </c>
    </row>
    <row r="2">
      <c r="B2" s="2" t="inlineStr">
        <is>
          <t>Mar. 31, 2025</t>
        </is>
      </c>
    </row>
    <row r="3">
      <c r="A3" s="3" t="inlineStr">
        <is>
          <t>Balance Sheets-Additional Information</t>
        </is>
      </c>
      <c r="B3" s="4" t="inlineStr">
        <is>
          <t xml:space="preserve"> </t>
        </is>
      </c>
    </row>
    <row r="4">
      <c r="A4" s="4" t="inlineStr">
        <is>
          <t>Balance Sheets-Additional Information</t>
        </is>
      </c>
      <c r="B4" s="4" t="inlineStr">
        <is>
          <t xml:space="preserve">5. Balance Sheets—Additional Information ​ ​ ​ ​ ​ ​ ​ ​ ​ ​ March 31, ​ June 30, As of 2025 2024 Inventories ​ ​ ​ ​ ​ Raw materials ​ $ 150,763 ​ $ 72,799 Work-in-process ​ ​ 27,363 ​ ​ 23,550 Finished goods ​ ​ 270,264 ​ ​ 169,562 ​ ​ $ 448,390 ​ $ 265,911 ​ ​ ​ ​ ​ ​ ​ ​ ​ March 31, ​ June 30, As of 2025 2024 Other assets ​ ​ ​ ​ ​ ​ ROU operating lease assets ​ $ 42,239 $ 37,604 Deferred income taxes ​ 36,172 ​ 19,371 Deposits ​ 575 ​ 1,646 Insurance investments ​ 6,409 ​ 6,305 Equity method investments ​ 4,941 ​ 5,183 Debt issuance costs ​ 3,947 ​ 911 Derivative instruments ​ ​ 1,637 ​ ​ — Other ​ ​ 16,893 ​ ​ 7,277 ​ ​ $ 112,813 $ 78,297 ​ ​ ​ ​ ​ ​ ​ ​ ​ March 31, June 30, As of 2025 2024 Accrued expenses and other current liabilities ​ ​ Employee related ​ $ 40,403 ​ $ 37,612 Current operating lease liabilities ​ 8,988 ​ 7,460 Commissions and rebates ​ ​ 12,498 ​ ​ 7,875 Professional fees ​ 7,127 ​ 8,918 Income and other taxes ​ ​ 6,348 ​ ​ 2,931 Insurance-related ​ 1,502 ​ 1,265 Insurance premium financing ​ ​ — ​ ​ 5,185 Other ​ 41,743 ​ 17,540 ​ ​ $ 118,609 ​ $ 88,786 ​ ​ ​ ​ ​ ​ ​ ​ ​ March 31, June 30, As of 2025 2024 Other liabilities ​ ​ ​ ​ ​ ​ Long-term operating lease liabilities ​ $ 33,626 ​ $ 29,915 Long-term and deferred income taxes ​ 16,851 ​ ​ 14,218 Supplemental retirement benefits, deferred compensation and other ​ ​ 5,567 ​ ​ 6,678 U.S. pension plan, net ​ 2,137 ​ 2,237 International retirement plans ​ 3,276 ​ 3,212 Other long-term liabilities ​ 12,173 ​ 6,846 ​ ​ $ 73,630 ​ $ 63,106 ​ ​ ​ ​ ​ ​ ​ ​ ​ ​ March 31, June 30, As of 2025 2024 Accumulated other comprehensive loss ​ ​ ​ ​ Derivative instruments ​ $ 5,170 ​ $ 13,104 Foreign currency translation adjustment ​ (125,872) ​ (124,004) Unrecognized net pension losses ​ (12,779) ​ (13,012) Income tax benefit ​ 2,312 ​ 385 ​ ​ $ (131,169) ​ $ (123,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5</t>
        </is>
      </c>
    </row>
    <row r="3">
      <c r="A3" s="3" t="inlineStr">
        <is>
          <t>Debt</t>
        </is>
      </c>
      <c r="B3" s="4" t="inlineStr">
        <is>
          <t xml:space="preserve"> </t>
        </is>
      </c>
    </row>
    <row r="4">
      <c r="A4" s="4" t="inlineStr">
        <is>
          <t>Debt</t>
        </is>
      </c>
      <c r="B4" s="4" t="inlineStr">
        <is>
          <t xml:space="preserve">​ ​ 6. Debt Term Loans and Revolving Credit Facilities 2024 Credit Agreement In July 2024, we entered into a Credit Agreement, (the “2024 Credit Agreement”) with a group of lenders. Initial borrowings were used to refinance all our outstanding debt, to pay fees and expenses of the transaction and for ongoing working capital requirements and general corporate purposes. Borrowings under the Delayed Draw Term A-1 Loans (as defined below) and Delayed Draw Term A-2 Loans (as defined below) were drawn on October 31, 2024 and used to finance the purchase price of the Acquisition discussed in “Note 3 — Acquisition.” Under the 2024 Credit Agreement, there are (i) Initial Term A-1 Loans in an initial aggregate principal amount of $162,000 (the “Initial Term A-1 Loans”), (ii) Delayed Draw Term A-1 Loans in an initial aggregate principal amount of $189,000 (the “Delayed Draw Term A-1 Loans” and, together with the Initial Term A-1 Loans, the “Term A-1 Loans”), (iii) Initial Term A-2 Loans in an initial aggregate principal amount of Borrowings under the 2024 Credit Facilities bear interest at rates based on the ratio of the Company and its subsidiaries’ net consolidated indebtedness to the Company and its subsidiaries’ consolidated EBITDA (the “Net Leverage Ratio”). The interest rates per annum for loans under the 2024 Credit Facilities are based on a fluctuating rate of interest as selected by the Company plus an applicable rate as set forth in the table below: ​ ​ ​ ​ ​ ​ ​ ​ ​ ​ ​ ​ ​ ​ Revolving Credit and Term A-1 Loans ​ Term A-2 Loans Net Leverage Ratio ​ Base rate SOFR ​ Base rate SOFR ≥ 4.00:1.00 1.75 % 2.75 % 2.25 % 3.25 % ≥ 3.50:1.00 and &lt; 4.00:1.00 ​ 1.50 % 2.50 % ​ 2.00 % 3.00 % ≥ 2.25:1.00 and &lt; 3.50:1.00 ​ 1.25 % 2.25 % ​ 1.75 % 2.75 % &lt; 2.25:1.00 ​ 1.00 % 2.00 % ​ 1.50 % 2.50 % ​ The Company may receive patronage from the lenders providing the Term A-2 Loans, to the extent eligible under such lender’s patronage program, as determined by such lender in its sole discretion. For the three and nine months ended March 31, 2025, the Company received patronage income of $336, which is reflected as a reduction of interest expense, net in the Company’s consolidated statements of operations. Pursuant to the terms of the 2024 Credit Agreement, the 2024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a quarterly maximum Net Leverage Ratio of 4.0x and so long as no default or event of default under the 2024 Credit Facilities shall have occurred and be continuing at the time such distribution is declared. Indebtedness under the 2024 Credit Facilities is collateralized by a first priority lien on substantially all assets of Phibro and certain of our domestic subsidiaries. The 2024 Credit Agreement contains an acceleration clause should an event of default (as defined) occur. The 2024 Credit Agreement requires, among other things, compliance with financial covenants that permit: (i) a maximum Net Leverage Ratio and (ii) a minimum interest coverage ratio, each calculated on a trailing four-quarter basis, as follows: ​ ​ ​ ​ ​ Period maximum Net Leverage Ratio ​ minimum interest coverage ratio Prior to October 31, 2024 4.00:1.00 ​ 3.00:1.00 First fiscal quarter ending after October 31, 2024 through April 30, 2026 4.75:1.00 ​ 2.50:1.00 After April 30, 2026 to April 30, 2027 4.50:1.00 ​ 2.75:1.00 After April 30, 2027 to April 30, 2028 4.25:1.00 ​ 3.00:1.00 After April 30, 2028 4.00:1.00 ​ 3.00:1.00 As of March 31, 2025, we were in compliance with the financial covenants of the 2024 Credit Agreement. For the nine months ended March 31, 2025, we paid $10,377 in lender and other fees related to the 2024 Credit Facilities, which are being amortized to interest expense through the maturity dates of the 2024 Credit Facilities. The payment of these debt issuance costs is reflected within the financing activities section of the consolidated statements of cash flows. For the nine months ended March 31, 2025, we also incurred $1,960 in certain costs and charges resulting from the refinancing, which included $1,446 of new creditor and third-party financing costs and $514 in debt extinguishment costs resulting from the write-off of unamortized deferred financing costs on previously outstanding debt. ​ As of March 31, 2025, we had $92,000 in borrowings drawn under the 2024 Revolver and had outstanding letters of credit of $2,356, leaving $215,644 available for further borrowings and letters of credit under the 2024 Revolver, subject to restrictions in our 2024 Credit Facilities. We obtain letters of credit in connection with certain regulatory and insurance obligations, inventory purchases and other contractual obligations. The terms of these letters of credit are all approximately one year. ​ 2021 Credit Agreement and Other Long-Term Debt In April 2021, we entered into an amended and restated credit agreement (the “2021 Credit Agreement”) under which we had a term A loan in an aggregate initial principal amount of $300,000 (the “2021 Term A Loan”) and a revolving credit facility under which we could borrow up to an aggregate amount of $250,000, subject to the terms of the 2021 Credit Agreement (the “2021 Revolver”). In November 2022, we amended the 2021 Credit Facilities to increase the revolving commitments under the 2021 Revolver to an aggregate amount of $310,000 and to adopt Secured Overnight Financing Rate (“SOFR”) as the reference for the fluctuating rate of interest on the 2021 Credit Facilities, replacing the London Interbank Offered Rate (“LIBOR”) reference rate. In June 2023, we obtained an additional incremental term loan (the “2023 Incremental Term Loan”) in the amount of $50,000 (the 2021 Revolver, the 2021 Term A Loan and the 2023 Incremental Term Loan are collectively referred to as the “2021 Credit Facilities”). The 2021 Revolver contains a letter of credit facility. The interest rate per annum applicable to the 2021 Revolver and the 2021 Term A Loan was based on a fluctuating rate of interest plus an applicable rate equal to 1.50%, 1.75%, 2.00% or 2.25%, in the case of adjusted SOFR rate loans and 0.50%, 0.75%, 1.00% or 1.25%, in the case of base rate loans. The interest rate per annum applicable to the 2023 Incremental Term Loan was based on a fluctuating rate of interest plus an applicable rate equal to 2.00%, 2.25%, 2.50% or 2.75% in the case of adjusted SOFR rate loans and 1.00%, 1.25%, 1.50% or 1.75% in the case of base rate loans. The applicable rates were based on the First Lien Net Leverage Ratio (as defined in the 2021 Credit Agreement, as amended). The 2021 Credit Facilities were scheduled to mature in April 2026. However, the remaining principal balances outstanding under the 2021 Credit Facilities of $301,875 were settled in full with proceeds from the 2024 Credit Facilities on July 3, 2024. ​ In September 2022, we entered into a credit agreement (the “2022 Term Loan”) in the amount of $12,000, collateralized by certain facilities. The interest rate per annum applicable to the 2022 Term Loan was based on a fluctuating rate of interest, at the Company’s election from time to time, equal to either (i) one-month adjusted SOFR plus 2.0%, or (ii) a base rate determined by reference to the greater of (a) the prime rate and (b) the Federal Funds Effective Rate plus 0.5%. The 2022 Term Loan was repayable in monthly installments of $35, with the balance payable at maturity and was scheduled to mature in September 2027. However, the remaining outstanding principal balance of $11,265 was settled in full with proceeds from the 2024 Credit Facilities on July 3, 2024. ​ Debt Balances and Interest Rate Information Long-Term Debt Balances ​ ​ ​ ​ ​ ​ ​ ​ ​ March 31, ​ June 30, As of ​ 2025 ​ 2024 Initial Term A-1 Loan due July 2029 ​ $ 158,962 ​ $ — Initial Term A-2 Loan due July 2031 ​ ​ 135,412 ​ ​ — Delayed Draw Term A-1 Loan due July 2029 ​ ​ 187,819 ​ ​ — Delayed Draw Term A-2 Loan due July 2031 ​ ​ 159,994 ​ ​ — 2021 Term A Loan due April 2026 ​ ​ — ​ ​ 256,875 2023 Incremental Term Loan due April 2026 ​ ​ — ​ ​ 45,000 2022 Term Loan due September 2027 ​ ​ — ​ ​ 11,265 Gross term loan balances ​ 642,187 ​ 313,140 Unamortized debt issuance costs ​ (6,780) ​ (1,056) Term loan balances, net of unamortized debt issuance costs ​ 635,407 ​ 312,084 Less: current maturities of long-term debt ​ (16,250) ​ (29,795) Long-term debt ​ $ 619,157 ​ $ 282,289 ​ Interest Rates Interest rates as of the balance sheet dates and the weighted-average rates for the periods presented were: ​ ​ ​ ​ ​ ​ ​ ​ ​ ​ ​ ​ ​ ​ ​ ​ ​ Nine Months ​ ​ March 31, June 30, ​ Ended March 31, ​ ​ 2025 2024 ​ 2025 ​ 2024 ​ Revolving Credit Facility 5.27 % 6.00 % 6.36 % 6.17 % Initial Term A-1 Loan due July 2029 ​ 2.76 % — % ​ 2.88 % — % Initial Term A-2 Loan due July 2031 ​ 3.26 % — % ​ 3.36 % — % Delayed Draw Term A-1 Loan due July 2029 ​ 5.73 % — % ​ 6.55 % — % Delayed Draw Term A-2 Loan due July 2031 ​ 6.43 % — % ​ 7.06 % — % 2021 Term A Loan ​ — % 2.36 % ​ — % 2.36 % 2023 Incremental Term Loan ​ — % 7.68 % ​ — % 7.63 % 2022 Term Loan ​ — % 7.43 % ​ — % 7.41 % Interest rates as of the balance sheet dates are based on rates in effect as of those dates, including SOFR fluctuating rates of interest, applicable rates and the interest rate swap agreements. In September 2024, we entered into an interest rate swap agreement on $150,000 of notional principal that effectively converts the floating SOFR portion of our interest obligation on that amount of debt issued under the 2024 Credit Facilities to a fixed rate of 3.18% through September 2029. In March 2025, we entered into an interest rate swap agreement on $275,000 of notional principal that effectively converts the floating SOFR portion of our interest obligation on that amount of debt issued under the 2024 Credit Facilities to a fixed rate of 3.64% through February 2030. In March 2025, we entered into a forward-starting interest rate collar agreement on $250,000 of notional principal that effectively puts a floor of 1.99% and a cap of 4.75% on the floating SOFR portion of our interest obligation on that amount of debt issued under the 2024 Credit Facilities. The individual option contracts of the collar mature monthly beginning July 2025 and through June 2026. In addition, we are party to an interest rate swap of agreement on $300,000 of notional principal that effectively converts the floating SOFR portion of our interest obligation on that amount of debt to a fixed rate of 0.51% through June 2025 and remains in effect as a hedge against our existing variable rate debt issued under the 2024 Credit Facilities. ​ We designated the interest rate swaps and interest rate collar as highly effective cash flow hedges. For additional details, see “Note 10 — Deriva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7. Related Party Transactions Certain relatives of Jack C. Bendheim, our Chairman, President and Chief Executive Officer, provided services to the Company as employees or consultants and received aggregate compensation and benefits of approximately $447 and $392 during the three months ended March 31, 2025 and 2024, and $1,735 and $1,209 during the nine months ended March 31, 2025 and 2024, respectively. Mr. Bendheim has sole authority to vote shares of our stock owned by BFI Co., LLC, an investment vehicle of the Bendheim fami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Mar. 31, 2025</t>
        </is>
      </c>
    </row>
    <row r="3">
      <c r="A3" s="3" t="inlineStr">
        <is>
          <t>Stock Incentive Plan</t>
        </is>
      </c>
      <c r="B3" s="4" t="inlineStr">
        <is>
          <t xml:space="preserve"> </t>
        </is>
      </c>
    </row>
    <row r="4">
      <c r="A4" s="4" t="inlineStr">
        <is>
          <t>Stock Incentive Plan</t>
        </is>
      </c>
      <c r="B4" s="4" t="inlineStr">
        <is>
          <t>8. Stock Incentive Plan Restricted Stock Units In fiscal 2024, our Board of Directors approved grants of 600,000 RSUs to certain officers of the Company, pursuant to the Company’s Incentive Plan and the RSU award agreements. Each RSU represents the right to receive a share of our common stock upon vesting. Certain RSUs are subject to time-based vesting and certain RSUs are subject to performance-based vesting. The time-based RSUs vest in five fourth fifth During the three and nine months ended March 31, 2025, 30,000 time-based RSUs vested. The fair value of the time-based RSUs that vested was $786, and there were no excess tax benefits recognized on the vesting of these RSUs. As of March 31, 2025, a total of 570,000 RSUs remained outstanding and unvested. We used a Monte Carlo simulation model to determine the grant date fair value of the performance-based RSUs. Assumptions used by the model were based on information as of the grant date and included a risk-free rate of return, expected volatility and an expected dividend yield. The risk-free rate of return is based on U.S. treasury yields for bonds with similar maturities. Expected volatility is based on the historical volatility of the Company’s common stock. The expected dividend yield considers estimated annual dividends and the closing share price of the underlying common stock. The fair value of the time-based RSUs is equal to the closing market price of the underlying common stock on the grant date, less the present value of expected dividends over the vesting period. The weighted-average grant date fair value of the RSUs granted in fiscal 2024 was $5.44 per share. We recognize stock-based compensation expense for the RSUs on a straight-line basis over the vesting periods. Stock-based compensation expense related to the RSUs was $179 and $135 for three months ended March 31, 2025 and 2024, and $538 and $296 for the nine months ended March 31, 2025 and 2024, respectively. At March 31, 2025, there was $2,250 of unrecognized compensation expense related to the RSUs, which will be recognized over a weighted-average period of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and the public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302 and $4,282 at March 31, 2025 and June 30, 2024,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5</t>
        </is>
      </c>
    </row>
    <row r="3">
      <c r="A3" s="3" t="inlineStr">
        <is>
          <t>Derivatives</t>
        </is>
      </c>
      <c r="B3" s="4" t="inlineStr">
        <is>
          <t xml:space="preserve"> </t>
        </is>
      </c>
    </row>
    <row r="4">
      <c r="A4" s="4" t="inlineStr">
        <is>
          <t>Derivatives</t>
        </is>
      </c>
      <c r="B4" s="4" t="inlineStr">
        <is>
          <t>10.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1 — Fair Value Measurements.” In September 2024, we entered into an interest rate swap agreement on $150,000 of notional principal that effectively converts the floating SOFR portion of our interest obligation on that amount of debt issued under the 2024 Credit Facilities to a fixed rate of 3.18% through September 2029. In March 2025, we entered into an interest rate swap agreement on $275,000 of notional principal that effectively converts the floating SOFR portion of our interest obligation on that amount of debt issued under the 2024 Credit Facilities to a fixed rate of 3.64% through February 2030. In March 2025, we entered into a forward-starting interest rate collar agreement on $250,000 of notional principal that effectively puts a floor of 1.99% and a cap of 4.75% on the floating SOFR portion of our interest obligation on that amount of debt issued under the 2024 Credit Facilities. The individual option contracts of the collar mature monthly beginning July 2025 and through June 2026. As of March 31, 2025, the fair value of the interest rate collar is de minimis. We are a party to an interest rate swap agreement on $300,000 of notional principal that effectively converts the floating SOFR portion of our interest obligation to a fixed rate of 0.51% through June 2025. We have designated the interest rate swaps and interest rate collar as highly effective cash flow hedges. We are a party to foreign currency option contracts used to hedge cash flows related to monthly inventory purchases. The individual option contracts mature monthly through June 2025. The forecasted inventory purchases are probable of occurring and the individual option contracts were designated as highly effective cash flow hedges. ​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s within the respective balance sheet line items, based on the expected timing of the cash flows. The consolidated balance sheet includes assets and liabilities for the fair values of outstanding derivatives that are designated and effective as cash flow hedges as follows: ​ ​ ​ ​ ​ ​ ​ ​ ​ ​ March 31, ​ June 30, As of 2025 2024 Other current assets ​ ​ Foreign currency option contracts, net ​ $ 2 ​ $ 39 Interest rate swaps ​ 4,698 ​ 13,151 Other assets ​ ​ ​ ​ ​ ​ Interest rate swaps ​ ​ 1,637 ​ ​ — Accrued expense and other current liabilities ​ ​ ​ ​ Foreign currency option contracts, net ​ — ​ (41) Other liabilities ​ ​ ​ ​ ​ ​ Interest rate swaps ​ ​ (1,167) ​ ​ — Total Fair Value ​ ​ ​ ​ Foreign currency option contracts, net ​ 2 ​ (2) Interest rate swaps ​ 5,168 ​ 13,151 ​ Notional amounts of the derivatives as of the balance sheet date were: ​ ​ ​ ​ ​ ​ ​ March 31, As of 2025 Interest rate swaps ​ $ 725,000 Interest rate collar ​ $ 250,000 Brazil Real-USD call options ​ R$ 18,000 Brazil Real-USD put options ​ R$ (18,000) ​ The consolidated statements of operations and statements of comprehensive income for the periods ended March 31, 2025 and 2024 included the effects of derivatives as follows: ​ ​ ​ ​ ​ ​ ​ ​ ​ ​ ​ ​ ​ ​ ​ ​ Three Months Nine Months ​ For the Periods Ended March 31 ​ 2025 2024 2025 2024 ​ Foreign currency option contracts, net ​ ​ ​ ​ ​ ​ Income recorded in consolidated statements of operations ​ $ (157) ​ $ (183) ​ $ (1,064) ​ $ (754) ​ Consolidated statement of operations - total cost of goods sold ​ $ 243,257 ​ $ 183,623 ​ $ 627,585 ​ $ 518,573 ​ Consolidated statement of operations - total selling, general and administrative expenses ​ $ 71,053 ​ $ 59,676 ​ $ 213,186 ​ $ 191,043 ​ (Income) expense recorded in comprehensive income ​ $ (169) ​ $ 875 ​ $ (49) ​ $ (35) ​ Interest rate swaps ​ ​ ​ ​ ​ ​ ​ ​ ​ Income recorded in consolidated statements of operations ​ $ (3,442) ​ $ (3,646) ​ $ (11,132) ​ $ (10,859) ​ Consolidated statement of operations - total interest expense, net ​ $ 9,355 ​ $ 4,575 ​ $ 25,992 ​ $ 13,798 ​ Expense recorded in comprehensive income ​ $ 5,443 ​ $ 918 ​ $ 7,983 ​ $ 8,442 ​ ​ We recognize gains and losses related to foreign currency derivatives as a component of cost of goods sold at the time the hedged item is sold. Inventory as of March 31, 2025, included realized net gains of $98 related to matured contracts. We anticipate the net gains included in inventory will be recognized in cost of goods sold within the next six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Measurements</t>
        </is>
      </c>
      <c r="B3" s="4" t="inlineStr">
        <is>
          <t xml:space="preserve"> </t>
        </is>
      </c>
    </row>
    <row r="4">
      <c r="A4" s="4" t="inlineStr">
        <is>
          <t>Fair Value Measurements</t>
        </is>
      </c>
      <c r="B4" s="4" t="inlineStr">
        <is>
          <t>11. Fair Value Measurements Cash Equivalents Our cash equivalents consist of time deposits with an original maturity of less than three months held at financial institutions. We consider the carrying amounts of these current assets to be recorded at their fair value because of the current nature of these items. Short-term Investments Our short-term investments consist of time deposits with original maturity of greater than three months, but no greater than twelve months, held at financial institutions. We consider the carrying amounts of these current assets to be recorded at their fair value because of the current nature of these items. Current Assets and Liabilities We consider the carrying amounts of current assets and current liabilities to be representative of their fair value because of the current nature of these items.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exchange rates. Non-financial Assets Our non-financial assets, which primarily consist of goodwill, other intangible assets, property and equipment, and lease-related right-of-use (“ROU”) assets, are not required to be measured at fair value on a recurring basis, and instead are reported at carrying value in the consolidated balance sheet. Assets and liabilities may be required to be measured at fair value on a non-recurring basis, either upon initial recognition or for subsequent accounting or reporting, including the initial recognition of net assets acquired in a business combination. These fair value measurements involve unobservable inputs that reflect estimates and assumptions that represent Level 3 inputs. Fair Value of Assets (Liabilities) ​ ​ ​ ​ ​ ​ ​ ​ ​ ​ ​ ​ ​ ​ ​ ​ ​ ​ ​ ​ As of ​ March 31, 2025 ​ June 30, 2024 ​ Level 1 Level 2 Level 3 Level 1 Level 2 Level 3 Cash equivalents ​ $ 8,000 ​ ​ — ​ ​ — ​ ​ 35,000 ​ ​ — ​ ​ — Short-term investments ​ $ 10,000 ​ $ — ​ $ — ​ $ 44,000 ​ $ — ​ $ — Foreign currency derivatives ​ $ — ​ $ 2 ​ $ — ​ $ — ​ $ (2) ​ $ — Interest rate swaps ​ $ — ​ $ 5,168 ​ $ — ​ $ — ​ $ 13,151 ​ $ — ​ There were no transfers between level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7" t="n">
        <v>347825</v>
      </c>
      <c r="C4" s="7" t="n">
        <v>263223</v>
      </c>
      <c r="D4" s="7" t="n">
        <v>917518</v>
      </c>
      <c r="E4" s="7" t="n">
        <v>744515</v>
      </c>
    </row>
    <row r="5">
      <c r="A5" s="4" t="inlineStr">
        <is>
          <t>Cost of goods sold</t>
        </is>
      </c>
      <c r="B5" s="6" t="n">
        <v>-243257</v>
      </c>
      <c r="C5" s="6" t="n">
        <v>-183623</v>
      </c>
      <c r="D5" s="6" t="n">
        <v>-627585</v>
      </c>
      <c r="E5" s="6" t="n">
        <v>-518573</v>
      </c>
    </row>
    <row r="6">
      <c r="A6" s="4" t="inlineStr">
        <is>
          <t>Gross profit</t>
        </is>
      </c>
      <c r="B6" s="6" t="n">
        <v>104568</v>
      </c>
      <c r="C6" s="6" t="n">
        <v>79600</v>
      </c>
      <c r="D6" s="6" t="n">
        <v>289933</v>
      </c>
      <c r="E6" s="6" t="n">
        <v>225942</v>
      </c>
    </row>
    <row r="7">
      <c r="A7" s="4" t="inlineStr">
        <is>
          <t>Selling, general and administrative expenses</t>
        </is>
      </c>
      <c r="B7" s="6" t="n">
        <v>71053</v>
      </c>
      <c r="C7" s="6" t="n">
        <v>59676</v>
      </c>
      <c r="D7" s="6" t="n">
        <v>213186</v>
      </c>
      <c r="E7" s="6" t="n">
        <v>191043</v>
      </c>
    </row>
    <row r="8">
      <c r="A8" s="4" t="inlineStr">
        <is>
          <t>Operating income</t>
        </is>
      </c>
      <c r="B8" s="6" t="n">
        <v>33515</v>
      </c>
      <c r="C8" s="6" t="n">
        <v>19924</v>
      </c>
      <c r="D8" s="6" t="n">
        <v>76747</v>
      </c>
      <c r="E8" s="6" t="n">
        <v>34899</v>
      </c>
    </row>
    <row r="9">
      <c r="A9" s="4" t="inlineStr">
        <is>
          <t>Interest expense, net</t>
        </is>
      </c>
      <c r="B9" s="6" t="n">
        <v>9355</v>
      </c>
      <c r="C9" s="6" t="n">
        <v>4575</v>
      </c>
      <c r="D9" s="6" t="n">
        <v>25992</v>
      </c>
      <c r="E9" s="6" t="n">
        <v>13798</v>
      </c>
    </row>
    <row r="10">
      <c r="A10" s="4" t="inlineStr">
        <is>
          <t>Foreign currency (gains) losses, net</t>
        </is>
      </c>
      <c r="B10" s="6" t="n">
        <v>-5528</v>
      </c>
      <c r="C10" s="6" t="n">
        <v>2427</v>
      </c>
      <c r="D10" s="6" t="n">
        <v>6609</v>
      </c>
      <c r="E10" s="6" t="n">
        <v>16593</v>
      </c>
    </row>
    <row r="11">
      <c r="A11" s="4" t="inlineStr">
        <is>
          <t>Income before income taxes</t>
        </is>
      </c>
      <c r="B11" s="6" t="n">
        <v>29688</v>
      </c>
      <c r="C11" s="6" t="n">
        <v>12922</v>
      </c>
      <c r="D11" s="6" t="n">
        <v>44146</v>
      </c>
      <c r="E11" s="6" t="n">
        <v>4508</v>
      </c>
    </row>
    <row r="12">
      <c r="A12" s="4" t="inlineStr">
        <is>
          <t>Provision for income taxes</t>
        </is>
      </c>
      <c r="B12" s="6" t="n">
        <v>8808</v>
      </c>
      <c r="C12" s="6" t="n">
        <v>4517</v>
      </c>
      <c r="D12" s="6" t="n">
        <v>13106</v>
      </c>
      <c r="E12" s="6" t="n">
        <v>2844</v>
      </c>
    </row>
    <row r="13">
      <c r="A13" s="4" t="inlineStr">
        <is>
          <t>Net income</t>
        </is>
      </c>
      <c r="B13" s="7" t="n">
        <v>20880</v>
      </c>
      <c r="C13" s="7" t="n">
        <v>8405</v>
      </c>
      <c r="D13" s="7" t="n">
        <v>31040</v>
      </c>
      <c r="E13" s="7" t="n">
        <v>1664</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52</v>
      </c>
      <c r="C15" s="8" t="n">
        <v>0.21</v>
      </c>
      <c r="D15" s="8" t="n">
        <v>0.77</v>
      </c>
      <c r="E15" s="8" t="n">
        <v>0.04</v>
      </c>
    </row>
    <row r="16">
      <c r="A16" s="4" t="inlineStr">
        <is>
          <t>diluted (in dollars per share)</t>
        </is>
      </c>
      <c r="B16" s="8" t="n">
        <v>0.51</v>
      </c>
      <c r="C16" s="8" t="n">
        <v>0.21</v>
      </c>
      <c r="D16" s="8" t="n">
        <v>0.76</v>
      </c>
      <c r="E16" s="8" t="n">
        <v>0.04</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6" t="n">
        <v>40520</v>
      </c>
      <c r="C18" s="6" t="n">
        <v>40504</v>
      </c>
      <c r="D18" s="6" t="n">
        <v>40509</v>
      </c>
      <c r="E18" s="6" t="n">
        <v>40504</v>
      </c>
    </row>
    <row r="19">
      <c r="A19" s="4" t="inlineStr">
        <is>
          <t>diluted (in shares)</t>
        </is>
      </c>
      <c r="B19" s="6" t="n">
        <v>40709</v>
      </c>
      <c r="C19" s="6" t="n">
        <v>40520</v>
      </c>
      <c r="D19" s="6" t="n">
        <v>40669</v>
      </c>
      <c r="E19" s="6" t="n">
        <v>4050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Mar. 31, 2025</t>
        </is>
      </c>
    </row>
    <row r="3">
      <c r="A3" s="3" t="inlineStr">
        <is>
          <t>Business Segments</t>
        </is>
      </c>
      <c r="B3" s="4" t="inlineStr">
        <is>
          <t xml:space="preserve"> </t>
        </is>
      </c>
    </row>
    <row r="4">
      <c r="A4" s="4" t="inlineStr">
        <is>
          <t>Business Segments</t>
        </is>
      </c>
      <c r="B4" s="4" t="inlineStr">
        <is>
          <t>12. Business Segments We evaluate performance and allocate resources, based on the Animal Health, Mineral Nutrition and Performance Products segments. Certain of our costs and assets are not directly attributable to a segment or segments and we refer to these items as Corporate. We do not allocate Corporate costs or assets to the other segments because they are not used to evaluate the segments’ operating results or financial position. Corporate costs include certain costs related to executive management, information technology, legal, finance, human resources and business development. The accounting policies of our segments are the same as those described in the summary of significant accounting policies included herein. We evaluate performance of our segments based on Adjusted EBITDA. We calculate Adjusted EBITDA as net income plus (a) interest expense, net, (b) provision for income taxes or less benefit for income taxes, (c) depreciation and amortization, (d) other expense or less other income as separately reported on our consolidated statements of operations, including foreign currency (gains) losses, net and (e) certain items that we consider to be unusual, non-operational or non-recurring. ​ ​ ​ ​ ​ ​ ​ ​ ​ ​ ​ ​ ​ ​ ​ Three Months Nine Months For the Periods Ended March 31 2025 2024 2025 2024 Net sales Animal Health ​ $ 258,377 ​ $ 181,333 ​ $ 670,318 ​ $ 514,967 Mineral Nutrition ​ 66,774 ​ 64,228 ​ 189,086 ​ 181,601 Performance Products ​ 22,674 ​ 17,662 ​ 58,114 ​ 47,947 Total segments ​ $ 347,825 ​ $ 263,223 ​ $ 917,518 ​ $ 744,515 ​ ​ ​ ​ ​ ​ ​ ​ ​ ​ ​ ​ ​ Depreciation and amortization ​ ​ ​ ​ ​ ​ ​ ​ ​ ​ ​ ​ Animal Health ​ $ 11,369 ​ $ 7,695 ​ $ 29,318 ​ $ 22,392 Mineral Nutrition ​ 524 ​ 601 ​ 1,555 ​ 1,907 Performance Products ​ 277 ​ 432 ​ 902 ​ 1,291 Total segments ​ $ 12,170 ​ $ 8,728 ​ $ 31,775 ​ $ 25,590 Adjusted EBITDA ​ ​ ​ ​ ​ ​ ​ ​ ​ ​ ​ ​ Animal Health ​ $ 63,123 ​ $ 36,524 ​ $ 161,684 ​ $ 104,317 Mineral Nutrition ​ 5,762 ​ 4,665 ​ 15,226 ​ 11,053 Performance Products ​ 3,336 ​ 2,371 ​ 7,513 ​ 4,597 Total segments ​ $ 72,221 ​ $ 43,560 ​ $ 184,423 ​ $ 119,967 Reconciliation of income before income taxes to Adjusted EBITDA ​ ​ ​ ​ ​ ​ ​ ​ ​ ​ ​ ​ Income before income taxes ​ $ 29,688 ​ $ 12,922 ​ $ 44,146 ​ $ 4,508 Interest expense, net ​ 9,355 ​ 4,575 ​ 25,992 ​ 13,798 Depreciation and amortization – Total segments ​ 12,170 ​ 8,728 ​ 31,775 ​ 25,590 Depreciation and amortization – Corporate ​ 446 ​ 468 ​ 1,419 ​ 1,387 Corporate costs ​ ​ 17,335 ​ ​ 13,856 ​ ​ 50,706 ​ ​ 42,160 Acquisition-related cost of goods sold ​ ​ 1,708 ​ ​ 211 ​ ​ 3,342 ​ ​ 521 Acquisition-related other ​ ​ 636 ​ ​ 512 ​ ​ 12,875 ​ ​ 512 Pension settlement cost ​ ​ — ​ ​ — ​ ​ — ​ ​ 10,674 Brazil employment taxes ​ ​ — ​ ​ — ​ ​ — ​ ​ 4,202 Insurance settlement gain ​ ​ (1,546) ​ ​ (274) ​ ​ (2,803) ​ ​ (274) Stock-based compensation expense ​ ​ 179 ​ ​ 135 ​ ​ 538 ​ ​ 296 Phibro Forward income growth initiatives - cost of goods sold (1) ​ ​ 3,798 ​ ​ — ​ ​ 3,798 ​ ​ — Phibro Forward income growth initiatives - SG&amp;A (1) ​ ​ 3,980 ​ ​ — ​ ​ 6,026 ​ ​ ​ Foreign currency (gains) losses, net ​ (5,528) ​ 2,427 ​ 6,609 ​ 16,593 Adjusted EBITDA – Total segments ​ $ 72,221 ​ $ 43,560 ​ $ 184,423 ​ $ 119,967 ​ (1) Phibro Forward is a company-wide initiative focused on unlocking additional areas of revenue growth and cost savings. For the three and nine months ended March 31, 2025, this includes $5.3 million for non-cash asset write-offs, of which $3.8 million was recorded within cost of goods sold, and $1.5 million was recorded within selling, general, and administrative expenses, related to the closure of an immaterial business within the Animal Health segment. (2) ​ ​ ​ ​ ​ ​ ​ ​ ​ March 31, June 30, As of 2025 2024 Identifiable assets ​ ​ Animal Health ​ $ 1,041,878 ​ $ 684,407 Mineral Nutrition ​ 78,922 ​ 67,088 Performance Products ​ 51,768 ​ 50,862 Total segments ​ 1,172,568 ​ 802,357 Corporate ​ 144,692 ​ 179,827 Total ​ $ 1,317,260 ​ $ 982,184 ​ The Animal Health segment includes all goodwill of the Company. Corporate assets include cash and cash equivalents, short-term investments, debt issuance costs, income tax-related assets and certain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20880</v>
      </c>
      <c r="C4" s="7" t="n">
        <v>8405</v>
      </c>
      <c r="D4" s="7" t="n">
        <v>31040</v>
      </c>
      <c r="E4" s="7" t="n">
        <v>1664</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Mar. 31, 2025</t>
        </is>
      </c>
    </row>
    <row r="3">
      <c r="A3" s="3" t="inlineStr">
        <is>
          <t>Summary of Significant Accounting Policies and New Accounting Standards</t>
        </is>
      </c>
      <c r="B3" s="4" t="inlineStr">
        <is>
          <t xml:space="preserve"> </t>
        </is>
      </c>
    </row>
    <row r="4">
      <c r="A4" s="4" t="inlineStr">
        <is>
          <t>Net Income per Share and Weighted Average Shares</t>
        </is>
      </c>
      <c r="B4" s="4" t="inlineStr">
        <is>
          <t xml:space="preserve">Net Income per Share and Weighted Average Shares Basic net income per share is calculated by dividing net income by the weighted average number of common shares outstanding during the reporting period. ​ Diluted net income per share is calculated by dividing net income by the weighted average number of common shares outstanding during the reporting period after giving effect to dilutive common share equivalents resulting from the assumed vesting of restricted stock units (“RSUs”), unless the effect would be antidilutive or if the minimum stock price targets for our performance-based RSUs were not achieved during the reporting period. Common share equivalents related to time- and performance-based RSUs were included in the calculation of diluted net income per share for the three and nine months ended March 31, 2025. Common share equivalents related to time-based RSUs were included in the calculation of diluted net income per share for the three and nine months ended March 31, 2024. Common share equivalents composed of 450,000 performance-based RSUs were not included in the calculation of diluted net income per share for the three and nine months ended March 31, 2024 because the minimum stock price targets were not achieved during that period. For further information on RSUs, see Note 8. ​ ​ ​ ​ ​ ​ ​ ​ ​ ​ ​ ​ ​ ​ ​ ​ ​ ​ Three Months ​ Nine Months ​ For the Periods Ended March 31 2025 2024 2025 2024 Net income ​ $ 20,880 ​ $ 8,405 ​ $ 31,040 ​ $ 1,664 ​ ​ ​ ​ ​ ​ ​ ​ ​ ​ ​ ​ ​ ​ ​ Weighted average number of shares – basic ​ 40,520 ​ 40,504 ​ 40,509 ​ 40,504 ​ Dilutive effect of restricted stock units ​ ​ 189 ​ ​ 16 ​ ​ 160 ​ ​ 5 ​ Weighted average number of shares - diluted ​ ​ 40,709 ​ ​ 40,520 ​ ​ 40,669 ​ ​ 40,509 ​ ​ ​ ​ ​ ​ ​ ​ ​ ​ ​ ​ ​ ​ ​ Net income per share ​ ​ ​ ​ ​ ​ ​ ​ ​ ​ ​ ​ ​ basic ​ $ 0.52 ​ $ 0.21 ​ $ 0.77 ​ $ 0.04 ​ diluted ​ $ 0.51 ​ $ 0.21 ​ $ 0.76 ​ $ 0.04 ​ </t>
        </is>
      </c>
    </row>
    <row r="5">
      <c r="A5" s="4" t="inlineStr">
        <is>
          <t>New Accounting Standards</t>
        </is>
      </c>
      <c r="B5" s="4" t="inlineStr">
        <is>
          <t>New Accounting Standards Financial Accounting Standards Board (“FASB”) Accounting Standards Update (“ASU”) 2023-07, Segment Reporting (Topic 280): Improvements to Reportable Segment Disclosures, ​ ASU 2023-09, Income Taxes (Topic 740): Improvements to Income Tax Disclosures, ​ ASU 2024-03, (Subtopic 220-40): Disaggregation of Income Statement Expenses , and ASU 2025-01, Clarifying the Effective Date , requires disclosure, in the notes to the financial statements, of certain costs and expenses, including purchases of inventory, employee compensation, depreciation, and intangible asset amortization included in each relevant expense caption,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e ASU will be effective for Phibro’s fiscal year ending June 30, 2028 and for interim periods thereafter, and it can be applied on a prospective basis or on a retrospective basis to all periods presented. Early adoption is permitted. We are evaluating the impact of this standard on our footnote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Mar. 31, 2025</t>
        </is>
      </c>
    </row>
    <row r="3">
      <c r="A3" s="3" t="inlineStr">
        <is>
          <t>Summary of Significant Accounting Policies and New Accounting Standards</t>
        </is>
      </c>
      <c r="B3" s="4" t="inlineStr">
        <is>
          <t xml:space="preserve"> </t>
        </is>
      </c>
    </row>
    <row r="4">
      <c r="A4" s="4" t="inlineStr">
        <is>
          <t>Schedule of net income per share and weighted average shares</t>
        </is>
      </c>
      <c r="B4" s="4" t="inlineStr">
        <is>
          <t xml:space="preserve">​ ​ ​ ​ ​ ​ ​ ​ ​ ​ ​ ​ ​ ​ ​ ​ ​ Three Months ​ Nine Months ​ For the Periods Ended March 31 2025 2024 2025 2024 Net income ​ $ 20,880 ​ $ 8,405 ​ $ 31,040 ​ $ 1,664 ​ ​ ​ ​ ​ ​ ​ ​ ​ ​ ​ ​ ​ ​ ​ Weighted average number of shares – basic ​ 40,520 ​ 40,504 ​ 40,509 ​ 40,504 ​ Dilutive effect of restricted stock units ​ ​ 189 ​ ​ 16 ​ ​ 160 ​ ​ 5 ​ Weighted average number of shares - diluted ​ ​ 40,709 ​ ​ 40,520 ​ ​ 40,669 ​ ​ 40,509 ​ ​ ​ ​ ​ ​ ​ ​ ​ ​ ​ ​ ​ ​ ​ Net income per share ​ ​ ​ ​ ​ ​ ​ ​ ​ ​ ​ ​ ​ basic ​ $ 0.52 ​ $ 0.21 ​ $ 0.77 ​ $ 0.04 ​ diluted ​ $ 0.51 ​ $ 0.21 ​ $ 0.76 ​ $ 0.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Mar. 31, 2025</t>
        </is>
      </c>
    </row>
    <row r="3">
      <c r="A3" s="3" t="inlineStr">
        <is>
          <t>Acquisition</t>
        </is>
      </c>
      <c r="B3" s="4" t="inlineStr">
        <is>
          <t xml:space="preserve"> </t>
        </is>
      </c>
    </row>
    <row r="4">
      <c r="A4" s="4" t="inlineStr">
        <is>
          <t>Summary of preliminary allocation of purchase price to fair values assigned to assets acquired and liabilities assumed</t>
        </is>
      </c>
      <c r="B4" s="4" t="inlineStr">
        <is>
          <t xml:space="preserve">​ ​ ​ ​ ​ ​ ​ At October 31, ​ 2024 Assets acquired: ​ ​ ​ Cash and cash equivalents ​ $ 11,018 Accounts receivable, net ​ ​ 350 Inventories, net ​ ​ 154,808 Property, plant and equipment, net ​ ​ 135,164 Other assets (1) ​ ​ 24,048 Total preliminary fair value of assets acquired ​ ​ 325,388 Liabilities assumed: ​ ​ ​ Accounts payable ​ ​ 1,411 Accrued expenses and other current liabilities ​ ​ 14,395 Other noncurrent liabilities ​ ​ 6,686 Total preliminary fair value of liabilities assumed ​ ​ 22,492 Preliminary fair value of net assets acquired ​ ​ 302,896 Preliminary purchase price consideration transferred (2) ​ $ 302,896 ​ (1) Includes current and noncurrent amounts. (2) The preliminary purchase price consideration excludes amounts related to the settlement of the final purchase price subsequent to March 31, 2025, as disclosed above. Any increase or decrease in the fair value of the net assets acquired, as compared to the information shown herein, could also change the portion of the purchase consideration allocable to the acquired assets and assumed liabilities and could impact the operating results of the combined company following the Acquisition due to differences in the allocation of the purchase consideration and changes in the depreciation and amortization related to some of these assets and liabilities. </t>
        </is>
      </c>
    </row>
    <row r="5">
      <c r="A5" s="4" t="inlineStr">
        <is>
          <t>Schedule of pro forma results</t>
        </is>
      </c>
      <c r="B5" s="4" t="inlineStr">
        <is>
          <t xml:space="preserve">​ ​ ​ ​ ​ ​ ​ ​ ​ ​ ​ ​ ​ ​ ​ ​ Three Months ​ Nine Months For the Periods Ended March 31 2025 2024 2025 2024 Net sales ​ $ 347,825 ​ $ 354,252 ​ $ 1,067,875 ​ $ 1,043,063 Operating income ​ ​ 33,515 ​ ​ 38,697 ​ ​ 120,145 ​ ​ 79,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9 Months Ended</t>
        </is>
      </c>
    </row>
    <row r="2">
      <c r="B2" s="2" t="inlineStr">
        <is>
          <t>Mar. 31, 2025</t>
        </is>
      </c>
    </row>
    <row r="3">
      <c r="A3" s="3" t="inlineStr">
        <is>
          <t>Statements of Operations-Additional Information</t>
        </is>
      </c>
      <c r="B3" s="4" t="inlineStr">
        <is>
          <t xml:space="preserve"> </t>
        </is>
      </c>
    </row>
    <row r="4">
      <c r="A4" s="4" t="inlineStr">
        <is>
          <t>Schedule of revenues disaggregated by major product category and geographic region</t>
        </is>
      </c>
      <c r="B4" s="4" t="inlineStr">
        <is>
          <t xml:space="preserve">Net Sales by Product Type ​ ​ ​ ​ ​ ​ ​ ​ ​ ​ ​ ​ ​ ​ ​ ​ Three Months ​ Nine Months For the Periods Ended March 31 2025 2024 2025 2024 ​ ​ ​ ​ ​ ​ ​ ​ ​ ​ ​ ​ ​ Animal Health ​ ​ ​ ​ ​ MFAs and other ​ $ 181,645 ​ $ 108,216 ​ $ 439,827 ​ $ 304,261 Nutritional specialties ​ 43,350 ​ 40,194 ​ 131,908 ​ 121,840 Vaccines ​ 33,382 ​ 32,923 ​ 98,583 ​ 88,866 Total Animal Health ​ $ 258,377 ​ $ 181,333 ​ $ 670,318 ​ $ 514,967 Mineral Nutrition ​ 66,774 ​ 64,228 ​ 189,086 ​ 181,601 Performance Products ​ 22,674 ​ 17,662 ​ 58,114 ​ 47,947 Total ​ $ 347,825 ​ $ 263,223 ​ $ 917,518 ​ $ 744,515 ​ Net Sales by Region ​ ​ ​ ​ ​ ​ ​ ​ ​ ​ ​ ​ ​ ​ ​ ​ Three Months ​ Nine Months For the Periods Ended March 31 2025 2024 2025 2024 United States ​ $ 209,940 ​ $ 159,314 ​ $ 537,930 ​ $ 431,083 Latin America and Canada ​ 70,753 ​ 53,653 ​ 214,578 ​ 177,539 Europe, Middle East and Africa ​ 38,910 ​ 33,175 ​ 102,624 ​ 89,572 Asia Pacific ​ 28,222 ​ 17,081 ​ 62,386 ​ 46,321 Total ​ $ 347,825 ​ $ 263,223 ​ $ 917,518 ​ $ 744,515 </t>
        </is>
      </c>
    </row>
    <row r="5">
      <c r="A5" s="4" t="inlineStr">
        <is>
          <t>Schedule of interest expense, net</t>
        </is>
      </c>
      <c r="B5" s="4" t="inlineStr">
        <is>
          <t xml:space="preserve">​ ​ ​ ​ ​ ​ ​ ​ ​ ​ ​ ​ ​ ​ ​ ​ Three Months ​ Nine Months For the Periods Ended March 31 2025 2024 2025 2024 Interest expense, net ​ ​ ​ ​ ​ ​ ​ ​ ​ ​ ​ ​ Credit Facilities ​ $ 9,029 ​ $ 5,127 ​ $ 24,393 ​ $ 15,421 2022 Term Loan ​ ​ — ​ ​ 215 ​ ​ 12 ​ ​ 648 Amortization of debt issuance costs ​ 572 ​ 260 ​ 1,443 ​ 780 Refinancing expense ​ ​ — ​ ​ — ​ ​ 1,960 ​ ​ — Other ​ 52 ​ 43 ​ 388 ​ 164 Interest expense ​ 9,653 ​ 5,645 ​ 28,196 ​ 17,013 Interest income ​ (298) ​ (1,070) ​ (2,204) ​ (3,215) ​ ​ $ 9,355 ​ $ 4,575 ​ $ 25,992 ​ $ 13,798 </t>
        </is>
      </c>
    </row>
    <row r="6">
      <c r="A6" s="4" t="inlineStr">
        <is>
          <t>Schedule of depreciation and amortization</t>
        </is>
      </c>
      <c r="B6" s="4" t="inlineStr">
        <is>
          <t xml:space="preserve">​ ​ ​ ​ ​ ​ ​ ​ ​ ​ ​ ​ ​ ​ ​ ​ Three Months ​ Nine Months For the Periods Ended March 31 2025 2024 2025 2024 Depreciation and amortization ​ ​ ​ ​ ​ ​ Depreciation of property, plant and equipment ​ $ 10,897 ​ $ 6,770 ​ $ 27,048 ​ $ 19,638 Amortization of intangible assets ​ 1,719 ​ 2,426 ​ 6,146 ​ 7,339 ​ ​ $ 12,616 ​ $ 9,196 ​ $ 33,194 ​ $ 26,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s-Additional Information (Tables)</t>
        </is>
      </c>
      <c r="B1" s="2" t="inlineStr">
        <is>
          <t>9 Months Ended</t>
        </is>
      </c>
    </row>
    <row r="2">
      <c r="B2" s="2" t="inlineStr">
        <is>
          <t>Mar. 31, 2025</t>
        </is>
      </c>
    </row>
    <row r="3">
      <c r="A3" s="3" t="inlineStr">
        <is>
          <t>Balance Sheets-Additional Information</t>
        </is>
      </c>
      <c r="B3" s="4" t="inlineStr">
        <is>
          <t xml:space="preserve"> </t>
        </is>
      </c>
    </row>
    <row r="4">
      <c r="A4" s="4" t="inlineStr">
        <is>
          <t>Schedule of inventories</t>
        </is>
      </c>
      <c r="B4" s="4" t="inlineStr">
        <is>
          <t xml:space="preserve">​ ​ ​ ​ ​ ​ ​ ​ ​ ​ March 31, ​ June 30, As of 2025 2024 Inventories ​ ​ ​ ​ ​ Raw materials ​ $ 150,763 ​ $ 72,799 Work-in-process ​ ​ 27,363 ​ ​ 23,550 Finished goods ​ ​ 270,264 ​ ​ 169,562 ​ ​ $ 448,390 ​ $ 265,911 </t>
        </is>
      </c>
    </row>
    <row r="5">
      <c r="A5" s="4" t="inlineStr">
        <is>
          <t>Schedule of other assets</t>
        </is>
      </c>
      <c r="B5" s="4" t="inlineStr">
        <is>
          <t xml:space="preserve">​ ​ ​ ​ ​ ​ ​ ​ ​ March 31, ​ June 30, As of 2025 2024 Other assets ​ ​ ​ ​ ​ ​ ROU operating lease assets ​ $ 42,239 $ 37,604 Deferred income taxes ​ 36,172 ​ 19,371 Deposits ​ 575 ​ 1,646 Insurance investments ​ 6,409 ​ 6,305 Equity method investments ​ 4,941 ​ 5,183 Debt issuance costs ​ 3,947 ​ 911 Derivative instruments ​ ​ 1,637 ​ ​ — Other ​ ​ 16,893 ​ ​ 7,277 ​ ​ $ 112,813 $ 78,297 </t>
        </is>
      </c>
    </row>
    <row r="6">
      <c r="A6" s="4" t="inlineStr">
        <is>
          <t>Schedule of accrued expenses and other current liabilities</t>
        </is>
      </c>
      <c r="B6" s="4" t="inlineStr">
        <is>
          <t xml:space="preserve">​ ​ ​ ​ ​ ​ ​ ​ ​ March 31, June 30, As of 2025 2024 Accrued expenses and other current liabilities ​ ​ Employee related ​ $ 40,403 ​ $ 37,612 Current operating lease liabilities ​ 8,988 ​ 7,460 Commissions and rebates ​ ​ 12,498 ​ ​ 7,875 Professional fees ​ 7,127 ​ 8,918 Income and other taxes ​ ​ 6,348 ​ ​ 2,931 Insurance-related ​ 1,502 ​ 1,265 Insurance premium financing ​ ​ — ​ ​ 5,185 Other ​ 41,743 ​ 17,540 ​ ​ $ 118,609 ​ $ 88,786 </t>
        </is>
      </c>
    </row>
    <row r="7">
      <c r="A7" s="4" t="inlineStr">
        <is>
          <t>Schedule of other liabilities</t>
        </is>
      </c>
      <c r="B7" s="4" t="inlineStr">
        <is>
          <t xml:space="preserve">​ ​ ​ ​ ​ ​ ​ ​ ​ March 31, June 30, As of 2025 2024 Other liabilities ​ ​ ​ ​ ​ ​ Long-term operating lease liabilities ​ $ 33,626 ​ $ 29,915 Long-term and deferred income taxes ​ 16,851 ​ ​ 14,218 Supplemental retirement benefits, deferred compensation and other ​ ​ 5,567 ​ ​ 6,678 U.S. pension plan, net ​ 2,137 ​ 2,237 International retirement plans ​ 3,276 ​ 3,212 Other long-term liabilities ​ 12,173 ​ 6,846 ​ ​ $ 73,630 ​ $ 63,106 </t>
        </is>
      </c>
    </row>
    <row r="8">
      <c r="A8" s="4" t="inlineStr">
        <is>
          <t>Schedule of accumulated other comprehensive loss</t>
        </is>
      </c>
      <c r="B8" s="4" t="inlineStr">
        <is>
          <t xml:space="preserve">​ ​ ​ ​ ​ ​ ​ ​ ​ ​ March 31, June 30, As of 2025 2024 Accumulated other comprehensive loss ​ ​ ​ ​ Derivative instruments ​ $ 5,170 ​ $ 13,104 Foreign currency translation adjustment ​ (125,872) ​ (124,004) Unrecognized net pension losses ​ (12,779) ​ (13,012) Income tax benefit ​ 2,312 ​ 385 ​ ​ $ (131,169) ​ $ (123,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3" t="inlineStr">
        <is>
          <t>Debt</t>
        </is>
      </c>
      <c r="B3" s="4" t="inlineStr">
        <is>
          <t xml:space="preserve"> </t>
        </is>
      </c>
    </row>
    <row r="4">
      <c r="A4" s="4" t="inlineStr">
        <is>
          <t>Schedule of long term debt</t>
        </is>
      </c>
      <c r="B4" s="4" t="inlineStr">
        <is>
          <t>​ ​ ​ ​ ​ ​ ​ ​ ​ ​ ​ ​ ​ ​ Revolving Credit and Term A-1 Loans ​ Term A-2 Loans Net Leverage Ratio ​ Base rate SOFR ​ Base rate SOFR ≥ 4.00:1.00 1.75 % 2.75 % 2.25 % 3.25 % ≥ 3.50:1.00 and &lt; 4.00:1.00 ​ 1.50 % 2.50 % ​ 2.00 % 3.00 % ≥ 2.25:1.00 and &lt; 3.50:1.00 ​ 1.25 % 2.25 % ​ 1.75 % 2.75 % &lt; 2.25:1.00 ​ 1.00 % 2.00 % ​ 1.50 % 2.50 % ​ ​ ​ ​ ​ Period maximum Net Leverage Ratio ​ minimum interest coverage ratio Prior to October 31, 2024 4.00:1.00 ​ 3.00:1.00 First fiscal quarter ending after October 31, 2024 through April 30, 2026 4.75:1.00 ​ 2.50:1.00 After April 30, 2026 to April 30, 2027 4.50:1.00 ​ 2.75:1.00 After April 30, 2027 to April 30, 2028 4.25:1.00 ​ 3.00:1.00 After April 30, 2028 4.00:1.00 ​ 3.00:1.00 ​ ​ ​ ​ ​ ​ ​ ​ ​ March 31, ​ June 30, As of ​ 2025 ​ 2024 Initial Term A-1 Loan due July 2029 ​ $ 158,962 ​ $ — Initial Term A-2 Loan due July 2031 ​ ​ 135,412 ​ ​ — Delayed Draw Term A-1 Loan due July 2029 ​ ​ 187,819 ​ ​ — Delayed Draw Term A-2 Loan due July 2031 ​ ​ 159,994 ​ ​ — 2021 Term A Loan due April 2026 ​ ​ — ​ ​ 256,875 2023 Incremental Term Loan due April 2026 ​ ​ — ​ ​ 45,000 2022 Term Loan due September 2027 ​ ​ — ​ ​ 11,265 Gross term loan balances ​ 642,187 ​ 313,140 Unamortized debt issuance costs ​ (6,780) ​ (1,056) Term loan balances, net of unamortized debt issuance costs ​ 635,407 ​ 312,084 Less: current maturities of long-term debt ​ (16,250) ​ (29,795) Long-term debt ​ $ 619,157 ​ $ 282,289 ​ ​ ​ ​ ​ ​ ​ ​ ​ ​ ​ ​ ​ ​ ​ ​ ​ Nine Months ​ ​ March 31, June 30, ​ Ended March 31, ​ ​ 2025 2024 ​ 2025 ​ 2024 ​ Revolving Credit Facility 5.27 % 6.00 % 6.36 % 6.17 % Initial Term A-1 Loan due July 2029 ​ 2.76 % — % ​ 2.88 % — % Initial Term A-2 Loan due July 2031 ​ 3.26 % — % ​ 3.36 % — % Delayed Draw Term A-1 Loan due July 2029 ​ 5.73 % — % ​ 6.55 % — % Delayed Draw Term A-2 Loan due July 2031 ​ 6.43 % — % ​ 7.06 % — % 2021 Term A Loan ​ — % 2.36 % ​ — % 2.36 % 2023 Incremental Term Loan ​ — % 7.68 % ​ — % 7.63 % 2022 Term Loan ​ — % 7.43 % ​ — % 7.41 % Interest rates as of the balance sheet dates are based on rates in effect as of those dates, including SOFR fluctuating rates of interest, applicable rates and the interest rate swap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5</t>
        </is>
      </c>
    </row>
    <row r="3">
      <c r="A3" s="3" t="inlineStr">
        <is>
          <t>Derivatives</t>
        </is>
      </c>
      <c r="B3" s="4" t="inlineStr">
        <is>
          <t xml:space="preserve"> </t>
        </is>
      </c>
    </row>
    <row r="4">
      <c r="A4" s="4" t="inlineStr">
        <is>
          <t>Schedule of significant outstanding derivatives employed to manage market risk and designated as cash flow hedges</t>
        </is>
      </c>
      <c r="B4" s="4" t="inlineStr">
        <is>
          <t xml:space="preserve">​ ​ ​ ​ ​ ​ ​ ​ ​ ​ March 31, ​ June 30, As of 2025 2024 Other current assets ​ ​ Foreign currency option contracts, net ​ $ 2 ​ $ 39 Interest rate swaps ​ 4,698 ​ 13,151 Other assets ​ ​ ​ ​ ​ ​ Interest rate swaps ​ ​ 1,637 ​ ​ — Accrued expense and other current liabilities ​ ​ ​ ​ Foreign currency option contracts, net ​ — ​ (41) Other liabilities ​ ​ ​ ​ ​ ​ Interest rate swaps ​ ​ (1,167) ​ ​ — Total Fair Value ​ ​ ​ ​ Foreign currency option contracts, net ​ 2 ​ (2) Interest rate swaps ​ 5,168 ​ 13,151 ​ Notional amounts of the derivatives as of the balance sheet date were: ​ ​ ​ ​ ​ ​ ​ March 31, As of 2025 Interest rate swaps ​ $ 725,000 Interest rate collar ​ $ 250,000 Brazil Real-USD call options ​ R$ 18,000 Brazil Real-USD put options ​ R$ (18,000) </t>
        </is>
      </c>
    </row>
    <row r="5">
      <c r="A5" s="4" t="inlineStr">
        <is>
          <t>Schedule of effects of derivatives</t>
        </is>
      </c>
      <c r="B5" s="4" t="inlineStr">
        <is>
          <t xml:space="preserve">​ ​ ​ ​ ​ ​ ​ ​ ​ ​ ​ ​ ​ ​ ​ ​ Three Months Nine Months ​ For the Periods Ended March 31 ​ 2025 2024 2025 2024 ​ Foreign currency option contracts, net ​ ​ ​ ​ ​ ​ Income recorded in consolidated statements of operations ​ $ (157) ​ $ (183) ​ $ (1,064) ​ $ (754) ​ Consolidated statement of operations - total cost of goods sold ​ $ 243,257 ​ $ 183,623 ​ $ 627,585 ​ $ 518,573 ​ Consolidated statement of operations - total selling, general and administrative expenses ​ $ 71,053 ​ $ 59,676 ​ $ 213,186 ​ $ 191,043 ​ (Income) expense recorded in comprehensive income ​ $ (169) ​ $ 875 ​ $ (49) ​ $ (35) ​ Interest rate swaps ​ ​ ​ ​ ​ ​ ​ ​ ​ Income recorded in consolidated statements of operations ​ $ (3,442) ​ $ (3,646) ​ $ (11,132) ​ $ (10,859) ​ Consolidated statement of operations - total interest expense, net ​ $ 9,355 ​ $ 4,575 ​ $ 25,992 ​ $ 13,798 ​ Expense recorded in comprehensive income ​ $ 5,443 ​ $ 918 ​ $ 7,983 ​ $ 8,44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7" t="n">
        <v>20880</v>
      </c>
      <c r="C4" s="7" t="n">
        <v>8405</v>
      </c>
      <c r="D4" s="7" t="n">
        <v>31040</v>
      </c>
      <c r="E4" s="7" t="n">
        <v>1664</v>
      </c>
    </row>
    <row r="5">
      <c r="A5" s="4" t="inlineStr">
        <is>
          <t>Change in fair value of derivative instruments</t>
        </is>
      </c>
      <c r="B5" s="6" t="n">
        <v>-5274</v>
      </c>
      <c r="C5" s="6" t="n">
        <v>-1793</v>
      </c>
      <c r="D5" s="6" t="n">
        <v>-7934</v>
      </c>
      <c r="E5" s="6" t="n">
        <v>-8407</v>
      </c>
    </row>
    <row r="6">
      <c r="A6" s="4" t="inlineStr">
        <is>
          <t>Foreign currency translation adjustment</t>
        </is>
      </c>
      <c r="B6" s="6" t="n">
        <v>6895</v>
      </c>
      <c r="C6" s="6" t="n">
        <v>-3045</v>
      </c>
      <c r="D6" s="6" t="n">
        <v>-1868</v>
      </c>
      <c r="E6" s="6" t="n">
        <v>-2187</v>
      </c>
    </row>
    <row r="7">
      <c r="A7" s="4" t="inlineStr">
        <is>
          <t>Pension settlement recognition</t>
        </is>
      </c>
      <c r="B7" s="4" t="inlineStr">
        <is>
          <t xml:space="preserve"> </t>
        </is>
      </c>
      <c r="C7" s="4" t="inlineStr">
        <is>
          <t xml:space="preserve"> </t>
        </is>
      </c>
      <c r="D7" s="4" t="inlineStr">
        <is>
          <t xml:space="preserve"> </t>
        </is>
      </c>
      <c r="E7" s="6" t="n">
        <v>10674</v>
      </c>
    </row>
    <row r="8">
      <c r="A8" s="4" t="inlineStr">
        <is>
          <t>Unrecognized net pension gains</t>
        </is>
      </c>
      <c r="B8" s="6" t="n">
        <v>75</v>
      </c>
      <c r="C8" s="6" t="n">
        <v>92</v>
      </c>
      <c r="D8" s="6" t="n">
        <v>233</v>
      </c>
      <c r="E8" s="6" t="n">
        <v>837</v>
      </c>
    </row>
    <row r="9">
      <c r="A9" s="4" t="inlineStr">
        <is>
          <t>Benefit (provision) for income taxes</t>
        </is>
      </c>
      <c r="B9" s="6" t="n">
        <v>1300</v>
      </c>
      <c r="C9" s="6" t="n">
        <v>357</v>
      </c>
      <c r="D9" s="6" t="n">
        <v>1927</v>
      </c>
      <c r="E9" s="6" t="n">
        <v>-711</v>
      </c>
    </row>
    <row r="10">
      <c r="A10" s="4" t="inlineStr">
        <is>
          <t>Other comprehensive income (loss)</t>
        </is>
      </c>
      <c r="B10" s="6" t="n">
        <v>2996</v>
      </c>
      <c r="C10" s="6" t="n">
        <v>-4389</v>
      </c>
      <c r="D10" s="6" t="n">
        <v>-7642</v>
      </c>
      <c r="E10" s="6" t="n">
        <v>206</v>
      </c>
    </row>
    <row r="11">
      <c r="A11" s="4" t="inlineStr">
        <is>
          <t>Comprehensive income</t>
        </is>
      </c>
      <c r="B11" s="7" t="n">
        <v>23876</v>
      </c>
      <c r="C11" s="7" t="n">
        <v>4016</v>
      </c>
      <c r="D11" s="7" t="n">
        <v>23398</v>
      </c>
      <c r="E11" s="7" t="n">
        <v>1870</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Measurements</t>
        </is>
      </c>
      <c r="B3" s="4" t="inlineStr">
        <is>
          <t xml:space="preserve"> </t>
        </is>
      </c>
    </row>
    <row r="4">
      <c r="A4" s="4" t="inlineStr">
        <is>
          <t>Schedule of fair value of assets and liabilities measured on a recurring basis</t>
        </is>
      </c>
      <c r="B4" s="4" t="inlineStr">
        <is>
          <t xml:space="preserve">​ ​ ​ ​ ​ ​ ​ ​ ​ ​ ​ ​ ​ ​ ​ ​ ​ ​ ​ ​ As of ​ March 31, 2025 ​ June 30, 2024 ​ Level 1 Level 2 Level 3 Level 1 Level 2 Level 3 Cash equivalents ​ $ 8,000 ​ ​ — ​ ​ — ​ ​ 35,000 ​ ​ — ​ ​ — Short-term investments ​ $ 10,000 ​ $ — ​ $ — ​ $ 44,000 ​ $ — ​ $ — Foreign currency derivatives ​ $ — ​ $ 2 ​ $ — ​ $ — ​ $ (2) ​ $ — Interest rate swaps ​ $ — ​ $ 5,168 ​ $ — ​ $ — ​ $ 13,15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r. 31, 2025</t>
        </is>
      </c>
    </row>
    <row r="3">
      <c r="A3" s="3" t="inlineStr">
        <is>
          <t>Business Segments</t>
        </is>
      </c>
      <c r="B3" s="4" t="inlineStr">
        <is>
          <t xml:space="preserve"> </t>
        </is>
      </c>
    </row>
    <row r="4">
      <c r="A4" s="4" t="inlineStr">
        <is>
          <t>Schedule of information regarding reportable segments</t>
        </is>
      </c>
      <c r="B4" s="4" t="inlineStr">
        <is>
          <t xml:space="preserve">​ ​ ​ ​ ​ ​ ​ ​ ​ ​ ​ ​ ​ ​ ​ Three Months Nine Months For the Periods Ended March 31 2025 2024 2025 2024 Net sales Animal Health ​ $ 258,377 ​ $ 181,333 ​ $ 670,318 ​ $ 514,967 Mineral Nutrition ​ 66,774 ​ 64,228 ​ 189,086 ​ 181,601 Performance Products ​ 22,674 ​ 17,662 ​ 58,114 ​ 47,947 Total segments ​ $ 347,825 ​ $ 263,223 ​ $ 917,518 ​ $ 744,515 ​ ​ ​ ​ ​ ​ ​ ​ ​ ​ ​ ​ ​ Depreciation and amortization ​ ​ ​ ​ ​ ​ ​ ​ ​ ​ ​ ​ Animal Health ​ $ 11,369 ​ $ 7,695 ​ $ 29,318 ​ $ 22,392 Mineral Nutrition ​ 524 ​ 601 ​ 1,555 ​ 1,907 Performance Products ​ 277 ​ 432 ​ 902 ​ 1,291 Total segments ​ $ 12,170 ​ $ 8,728 ​ $ 31,775 ​ $ 25,590 Adjusted EBITDA ​ ​ ​ ​ ​ ​ ​ ​ ​ ​ ​ ​ Animal Health ​ $ 63,123 ​ $ 36,524 ​ $ 161,684 ​ $ 104,317 Mineral Nutrition ​ 5,762 ​ 4,665 ​ 15,226 ​ 11,053 Performance Products ​ 3,336 ​ 2,371 ​ 7,513 ​ 4,597 Total segments ​ $ 72,221 ​ $ 43,560 ​ $ 184,423 ​ $ 119,967 Reconciliation of income before income taxes to Adjusted EBITDA ​ ​ ​ ​ ​ ​ ​ ​ ​ ​ ​ ​ Income before income taxes ​ $ 29,688 ​ $ 12,922 ​ $ 44,146 ​ $ 4,508 Interest expense, net ​ 9,355 ​ 4,575 ​ 25,992 ​ 13,798 Depreciation and amortization – Total segments ​ 12,170 ​ 8,728 ​ 31,775 ​ 25,590 Depreciation and amortization – Corporate ​ 446 ​ 468 ​ 1,419 ​ 1,387 Corporate costs ​ ​ 17,335 ​ ​ 13,856 ​ ​ 50,706 ​ ​ 42,160 Acquisition-related cost of goods sold ​ ​ 1,708 ​ ​ 211 ​ ​ 3,342 ​ ​ 521 Acquisition-related other ​ ​ 636 ​ ​ 512 ​ ​ 12,875 ​ ​ 512 Pension settlement cost ​ ​ — ​ ​ — ​ ​ — ​ ​ 10,674 Brazil employment taxes ​ ​ — ​ ​ — ​ ​ — ​ ​ 4,202 Insurance settlement gain ​ ​ (1,546) ​ ​ (274) ​ ​ (2,803) ​ ​ (274) Stock-based compensation expense ​ ​ 179 ​ ​ 135 ​ ​ 538 ​ ​ 296 Phibro Forward income growth initiatives - cost of goods sold (1) ​ ​ 3,798 ​ ​ — ​ ​ 3,798 ​ ​ — Phibro Forward income growth initiatives - SG&amp;A (1) ​ ​ 3,980 ​ ​ — ​ ​ 6,026 ​ ​ ​ Foreign currency (gains) losses, net ​ (5,528) ​ 2,427 ​ 6,609 ​ 16,593 Adjusted EBITDA – Total segments ​ $ 72,221 ​ $ 43,560 ​ $ 184,423 ​ $ 119,967 ​ (1) Phibro Forward is a company-wide initiative focused on unlocking additional areas of revenue growth and cost savings. For the three and nine months ended March 31, 2025, this includes $5.3 million for non-cash asset write-offs, of which $3.8 million was recorded within cost of goods sold, and $1.5 million was recorded within selling, general, and administrative expenses, related to the closure of an immaterial business within the Animal Health segment. </t>
        </is>
      </c>
    </row>
    <row r="5">
      <c r="A5" s="4" t="inlineStr">
        <is>
          <t>Schedule of identifiable assets</t>
        </is>
      </c>
      <c r="B5" s="4" t="inlineStr">
        <is>
          <t xml:space="preserve">(2) ​ ​ ​ ​ ​ ​ ​ ​ ​ March 31, June 30, As of 2025 2024 Identifiable assets ​ ​ Animal Health ​ $ 1,041,878 ​ $ 684,407 Mineral Nutrition ​ 78,922 ​ 67,088 Performance Products ​ 51,768 ​ 50,862 Total segments ​ 1,172,568 ​ 802,357 Corporate ​ 144,692 ​ 179,827 Total ​ $ 1,317,260 ​ $ 982,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New Accounting Standards - Net Income Per Share and Weighted Average Shares - Antidilutive Securities (Details) - shares shares in Thousands</t>
        </is>
      </c>
      <c r="B1" s="2" t="inlineStr">
        <is>
          <t>3 Months Ended</t>
        </is>
      </c>
      <c r="C1" s="2" t="inlineStr">
        <is>
          <t>9 Months Ended</t>
        </is>
      </c>
    </row>
    <row r="2">
      <c r="B2" s="2" t="inlineStr">
        <is>
          <t>Mar. 31, 2024</t>
        </is>
      </c>
      <c r="C2" s="2" t="inlineStr">
        <is>
          <t>Mar. 31, 2024</t>
        </is>
      </c>
    </row>
    <row r="3">
      <c r="A3" s="4" t="inlineStr">
        <is>
          <t>Performance-based Restricted Stock Units</t>
        </is>
      </c>
      <c r="B3" s="4" t="inlineStr">
        <is>
          <t xml:space="preserve"> </t>
        </is>
      </c>
      <c r="C3" s="4" t="inlineStr">
        <is>
          <t xml:space="preserve"> </t>
        </is>
      </c>
    </row>
    <row r="4">
      <c r="A4" s="3" t="inlineStr">
        <is>
          <t>Earnings Per Share, Diluted, Other Disclosure</t>
        </is>
      </c>
      <c r="B4" s="4" t="inlineStr">
        <is>
          <t xml:space="preserve"> </t>
        </is>
      </c>
      <c r="C4" s="4" t="inlineStr">
        <is>
          <t xml:space="preserve"> </t>
        </is>
      </c>
    </row>
    <row r="5">
      <c r="A5" s="4" t="inlineStr">
        <is>
          <t>Antidilutive securities excluded from computation of earnings per share, amount (In shares)</t>
        </is>
      </c>
      <c r="B5" s="6" t="n">
        <v>450</v>
      </c>
      <c r="C5" s="6" t="n">
        <v>4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 Net Income Per Share and Weighted Average Shares - Tabular Disclosure (Details) - USD ($) $ / shares in Units,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Income per Share and Weighted Average Shares</t>
        </is>
      </c>
      <c r="B3" s="4" t="inlineStr">
        <is>
          <t xml:space="preserve"> </t>
        </is>
      </c>
      <c r="C3" s="4" t="inlineStr">
        <is>
          <t xml:space="preserve"> </t>
        </is>
      </c>
      <c r="D3" s="4" t="inlineStr">
        <is>
          <t xml:space="preserve"> </t>
        </is>
      </c>
      <c r="E3" s="4" t="inlineStr">
        <is>
          <t xml:space="preserve"> </t>
        </is>
      </c>
    </row>
    <row r="4">
      <c r="A4" s="4" t="inlineStr">
        <is>
          <t>Net Income (Loss)</t>
        </is>
      </c>
      <c r="B4" s="7" t="n">
        <v>20880</v>
      </c>
      <c r="C4" s="7" t="n">
        <v>8405</v>
      </c>
      <c r="D4" s="7" t="n">
        <v>31040</v>
      </c>
      <c r="E4" s="7" t="n">
        <v>1664</v>
      </c>
    </row>
    <row r="5">
      <c r="A5" s="4" t="inlineStr">
        <is>
          <t>Net income - basic</t>
        </is>
      </c>
      <c r="B5" s="6" t="n">
        <v>20880</v>
      </c>
      <c r="C5" s="6" t="n">
        <v>8405</v>
      </c>
      <c r="D5" s="6" t="n">
        <v>31040</v>
      </c>
      <c r="E5" s="6" t="n">
        <v>1664</v>
      </c>
    </row>
    <row r="6">
      <c r="A6" s="4" t="inlineStr">
        <is>
          <t>Net income - diluted</t>
        </is>
      </c>
      <c r="B6" s="7" t="n">
        <v>20880</v>
      </c>
      <c r="C6" s="7" t="n">
        <v>8405</v>
      </c>
      <c r="D6" s="7" t="n">
        <v>31040</v>
      </c>
      <c r="E6" s="7" t="n">
        <v>1664</v>
      </c>
    </row>
    <row r="7">
      <c r="A7" s="3" t="inlineStr">
        <is>
          <t>Weighted average number of shares</t>
        </is>
      </c>
      <c r="B7" s="4" t="inlineStr">
        <is>
          <t xml:space="preserve"> </t>
        </is>
      </c>
      <c r="C7" s="4" t="inlineStr">
        <is>
          <t xml:space="preserve"> </t>
        </is>
      </c>
      <c r="D7" s="4" t="inlineStr">
        <is>
          <t xml:space="preserve"> </t>
        </is>
      </c>
      <c r="E7" s="4" t="inlineStr">
        <is>
          <t xml:space="preserve"> </t>
        </is>
      </c>
    </row>
    <row r="8">
      <c r="A8" s="4" t="inlineStr">
        <is>
          <t>Weighted average number of shares - basic (in shares)</t>
        </is>
      </c>
      <c r="B8" s="6" t="n">
        <v>40520</v>
      </c>
      <c r="C8" s="6" t="n">
        <v>40504</v>
      </c>
      <c r="D8" s="6" t="n">
        <v>40509</v>
      </c>
      <c r="E8" s="6" t="n">
        <v>40504</v>
      </c>
    </row>
    <row r="9">
      <c r="A9" s="4" t="inlineStr">
        <is>
          <t>Dilutive effect of restricted stock units (in shares)</t>
        </is>
      </c>
      <c r="B9" s="6" t="n">
        <v>189</v>
      </c>
      <c r="C9" s="6" t="n">
        <v>16</v>
      </c>
      <c r="D9" s="6" t="n">
        <v>160</v>
      </c>
      <c r="E9" s="6" t="n">
        <v>5</v>
      </c>
    </row>
    <row r="10">
      <c r="A10" s="4" t="inlineStr">
        <is>
          <t>Weighted average number of shares - diluted (in shares)</t>
        </is>
      </c>
      <c r="B10" s="6" t="n">
        <v>40709</v>
      </c>
      <c r="C10" s="6" t="n">
        <v>40520</v>
      </c>
      <c r="D10" s="6" t="n">
        <v>40669</v>
      </c>
      <c r="E10" s="6" t="n">
        <v>40509</v>
      </c>
    </row>
    <row r="11">
      <c r="A11" s="3" t="inlineStr">
        <is>
          <t>Net income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52</v>
      </c>
      <c r="C12" s="8" t="n">
        <v>0.21</v>
      </c>
      <c r="D12" s="8" t="n">
        <v>0.77</v>
      </c>
      <c r="E12" s="8" t="n">
        <v>0.04</v>
      </c>
    </row>
    <row r="13">
      <c r="A13" s="4" t="inlineStr">
        <is>
          <t>diluted (in dollars per share)</t>
        </is>
      </c>
      <c r="B13" s="8" t="n">
        <v>0.51</v>
      </c>
      <c r="C13" s="8" t="n">
        <v>0.21</v>
      </c>
      <c r="D13" s="8" t="n">
        <v>0.76</v>
      </c>
      <c r="E13" s="8" t="n">
        <v>0.04</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 New Accounting Standards (Details)</t>
        </is>
      </c>
      <c r="B1" s="2" t="inlineStr">
        <is>
          <t>Mar. 31, 2025</t>
        </is>
      </c>
    </row>
    <row r="2">
      <c r="A2" s="4" t="inlineStr">
        <is>
          <t>Accounting Standards Update 2023-07</t>
        </is>
      </c>
      <c r="B2" s="4" t="inlineStr">
        <is>
          <t xml:space="preserve"> </t>
        </is>
      </c>
    </row>
    <row r="3">
      <c r="A3" s="3" t="inlineStr">
        <is>
          <t>New Accounting Standards</t>
        </is>
      </c>
      <c r="B3" s="4" t="inlineStr">
        <is>
          <t xml:space="preserve"> </t>
        </is>
      </c>
    </row>
    <row r="4">
      <c r="A4" s="4" t="inlineStr">
        <is>
          <t>Change in Accounting Principle, Accounting Standards Update, Adopted</t>
        </is>
      </c>
      <c r="B4" s="4" t="inlineStr">
        <is>
          <t>false</t>
        </is>
      </c>
    </row>
    <row r="5">
      <c r="A5" s="4" t="inlineStr">
        <is>
          <t>Accounting Standards Update 2023-09</t>
        </is>
      </c>
      <c r="B5" s="4" t="inlineStr">
        <is>
          <t xml:space="preserve"> </t>
        </is>
      </c>
    </row>
    <row r="6">
      <c r="A6" s="3" t="inlineStr">
        <is>
          <t>New Accounting Standard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Acquisition - General Information (Details)</t>
        </is>
      </c>
      <c r="B1" s="2" t="inlineStr">
        <is>
          <t>Oct. 31, 2024</t>
        </is>
      </c>
    </row>
    <row r="2">
      <c r="A2" s="4" t="inlineStr">
        <is>
          <t>Zoetis Inc Medicated Feed Additive Product Portfolio</t>
        </is>
      </c>
      <c r="B2" s="4" t="inlineStr">
        <is>
          <t xml:space="preserve"> </t>
        </is>
      </c>
    </row>
    <row r="3">
      <c r="A3" s="3" t="inlineStr">
        <is>
          <t>Business acquisition, date of acquisition</t>
        </is>
      </c>
      <c r="B3" s="4" t="inlineStr">
        <is>
          <t xml:space="preserve"> </t>
        </is>
      </c>
    </row>
    <row r="4">
      <c r="A4" s="4" t="inlineStr">
        <is>
          <t>Business acquisition, effective date of acquisition</t>
        </is>
      </c>
      <c r="B4" s="4" t="inlineStr">
        <is>
          <t>Oct. 31,  20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Acquisition - Consideration Transferred (Details) - USD ($) $ in Thousands</t>
        </is>
      </c>
      <c r="C1" s="2" t="inlineStr">
        <is>
          <t>3 Months Ended</t>
        </is>
      </c>
      <c r="D1" s="2" t="inlineStr">
        <is>
          <t>9 Months Ended</t>
        </is>
      </c>
    </row>
    <row r="2">
      <c r="B2" s="2" t="inlineStr">
        <is>
          <t>Oct. 31, 2024</t>
        </is>
      </c>
      <c r="C2" s="2" t="inlineStr">
        <is>
          <t>Mar. 31, 2025</t>
        </is>
      </c>
      <c r="D2" s="2" t="inlineStr">
        <is>
          <t>Mar. 31, 2025</t>
        </is>
      </c>
      <c r="E2" s="2" t="inlineStr">
        <is>
          <t>Mar. 31, 2024</t>
        </is>
      </c>
    </row>
    <row r="3">
      <c r="A3" s="3" t="inlineStr">
        <is>
          <t>Payments to acquire businesses, net of cash acquired</t>
        </is>
      </c>
      <c r="B3" s="4" t="inlineStr">
        <is>
          <t xml:space="preserve"> </t>
        </is>
      </c>
      <c r="C3" s="4" t="inlineStr">
        <is>
          <t xml:space="preserve"> </t>
        </is>
      </c>
      <c r="D3" s="4" t="inlineStr">
        <is>
          <t xml:space="preserve"> </t>
        </is>
      </c>
      <c r="E3" s="4" t="inlineStr">
        <is>
          <t xml:space="preserve"> </t>
        </is>
      </c>
    </row>
    <row r="4">
      <c r="A4" s="4" t="inlineStr">
        <is>
          <t>Business acquisition, net of cash acquired</t>
        </is>
      </c>
      <c r="B4" s="4" t="inlineStr">
        <is>
          <t xml:space="preserve"> </t>
        </is>
      </c>
      <c r="C4" s="4" t="inlineStr">
        <is>
          <t xml:space="preserve"> </t>
        </is>
      </c>
      <c r="D4" s="7" t="n">
        <v>291878</v>
      </c>
      <c r="E4" s="7" t="n">
        <v>3282</v>
      </c>
    </row>
    <row r="5">
      <c r="A5" s="4" t="inlineStr">
        <is>
          <t>Zoetis Inc Medicated Feed Additive Product Portfolio</t>
        </is>
      </c>
      <c r="B5" s="4" t="inlineStr">
        <is>
          <t xml:space="preserve"> </t>
        </is>
      </c>
      <c r="C5" s="4" t="inlineStr">
        <is>
          <t xml:space="preserve"> </t>
        </is>
      </c>
      <c r="D5" s="4" t="inlineStr">
        <is>
          <t xml:space="preserve"> </t>
        </is>
      </c>
      <c r="E5" s="4" t="inlineStr">
        <is>
          <t xml:space="preserve"> </t>
        </is>
      </c>
    </row>
    <row r="6">
      <c r="A6" s="3" t="inlineStr">
        <is>
          <t>Business combination, consideration transferred</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302900</v>
      </c>
      <c r="C7" s="4" t="inlineStr">
        <is>
          <t xml:space="preserve"> </t>
        </is>
      </c>
      <c r="D7" s="4" t="inlineStr">
        <is>
          <t xml:space="preserve"> </t>
        </is>
      </c>
      <c r="E7" s="4" t="inlineStr">
        <is>
          <t xml:space="preserve"> </t>
        </is>
      </c>
    </row>
    <row r="8">
      <c r="A8" s="4" t="inlineStr">
        <is>
          <t>Payments to acquire businesses, gross</t>
        </is>
      </c>
      <c r="B8" s="4" t="inlineStr">
        <is>
          <t xml:space="preserve"> </t>
        </is>
      </c>
      <c r="C8" s="7" t="n">
        <v>1100</v>
      </c>
      <c r="D8" s="4" t="inlineStr">
        <is>
          <t xml:space="preserve"> </t>
        </is>
      </c>
      <c r="E8" s="4" t="inlineStr">
        <is>
          <t xml:space="preserve"> </t>
        </is>
      </c>
    </row>
    <row r="9">
      <c r="A9" s="3" t="inlineStr">
        <is>
          <t>Payments to acquire businesses, net of cash acquired</t>
        </is>
      </c>
      <c r="B9" s="4" t="inlineStr">
        <is>
          <t xml:space="preserve"> </t>
        </is>
      </c>
      <c r="C9" s="4" t="inlineStr">
        <is>
          <t xml:space="preserve"> </t>
        </is>
      </c>
      <c r="D9" s="4" t="inlineStr">
        <is>
          <t xml:space="preserve"> </t>
        </is>
      </c>
      <c r="E9" s="4" t="inlineStr">
        <is>
          <t xml:space="preserve"> </t>
        </is>
      </c>
    </row>
    <row r="10">
      <c r="A10" s="4" t="inlineStr">
        <is>
          <t>Business acquisition, net of cash acquired</t>
        </is>
      </c>
      <c r="B10" s="4" t="inlineStr">
        <is>
          <t xml:space="preserve"> </t>
        </is>
      </c>
      <c r="C10" s="4" t="inlineStr">
        <is>
          <t xml:space="preserve"> </t>
        </is>
      </c>
      <c r="D10" s="7" t="n">
        <v>291900</v>
      </c>
      <c r="E10"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Acquisition - Transaction Costs (Details) - USD ($) $ in Millions</t>
        </is>
      </c>
      <c r="B1" s="2" t="inlineStr">
        <is>
          <t>3 Months Ended</t>
        </is>
      </c>
      <c r="C1" s="2" t="inlineStr">
        <is>
          <t>9 Months Ended</t>
        </is>
      </c>
    </row>
    <row r="2">
      <c r="B2" s="2" t="inlineStr">
        <is>
          <t>Mar. 31, 2025</t>
        </is>
      </c>
      <c r="C2" s="2" t="inlineStr">
        <is>
          <t>Mar. 31, 2025</t>
        </is>
      </c>
    </row>
    <row r="3">
      <c r="A3" s="4" t="inlineStr">
        <is>
          <t>Zoetis Inc Medicated Feed Additive Product Portfolio</t>
        </is>
      </c>
      <c r="B3" s="4" t="inlineStr">
        <is>
          <t xml:space="preserve"> </t>
        </is>
      </c>
      <c r="C3" s="4" t="inlineStr">
        <is>
          <t xml:space="preserve"> </t>
        </is>
      </c>
    </row>
    <row r="4">
      <c r="A4" s="3" t="inlineStr">
        <is>
          <t>Acquisition-related transaction costs</t>
        </is>
      </c>
      <c r="B4" s="4" t="inlineStr">
        <is>
          <t xml:space="preserve"> </t>
        </is>
      </c>
      <c r="C4" s="4" t="inlineStr">
        <is>
          <t xml:space="preserve"> </t>
        </is>
      </c>
    </row>
    <row r="5">
      <c r="A5" s="4" t="inlineStr">
        <is>
          <t>Acquisition-related transaction costs</t>
        </is>
      </c>
      <c r="B5" s="9" t="n">
        <v>0.6</v>
      </c>
      <c r="C5" s="9" t="n">
        <v>1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Revenue of Acquiree (Details) - USD ($) $ in Millions</t>
        </is>
      </c>
      <c r="B1" s="2" t="inlineStr">
        <is>
          <t>3 Months Ended</t>
        </is>
      </c>
      <c r="C1" s="2" t="inlineStr">
        <is>
          <t>9 Months Ended</t>
        </is>
      </c>
    </row>
    <row r="2">
      <c r="B2" s="2" t="inlineStr">
        <is>
          <t>Mar. 31, 2025</t>
        </is>
      </c>
      <c r="C2" s="2" t="inlineStr">
        <is>
          <t>Mar. 31, 2025</t>
        </is>
      </c>
    </row>
    <row r="3">
      <c r="A3" s="4" t="inlineStr">
        <is>
          <t>Zoetis Inc Medicated Feed Additive Product Portfolio</t>
        </is>
      </c>
      <c r="B3" s="4" t="inlineStr">
        <is>
          <t xml:space="preserve"> </t>
        </is>
      </c>
      <c r="C3" s="4" t="inlineStr">
        <is>
          <t xml:space="preserve"> </t>
        </is>
      </c>
    </row>
    <row r="4">
      <c r="A4" s="3" t="inlineStr">
        <is>
          <t>Business acquisition, pro forma information</t>
        </is>
      </c>
      <c r="B4" s="4" t="inlineStr">
        <is>
          <t xml:space="preserve"> </t>
        </is>
      </c>
      <c r="C4" s="4" t="inlineStr">
        <is>
          <t xml:space="preserve"> </t>
        </is>
      </c>
    </row>
    <row r="5">
      <c r="A5" s="4" t="inlineStr">
        <is>
          <t>Business combination, pro forma information, revenue of acquiree since acquisition date, actual</t>
        </is>
      </c>
      <c r="B5" s="7" t="n">
        <v>77</v>
      </c>
      <c r="C5" s="9" t="n">
        <v>11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Assets Acquired and Liabilities Assumed (Details) - Zoetis Inc Medicated Feed Additive Product Portfolio $ in Thousands</t>
        </is>
      </c>
      <c r="B1" s="2" t="inlineStr">
        <is>
          <t>Oct. 31, 2024 USD ($)</t>
        </is>
      </c>
    </row>
    <row r="2">
      <c r="A2" s="3" t="inlineStr">
        <is>
          <t>Assets acquired:</t>
        </is>
      </c>
      <c r="B2" s="4" t="inlineStr">
        <is>
          <t xml:space="preserve"> </t>
        </is>
      </c>
    </row>
    <row r="3">
      <c r="A3" s="4" t="inlineStr">
        <is>
          <t>Cash and cash equivalents</t>
        </is>
      </c>
      <c r="B3" s="7" t="n">
        <v>11018</v>
      </c>
    </row>
    <row r="4">
      <c r="A4" s="4" t="inlineStr">
        <is>
          <t>Accounts receivable, net</t>
        </is>
      </c>
      <c r="B4" s="6" t="n">
        <v>350</v>
      </c>
    </row>
    <row r="5">
      <c r="A5" s="4" t="inlineStr">
        <is>
          <t>Inventories, net</t>
        </is>
      </c>
      <c r="B5" s="6" t="n">
        <v>154808</v>
      </c>
    </row>
    <row r="6">
      <c r="A6" s="4" t="inlineStr">
        <is>
          <t>Property, plant and equipment, net</t>
        </is>
      </c>
      <c r="B6" s="6" t="n">
        <v>135164</v>
      </c>
    </row>
    <row r="7">
      <c r="A7" s="4" t="inlineStr">
        <is>
          <t>Other assets</t>
        </is>
      </c>
      <c r="B7" s="6" t="n">
        <v>24048</v>
      </c>
    </row>
    <row r="8">
      <c r="A8" s="4" t="inlineStr">
        <is>
          <t>Total preliminary fair value of assets acquired</t>
        </is>
      </c>
      <c r="B8" s="6" t="n">
        <v>325388</v>
      </c>
    </row>
    <row r="9">
      <c r="A9" s="3" t="inlineStr">
        <is>
          <t>Liabilities assumed:</t>
        </is>
      </c>
      <c r="B9" s="4" t="inlineStr">
        <is>
          <t xml:space="preserve"> </t>
        </is>
      </c>
    </row>
    <row r="10">
      <c r="A10" s="4" t="inlineStr">
        <is>
          <t>Accounts payable</t>
        </is>
      </c>
      <c r="B10" s="6" t="n">
        <v>1411</v>
      </c>
    </row>
    <row r="11">
      <c r="A11" s="4" t="inlineStr">
        <is>
          <t>Accrued expenses and other current liabilities</t>
        </is>
      </c>
      <c r="B11" s="6" t="n">
        <v>14395</v>
      </c>
    </row>
    <row r="12">
      <c r="A12" s="4" t="inlineStr">
        <is>
          <t>Other noncurrent liabilities</t>
        </is>
      </c>
      <c r="B12" s="6" t="n">
        <v>6686</v>
      </c>
    </row>
    <row r="13">
      <c r="A13" s="4" t="inlineStr">
        <is>
          <t>Total preliminary fair value of liabilities assumed</t>
        </is>
      </c>
      <c r="B13" s="6" t="n">
        <v>22492</v>
      </c>
    </row>
    <row r="14">
      <c r="A14" s="4" t="inlineStr">
        <is>
          <t>Preliminary fair value of net assets acquired</t>
        </is>
      </c>
      <c r="B14" s="6" t="n">
        <v>302896</v>
      </c>
    </row>
    <row r="15">
      <c r="A15" s="4" t="inlineStr">
        <is>
          <t>Preliminary purchase price consideration transferred</t>
        </is>
      </c>
      <c r="B15" s="7" t="n">
        <v>302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7" t="n">
        <v>60354</v>
      </c>
      <c r="C3" s="7" t="n">
        <v>70613</v>
      </c>
    </row>
    <row r="4">
      <c r="A4" s="4" t="inlineStr">
        <is>
          <t>Short-term investments</t>
        </is>
      </c>
      <c r="B4" s="6" t="n">
        <v>10000</v>
      </c>
      <c r="C4" s="6" t="n">
        <v>44000</v>
      </c>
    </row>
    <row r="5">
      <c r="A5" s="4" t="inlineStr">
        <is>
          <t>Accounts receivable, net</t>
        </is>
      </c>
      <c r="B5" s="6" t="n">
        <v>197518</v>
      </c>
      <c r="C5" s="6" t="n">
        <v>169452</v>
      </c>
    </row>
    <row r="6">
      <c r="A6" s="4" t="inlineStr">
        <is>
          <t>Inventories, net</t>
        </is>
      </c>
      <c r="B6" s="6" t="n">
        <v>448390</v>
      </c>
      <c r="C6" s="6" t="n">
        <v>265911</v>
      </c>
    </row>
    <row r="7">
      <c r="A7" s="4" t="inlineStr">
        <is>
          <t>Other current assets</t>
        </is>
      </c>
      <c r="B7" s="6" t="n">
        <v>59756</v>
      </c>
      <c r="C7" s="6" t="n">
        <v>51021</v>
      </c>
    </row>
    <row r="8">
      <c r="A8" s="4" t="inlineStr">
        <is>
          <t>Total current assets</t>
        </is>
      </c>
      <c r="B8" s="6" t="n">
        <v>776018</v>
      </c>
      <c r="C8" s="6" t="n">
        <v>600997</v>
      </c>
    </row>
    <row r="9">
      <c r="A9" s="4" t="inlineStr">
        <is>
          <t>Property, plant and equipment, net</t>
        </is>
      </c>
      <c r="B9" s="6" t="n">
        <v>336093</v>
      </c>
      <c r="C9" s="6" t="n">
        <v>203300</v>
      </c>
    </row>
    <row r="10">
      <c r="A10" s="4" t="inlineStr">
        <is>
          <t>Intangibles, net</t>
        </is>
      </c>
      <c r="B10" s="6" t="n">
        <v>37766</v>
      </c>
      <c r="C10" s="6" t="n">
        <v>45033</v>
      </c>
    </row>
    <row r="11">
      <c r="A11" s="4" t="inlineStr">
        <is>
          <t>Goodwill</t>
        </is>
      </c>
      <c r="B11" s="6" t="n">
        <v>54570</v>
      </c>
      <c r="C11" s="6" t="n">
        <v>54557</v>
      </c>
    </row>
    <row r="12">
      <c r="A12" s="4" t="inlineStr">
        <is>
          <t>Other assets</t>
        </is>
      </c>
      <c r="B12" s="6" t="n">
        <v>112813</v>
      </c>
      <c r="C12" s="6" t="n">
        <v>78297</v>
      </c>
    </row>
    <row r="13">
      <c r="A13" s="4" t="inlineStr">
        <is>
          <t>Total assets</t>
        </is>
      </c>
      <c r="B13" s="6" t="n">
        <v>1317260</v>
      </c>
      <c r="C13" s="6" t="n">
        <v>982184</v>
      </c>
    </row>
    <row r="14">
      <c r="A14" s="3" t="inlineStr">
        <is>
          <t>LIABILITIES AND STOCKHOLDERS' EQUITY</t>
        </is>
      </c>
      <c r="B14" s="4" t="inlineStr">
        <is>
          <t xml:space="preserve"> </t>
        </is>
      </c>
      <c r="C14" s="4" t="inlineStr">
        <is>
          <t xml:space="preserve"> </t>
        </is>
      </c>
    </row>
    <row r="15">
      <c r="A15" s="4" t="inlineStr">
        <is>
          <t>Current portion of long-term debt</t>
        </is>
      </c>
      <c r="B15" s="6" t="n">
        <v>16250</v>
      </c>
      <c r="C15" s="6" t="n">
        <v>29795</v>
      </c>
    </row>
    <row r="16">
      <c r="A16" s="4" t="inlineStr">
        <is>
          <t>Accounts payable</t>
        </is>
      </c>
      <c r="B16" s="6" t="n">
        <v>131622</v>
      </c>
      <c r="C16" s="6" t="n">
        <v>85567</v>
      </c>
    </row>
    <row r="17">
      <c r="A17" s="4" t="inlineStr">
        <is>
          <t>Accrued expenses and other current liabilities</t>
        </is>
      </c>
      <c r="B17" s="6" t="n">
        <v>118609</v>
      </c>
      <c r="C17" s="6" t="n">
        <v>88786</v>
      </c>
    </row>
    <row r="18">
      <c r="A18" s="4" t="inlineStr">
        <is>
          <t>Total current liabilities</t>
        </is>
      </c>
      <c r="B18" s="6" t="n">
        <v>266481</v>
      </c>
      <c r="C18" s="6" t="n">
        <v>204148</v>
      </c>
    </row>
    <row r="19">
      <c r="A19" s="4" t="inlineStr">
        <is>
          <t>Revolving credit facility</t>
        </is>
      </c>
      <c r="B19" s="6" t="n">
        <v>92000</v>
      </c>
      <c r="C19" s="6" t="n">
        <v>176000</v>
      </c>
    </row>
    <row r="20">
      <c r="A20" s="4" t="inlineStr">
        <is>
          <t>Long-term debt</t>
        </is>
      </c>
      <c r="B20" s="6" t="n">
        <v>619157</v>
      </c>
      <c r="C20" s="6" t="n">
        <v>282289</v>
      </c>
    </row>
    <row r="21">
      <c r="A21" s="4" t="inlineStr">
        <is>
          <t>Other liabilities</t>
        </is>
      </c>
      <c r="B21" s="6" t="n">
        <v>73630</v>
      </c>
      <c r="C21" s="6" t="n">
        <v>63106</v>
      </c>
    </row>
    <row r="22">
      <c r="A22" s="4" t="inlineStr">
        <is>
          <t>Total liabilities</t>
        </is>
      </c>
      <c r="B22" s="6" t="n">
        <v>1051268</v>
      </c>
      <c r="C22" s="6" t="n">
        <v>725543</v>
      </c>
    </row>
    <row r="23">
      <c r="A23" s="4" t="inlineStr">
        <is>
          <t>Commitments and contingencies (Note 9)</t>
        </is>
      </c>
      <c r="B23" s="4" t="inlineStr">
        <is>
          <t xml:space="preserve"> </t>
        </is>
      </c>
      <c r="C23" s="4" t="inlineStr">
        <is>
          <t xml:space="preserve"> </t>
        </is>
      </c>
    </row>
    <row r="24">
      <c r="A24" s="4" t="inlineStr">
        <is>
          <t>Common stock, par value $0.0001 per share; 300,000,000 Class A shares authorized, 20,367,574 and 20,337,574 shares issued and outstanding at March 31, 2025, and June 30, 2024, respectively; 30,000,000 Class B shares authorized, 20,166,034 shares issued and outstanding at March 31, 2025, and June 30, 2024</t>
        </is>
      </c>
      <c r="B24" s="6" t="n">
        <v>4</v>
      </c>
      <c r="C24" s="6" t="n">
        <v>4</v>
      </c>
    </row>
    <row r="25">
      <c r="A25" s="4" t="inlineStr">
        <is>
          <t>Preferred stock, par value $0.0001 per share; 16,000,000 shares authorized, no shares issued and outstanding</t>
        </is>
      </c>
      <c r="B25" s="4" t="inlineStr">
        <is>
          <t xml:space="preserve"> </t>
        </is>
      </c>
      <c r="C25" s="4" t="inlineStr">
        <is>
          <t xml:space="preserve"> </t>
        </is>
      </c>
    </row>
    <row r="26">
      <c r="A26" s="4" t="inlineStr">
        <is>
          <t>Paid-in capital</t>
        </is>
      </c>
      <c r="B26" s="6" t="n">
        <v>136816</v>
      </c>
      <c r="C26" s="6" t="n">
        <v>136278</v>
      </c>
    </row>
    <row r="27">
      <c r="A27" s="4" t="inlineStr">
        <is>
          <t>Retained earnings</t>
        </is>
      </c>
      <c r="B27" s="6" t="n">
        <v>260341</v>
      </c>
      <c r="C27" s="6" t="n">
        <v>243886</v>
      </c>
    </row>
    <row r="28">
      <c r="A28" s="4" t="inlineStr">
        <is>
          <t>Accumulated other comprehensive loss</t>
        </is>
      </c>
      <c r="B28" s="6" t="n">
        <v>-131169</v>
      </c>
      <c r="C28" s="6" t="n">
        <v>-123527</v>
      </c>
    </row>
    <row r="29">
      <c r="A29" s="4" t="inlineStr">
        <is>
          <t>Total stockholders' equity</t>
        </is>
      </c>
      <c r="B29" s="6" t="n">
        <v>265992</v>
      </c>
      <c r="C29" s="6" t="n">
        <v>256641</v>
      </c>
    </row>
    <row r="30">
      <c r="A30" s="4" t="inlineStr">
        <is>
          <t>Total liabilities and stockholders' equity</t>
        </is>
      </c>
      <c r="B30" s="7" t="n">
        <v>1317260</v>
      </c>
      <c r="C30" s="7" t="n">
        <v>982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Provisional Information, Initial Accounting Incomplete (Details) - Zoetis Inc Medicated Feed Additive Product Portfolio - USD ($) $ in Millions</t>
        </is>
      </c>
      <c r="C1" s="2" t="inlineStr">
        <is>
          <t>3 Months Ended</t>
        </is>
      </c>
    </row>
    <row r="2">
      <c r="B2" s="2" t="inlineStr">
        <is>
          <t>Oct. 31, 2024</t>
        </is>
      </c>
      <c r="C2" s="2" t="inlineStr">
        <is>
          <t>Mar. 31, 2025</t>
        </is>
      </c>
    </row>
    <row r="3">
      <c r="A3" s="3" t="inlineStr">
        <is>
          <t>Business combination, provisional information, initial accounting incomplete, adjustments</t>
        </is>
      </c>
      <c r="B3" s="4" t="inlineStr">
        <is>
          <t xml:space="preserve"> </t>
        </is>
      </c>
      <c r="C3" s="4" t="inlineStr">
        <is>
          <t xml:space="preserve"> </t>
        </is>
      </c>
    </row>
    <row r="4">
      <c r="A4" s="4" t="inlineStr">
        <is>
          <t>Business combination, provisional information, initial accounting incomplete, adjustment, inventory</t>
        </is>
      </c>
      <c r="B4" s="9" t="n">
        <v>5.3</v>
      </c>
      <c r="C4" s="9" t="n">
        <v>5.5</v>
      </c>
    </row>
    <row r="5">
      <c r="A5" s="4" t="inlineStr">
        <is>
          <t>Business combination, provisional information, initial accounting incomplete, adjustment, property, plant, and equipment</t>
        </is>
      </c>
      <c r="B5" s="9" t="n">
        <v>32.7</v>
      </c>
      <c r="C5" s="9" t="n">
        <v>-4.4</v>
      </c>
    </row>
    <row r="6">
      <c r="A6" s="4" t="inlineStr">
        <is>
          <t>Minimum</t>
        </is>
      </c>
      <c r="B6" s="4" t="inlineStr">
        <is>
          <t xml:space="preserve"> </t>
        </is>
      </c>
      <c r="C6" s="4" t="inlineStr">
        <is>
          <t xml:space="preserve"> </t>
        </is>
      </c>
    </row>
    <row r="7">
      <c r="A7" s="3" t="inlineStr">
        <is>
          <t>Business combination, provisional information, initial accounting incomplete, adjustment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Business combination, provisional information, initial accounting incomplete, adjustments</t>
        </is>
      </c>
      <c r="B10" s="4" t="inlineStr">
        <is>
          <t xml:space="preserve"> </t>
        </is>
      </c>
      <c r="C10" s="4" t="inlineStr">
        <is>
          <t xml:space="preserve"> </t>
        </is>
      </c>
    </row>
    <row r="11">
      <c r="A11" s="4" t="inlineStr">
        <is>
          <t>Estimated useful lives</t>
        </is>
      </c>
      <c r="B11" s="4" t="inlineStr">
        <is>
          <t>23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Results (Details) - Zoetis Inc Medicated Feed Additive Product Portfolio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Net sales</t>
        </is>
      </c>
      <c r="B4" s="7" t="n">
        <v>347825</v>
      </c>
      <c r="C4" s="7" t="n">
        <v>354252</v>
      </c>
      <c r="D4" s="7" t="n">
        <v>1067875</v>
      </c>
      <c r="E4" s="7" t="n">
        <v>1043063</v>
      </c>
    </row>
    <row r="5">
      <c r="A5" s="4" t="inlineStr">
        <is>
          <t>Operating income</t>
        </is>
      </c>
      <c r="B5" s="7" t="n">
        <v>33515</v>
      </c>
      <c r="C5" s="7" t="n">
        <v>38697</v>
      </c>
      <c r="D5" s="7" t="n">
        <v>120145</v>
      </c>
      <c r="E5" s="7" t="n">
        <v>79221</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Additional Information - Segments (Details) - segment</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Product Typ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347825</v>
      </c>
      <c r="C4" s="7" t="n">
        <v>263223</v>
      </c>
      <c r="D4" s="7" t="n">
        <v>917518</v>
      </c>
      <c r="E4" s="7" t="n">
        <v>744515</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258377</v>
      </c>
      <c r="C7" s="6" t="n">
        <v>181333</v>
      </c>
      <c r="D7" s="6" t="n">
        <v>670318</v>
      </c>
      <c r="E7" s="6" t="n">
        <v>514967</v>
      </c>
    </row>
    <row r="8">
      <c r="A8" s="4" t="inlineStr">
        <is>
          <t>MFAs and other</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181645</v>
      </c>
      <c r="C10" s="6" t="n">
        <v>108216</v>
      </c>
      <c r="D10" s="6" t="n">
        <v>439827</v>
      </c>
      <c r="E10" s="6" t="n">
        <v>304261</v>
      </c>
    </row>
    <row r="11">
      <c r="A11" s="4" t="inlineStr">
        <is>
          <t>Nutritional Specialtie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43350</v>
      </c>
      <c r="C13" s="6" t="n">
        <v>40194</v>
      </c>
      <c r="D13" s="6" t="n">
        <v>131908</v>
      </c>
      <c r="E13" s="6" t="n">
        <v>121840</v>
      </c>
    </row>
    <row r="14">
      <c r="A14" s="4" t="inlineStr">
        <is>
          <t>Vaccine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6" t="n">
        <v>33382</v>
      </c>
      <c r="C16" s="6" t="n">
        <v>32923</v>
      </c>
      <c r="D16" s="6" t="n">
        <v>98583</v>
      </c>
      <c r="E16" s="6" t="n">
        <v>88866</v>
      </c>
    </row>
    <row r="17">
      <c r="A17" s="4" t="inlineStr">
        <is>
          <t>Mineral Nutrition</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6" t="n">
        <v>66774</v>
      </c>
      <c r="C19" s="6" t="n">
        <v>64228</v>
      </c>
      <c r="D19" s="6" t="n">
        <v>189086</v>
      </c>
      <c r="E19" s="6" t="n">
        <v>181601</v>
      </c>
    </row>
    <row r="20">
      <c r="A20" s="4" t="inlineStr">
        <is>
          <t>Performance Products</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7" t="n">
        <v>22674</v>
      </c>
      <c r="C22" s="7" t="n">
        <v>17662</v>
      </c>
      <c r="D22" s="7" t="n">
        <v>58114</v>
      </c>
      <c r="E22" s="7" t="n">
        <v>4794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Net Sales by Reg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347825</v>
      </c>
      <c r="C4" s="7" t="n">
        <v>263223</v>
      </c>
      <c r="D4" s="7" t="n">
        <v>917518</v>
      </c>
      <c r="E4" s="7" t="n">
        <v>7445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209940</v>
      </c>
      <c r="C7" s="6" t="n">
        <v>159314</v>
      </c>
      <c r="D7" s="6" t="n">
        <v>537930</v>
      </c>
      <c r="E7" s="6" t="n">
        <v>431083</v>
      </c>
    </row>
    <row r="8">
      <c r="A8" s="4" t="inlineStr">
        <is>
          <t>Latin America and Canada</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70753</v>
      </c>
      <c r="C10" s="6" t="n">
        <v>53653</v>
      </c>
      <c r="D10" s="6" t="n">
        <v>214578</v>
      </c>
      <c r="E10" s="6" t="n">
        <v>177539</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38910</v>
      </c>
      <c r="C13" s="6" t="n">
        <v>33175</v>
      </c>
      <c r="D13" s="6" t="n">
        <v>102624</v>
      </c>
      <c r="E13" s="6" t="n">
        <v>89572</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7" t="n">
        <v>28222</v>
      </c>
      <c r="C16" s="7" t="n">
        <v>17081</v>
      </c>
      <c r="D16" s="7" t="n">
        <v>62386</v>
      </c>
      <c r="E16" s="7" t="n">
        <v>46321</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atements of Operations-Additional Information - General Information (Details)</t>
        </is>
      </c>
      <c r="B1" s="2" t="inlineStr">
        <is>
          <t>9 Months Ended</t>
        </is>
      </c>
    </row>
    <row r="2">
      <c r="B2" s="2" t="inlineStr">
        <is>
          <t>Mar. 31, 2025</t>
        </is>
      </c>
    </row>
    <row r="3">
      <c r="A3" s="3" t="inlineStr">
        <is>
          <t>Statements of Operations-Additional Information</t>
        </is>
      </c>
      <c r="B3" s="4" t="inlineStr">
        <is>
          <t xml:space="preserve"> </t>
        </is>
      </c>
    </row>
    <row r="4">
      <c r="A4" s="4" t="inlineStr">
        <is>
          <t>Payment term, minimum</t>
        </is>
      </c>
      <c r="B4" s="4" t="inlineStr">
        <is>
          <t>30 days</t>
        </is>
      </c>
    </row>
    <row r="5">
      <c r="A5" s="4" t="inlineStr">
        <is>
          <t>Payment term, maximum</t>
        </is>
      </c>
      <c r="B5" s="4" t="inlineStr">
        <is>
          <t>120 days</t>
        </is>
      </c>
    </row>
    <row r="6">
      <c r="A6" s="4" t="inlineStr">
        <is>
          <t>Average worldwide collection period for accounts receivable</t>
        </is>
      </c>
      <c r="B6"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Interest Expense, Net - Tabular Disclosur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expense, ne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7" t="n">
        <v>572</v>
      </c>
      <c r="C4" s="7" t="n">
        <v>260</v>
      </c>
      <c r="D4" s="7" t="n">
        <v>1443</v>
      </c>
      <c r="E4" s="7" t="n">
        <v>780</v>
      </c>
    </row>
    <row r="5">
      <c r="A5" s="4" t="inlineStr">
        <is>
          <t>Refinancing expense</t>
        </is>
      </c>
      <c r="B5" s="4" t="inlineStr">
        <is>
          <t xml:space="preserve"> </t>
        </is>
      </c>
      <c r="C5" s="4" t="inlineStr">
        <is>
          <t xml:space="preserve"> </t>
        </is>
      </c>
      <c r="D5" s="6" t="n">
        <v>1960</v>
      </c>
      <c r="E5" s="4" t="inlineStr">
        <is>
          <t xml:space="preserve"> </t>
        </is>
      </c>
    </row>
    <row r="6">
      <c r="A6" s="4" t="inlineStr">
        <is>
          <t>Other</t>
        </is>
      </c>
      <c r="B6" s="6" t="n">
        <v>52</v>
      </c>
      <c r="C6" s="6" t="n">
        <v>43</v>
      </c>
      <c r="D6" s="6" t="n">
        <v>388</v>
      </c>
      <c r="E6" s="6" t="n">
        <v>164</v>
      </c>
    </row>
    <row r="7">
      <c r="A7" s="4" t="inlineStr">
        <is>
          <t>Interest expense</t>
        </is>
      </c>
      <c r="B7" s="6" t="n">
        <v>9653</v>
      </c>
      <c r="C7" s="6" t="n">
        <v>5645</v>
      </c>
      <c r="D7" s="6" t="n">
        <v>28196</v>
      </c>
      <c r="E7" s="6" t="n">
        <v>17013</v>
      </c>
    </row>
    <row r="8">
      <c r="A8" s="4" t="inlineStr">
        <is>
          <t>Interest income</t>
        </is>
      </c>
      <c r="B8" s="6" t="n">
        <v>-298</v>
      </c>
      <c r="C8" s="6" t="n">
        <v>-1070</v>
      </c>
      <c r="D8" s="6" t="n">
        <v>-2204</v>
      </c>
      <c r="E8" s="6" t="n">
        <v>-3215</v>
      </c>
    </row>
    <row r="9">
      <c r="A9" s="4" t="inlineStr">
        <is>
          <t>Interest expense, net</t>
        </is>
      </c>
      <c r="B9" s="6" t="n">
        <v>9355</v>
      </c>
      <c r="C9" s="6" t="n">
        <v>4575</v>
      </c>
      <c r="D9" s="6" t="n">
        <v>25992</v>
      </c>
      <c r="E9" s="6" t="n">
        <v>13798</v>
      </c>
    </row>
    <row r="10">
      <c r="A10" s="4" t="inlineStr">
        <is>
          <t>2021 Credit Facilities</t>
        </is>
      </c>
      <c r="B10" s="4" t="inlineStr">
        <is>
          <t xml:space="preserve"> </t>
        </is>
      </c>
      <c r="C10" s="4" t="inlineStr">
        <is>
          <t xml:space="preserve"> </t>
        </is>
      </c>
      <c r="D10" s="4" t="inlineStr">
        <is>
          <t xml:space="preserve"> </t>
        </is>
      </c>
      <c r="E10" s="4" t="inlineStr">
        <is>
          <t xml:space="preserve"> </t>
        </is>
      </c>
    </row>
    <row r="11">
      <c r="A11" s="3" t="inlineStr">
        <is>
          <t>Interest expense, net</t>
        </is>
      </c>
      <c r="B11" s="4" t="inlineStr">
        <is>
          <t xml:space="preserve"> </t>
        </is>
      </c>
      <c r="C11" s="4" t="inlineStr">
        <is>
          <t xml:space="preserve"> </t>
        </is>
      </c>
      <c r="D11" s="4" t="inlineStr">
        <is>
          <t xml:space="preserve"> </t>
        </is>
      </c>
      <c r="E11" s="4" t="inlineStr">
        <is>
          <t xml:space="preserve"> </t>
        </is>
      </c>
    </row>
    <row r="12">
      <c r="A12" s="4" t="inlineStr">
        <is>
          <t>Interest expense, excluding amortization</t>
        </is>
      </c>
      <c r="B12" s="7" t="n">
        <v>9029</v>
      </c>
      <c r="C12" s="6" t="n">
        <v>5127</v>
      </c>
      <c r="D12" s="6" t="n">
        <v>24393</v>
      </c>
      <c r="E12" s="6" t="n">
        <v>15421</v>
      </c>
    </row>
    <row r="13">
      <c r="A13" s="4" t="inlineStr">
        <is>
          <t>2022 Term Loan due September 2027</t>
        </is>
      </c>
      <c r="B13" s="4" t="inlineStr">
        <is>
          <t xml:space="preserve"> </t>
        </is>
      </c>
      <c r="C13" s="4" t="inlineStr">
        <is>
          <t xml:space="preserve"> </t>
        </is>
      </c>
      <c r="D13" s="4" t="inlineStr">
        <is>
          <t xml:space="preserve"> </t>
        </is>
      </c>
      <c r="E13" s="4" t="inlineStr">
        <is>
          <t xml:space="preserve"> </t>
        </is>
      </c>
    </row>
    <row r="14">
      <c r="A14" s="3" t="inlineStr">
        <is>
          <t>Interest expense, net</t>
        </is>
      </c>
      <c r="B14" s="4" t="inlineStr">
        <is>
          <t xml:space="preserve"> </t>
        </is>
      </c>
      <c r="C14" s="4" t="inlineStr">
        <is>
          <t xml:space="preserve"> </t>
        </is>
      </c>
      <c r="D14" s="4" t="inlineStr">
        <is>
          <t xml:space="preserve"> </t>
        </is>
      </c>
      <c r="E14" s="4" t="inlineStr">
        <is>
          <t xml:space="preserve"> </t>
        </is>
      </c>
    </row>
    <row r="15">
      <c r="A15" s="4" t="inlineStr">
        <is>
          <t>Interest expense, excluding amortization</t>
        </is>
      </c>
      <c r="B15" s="4" t="inlineStr">
        <is>
          <t xml:space="preserve"> </t>
        </is>
      </c>
      <c r="C15" s="7" t="n">
        <v>215</v>
      </c>
      <c r="D15" s="7" t="n">
        <v>12</v>
      </c>
      <c r="E15" s="7" t="n">
        <v>648</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s of Operations-Additional Information - Interest Expense, Net - Additional Information (Details) $ in Thousands</t>
        </is>
      </c>
      <c r="B1" s="2" t="inlineStr">
        <is>
          <t>9 Months Ended</t>
        </is>
      </c>
    </row>
    <row r="2">
      <c r="B2" s="2" t="inlineStr">
        <is>
          <t>Mar. 31, 2025 USD ($)</t>
        </is>
      </c>
    </row>
    <row r="3">
      <c r="A3" s="3" t="inlineStr">
        <is>
          <t>Statements of Operations-Additional Information</t>
        </is>
      </c>
      <c r="B3" s="4" t="inlineStr">
        <is>
          <t xml:space="preserve"> </t>
        </is>
      </c>
    </row>
    <row r="4">
      <c r="A4" s="4" t="inlineStr">
        <is>
          <t>New creditor and third-party financing</t>
        </is>
      </c>
      <c r="B4" s="7" t="n">
        <v>1446</v>
      </c>
    </row>
    <row r="5">
      <c r="A5" s="4" t="inlineStr">
        <is>
          <t>Debt extinguishment costs resulting from the writeoff of unamortized deferred financing costs on previously outstanding debt</t>
        </is>
      </c>
      <c r="B5" s="7" t="n">
        <v>5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Additional Information - Depreciation and Amortiz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7" t="n">
        <v>10897</v>
      </c>
      <c r="C4" s="7" t="n">
        <v>6770</v>
      </c>
      <c r="D4" s="7" t="n">
        <v>27048</v>
      </c>
      <c r="E4" s="7" t="n">
        <v>19638</v>
      </c>
    </row>
    <row r="5">
      <c r="A5" s="4" t="inlineStr">
        <is>
          <t>Amortization of intangible assets</t>
        </is>
      </c>
      <c r="B5" s="6" t="n">
        <v>1719</v>
      </c>
      <c r="C5" s="6" t="n">
        <v>2426</v>
      </c>
      <c r="D5" s="6" t="n">
        <v>6146</v>
      </c>
      <c r="E5" s="6" t="n">
        <v>7339</v>
      </c>
    </row>
    <row r="6">
      <c r="A6" s="4" t="inlineStr">
        <is>
          <t>Depreciation and amortization</t>
        </is>
      </c>
      <c r="B6" s="7" t="n">
        <v>12616</v>
      </c>
      <c r="C6" s="7" t="n">
        <v>9196</v>
      </c>
      <c r="D6" s="7" t="n">
        <v>33194</v>
      </c>
      <c r="E6" s="7" t="n">
        <v>2697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Additional Information - Pension Settlement (Details) - USD ($) $ in Thousands</t>
        </is>
      </c>
      <c r="B1" s="2" t="inlineStr">
        <is>
          <t>1 Months Ended</t>
        </is>
      </c>
      <c r="C1" s="2" t="inlineStr">
        <is>
          <t>9 Months Ended</t>
        </is>
      </c>
    </row>
    <row r="2">
      <c r="B2" s="2" t="inlineStr">
        <is>
          <t>Jul. 31, 2023</t>
        </is>
      </c>
      <c r="C2" s="2" t="inlineStr">
        <is>
          <t>Mar. 31, 2024</t>
        </is>
      </c>
    </row>
    <row r="3">
      <c r="A3" s="3" t="inlineStr">
        <is>
          <t>Statements of Operations-Additional Information</t>
        </is>
      </c>
      <c r="B3" s="4" t="inlineStr">
        <is>
          <t xml:space="preserve"> </t>
        </is>
      </c>
      <c r="C3" s="4" t="inlineStr">
        <is>
          <t xml:space="preserve"> </t>
        </is>
      </c>
    </row>
    <row r="4">
      <c r="A4" s="4" t="inlineStr">
        <is>
          <t>Annuity purchase price</t>
        </is>
      </c>
      <c r="B4" s="7" t="n">
        <v>26381</v>
      </c>
      <c r="C4" s="4" t="inlineStr">
        <is>
          <t xml:space="preserve"> </t>
        </is>
      </c>
    </row>
    <row r="5">
      <c r="A5" s="4" t="inlineStr">
        <is>
          <t>Pension settlement cost</t>
        </is>
      </c>
      <c r="B5" s="4" t="inlineStr">
        <is>
          <t xml:space="preserve"> </t>
        </is>
      </c>
      <c r="C5" s="7" t="n">
        <v>106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Jun. 30, 2024</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16000000</v>
      </c>
      <c r="C4" s="6" t="n">
        <v>16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Common stock, par value (in dollars per share)</t>
        </is>
      </c>
      <c r="B9" s="5" t="n">
        <v>0.0001</v>
      </c>
      <c r="C9" s="5" t="n">
        <v>0.0001</v>
      </c>
    </row>
    <row r="10">
      <c r="A10" s="4" t="inlineStr">
        <is>
          <t>Common stock, shares authorized (in shares)</t>
        </is>
      </c>
      <c r="B10" s="6" t="n">
        <v>300000000</v>
      </c>
      <c r="C10" s="6" t="n">
        <v>300000000</v>
      </c>
    </row>
    <row r="11">
      <c r="A11" s="4" t="inlineStr">
        <is>
          <t>Common stock, shares issued (in shares)</t>
        </is>
      </c>
      <c r="B11" s="6" t="n">
        <v>20367574</v>
      </c>
      <c r="C11" s="6" t="n">
        <v>20337574</v>
      </c>
    </row>
    <row r="12">
      <c r="A12" s="4" t="inlineStr">
        <is>
          <t>Common stock, shares outstanding (in shares)</t>
        </is>
      </c>
      <c r="B12" s="6" t="n">
        <v>20367574</v>
      </c>
      <c r="C12" s="6" t="n">
        <v>20337574</v>
      </c>
    </row>
    <row r="13">
      <c r="A13" s="4" t="inlineStr">
        <is>
          <t>Common Class B</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Common stock, par value (in dollars per share)</t>
        </is>
      </c>
      <c r="B15" s="5" t="n">
        <v>0.0001</v>
      </c>
      <c r="C15" s="5" t="n">
        <v>0.0001</v>
      </c>
    </row>
    <row r="16">
      <c r="A16" s="4" t="inlineStr">
        <is>
          <t>Common stock, shares authorized (in shares)</t>
        </is>
      </c>
      <c r="B16" s="6" t="n">
        <v>30000000</v>
      </c>
      <c r="C16" s="6" t="n">
        <v>30000000</v>
      </c>
    </row>
    <row r="17">
      <c r="A17" s="4" t="inlineStr">
        <is>
          <t>Common stock, shares issued (in shares)</t>
        </is>
      </c>
      <c r="B17" s="6" t="n">
        <v>20166034</v>
      </c>
      <c r="C17" s="6" t="n">
        <v>20166034</v>
      </c>
    </row>
    <row r="18">
      <c r="A18" s="4" t="inlineStr">
        <is>
          <t>Common stock, shares outstanding (in shares)</t>
        </is>
      </c>
      <c r="B18" s="6" t="n">
        <v>20166034</v>
      </c>
      <c r="C18" s="6"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Inventories (Details) - USD ($) $ in Thousands</t>
        </is>
      </c>
      <c r="B1" s="2" t="inlineStr">
        <is>
          <t>Mar. 31, 2025</t>
        </is>
      </c>
      <c r="C1" s="2" t="inlineStr">
        <is>
          <t>Jun. 30, 2024</t>
        </is>
      </c>
    </row>
    <row r="2">
      <c r="A2" s="3" t="inlineStr">
        <is>
          <t>Inventories, net</t>
        </is>
      </c>
      <c r="B2" s="4" t="inlineStr">
        <is>
          <t xml:space="preserve"> </t>
        </is>
      </c>
      <c r="C2" s="4" t="inlineStr">
        <is>
          <t xml:space="preserve"> </t>
        </is>
      </c>
    </row>
    <row r="3">
      <c r="A3" s="4" t="inlineStr">
        <is>
          <t>Raw materials</t>
        </is>
      </c>
      <c r="B3" s="7" t="n">
        <v>150763</v>
      </c>
      <c r="C3" s="7" t="n">
        <v>72799</v>
      </c>
    </row>
    <row r="4">
      <c r="A4" s="4" t="inlineStr">
        <is>
          <t>Work-in-process</t>
        </is>
      </c>
      <c r="B4" s="6" t="n">
        <v>27363</v>
      </c>
      <c r="C4" s="6" t="n">
        <v>23550</v>
      </c>
    </row>
    <row r="5">
      <c r="A5" s="4" t="inlineStr">
        <is>
          <t>Finished goods</t>
        </is>
      </c>
      <c r="B5" s="6" t="n">
        <v>270264</v>
      </c>
      <c r="C5" s="6" t="n">
        <v>169562</v>
      </c>
    </row>
    <row r="6">
      <c r="A6" s="4" t="inlineStr">
        <is>
          <t>Inventory, net</t>
        </is>
      </c>
      <c r="B6" s="7" t="n">
        <v>448390</v>
      </c>
      <c r="C6" s="7" t="n">
        <v>265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s-Additional Information - Other Assets (Details) - USD ($) $ in Thousands</t>
        </is>
      </c>
      <c r="B1" s="2" t="inlineStr">
        <is>
          <t>Mar. 31, 2025</t>
        </is>
      </c>
      <c r="C1" s="2" t="inlineStr">
        <is>
          <t>Jun. 30, 2024</t>
        </is>
      </c>
    </row>
    <row r="2">
      <c r="A2" s="3" t="inlineStr">
        <is>
          <t>Other assets</t>
        </is>
      </c>
      <c r="B2" s="4" t="inlineStr">
        <is>
          <t xml:space="preserve"> </t>
        </is>
      </c>
      <c r="C2" s="4" t="inlineStr">
        <is>
          <t xml:space="preserve"> </t>
        </is>
      </c>
    </row>
    <row r="3">
      <c r="A3" s="4" t="inlineStr">
        <is>
          <t>ROU operating lease assets</t>
        </is>
      </c>
      <c r="B3" s="7" t="n">
        <v>42239</v>
      </c>
      <c r="C3" s="7" t="n">
        <v>37604</v>
      </c>
    </row>
    <row r="4">
      <c r="A4" s="4" t="inlineStr">
        <is>
          <t>Deferred income taxes</t>
        </is>
      </c>
      <c r="B4" s="6" t="n">
        <v>36172</v>
      </c>
      <c r="C4" s="6" t="n">
        <v>19371</v>
      </c>
    </row>
    <row r="5">
      <c r="A5" s="4" t="inlineStr">
        <is>
          <t>Deposits</t>
        </is>
      </c>
      <c r="B5" s="6" t="n">
        <v>575</v>
      </c>
      <c r="C5" s="6" t="n">
        <v>1646</v>
      </c>
    </row>
    <row r="6">
      <c r="A6" s="4" t="inlineStr">
        <is>
          <t>Insurance investments</t>
        </is>
      </c>
      <c r="B6" s="6" t="n">
        <v>6409</v>
      </c>
      <c r="C6" s="6" t="n">
        <v>6305</v>
      </c>
    </row>
    <row r="7">
      <c r="A7" s="4" t="inlineStr">
        <is>
          <t>Equity method investments</t>
        </is>
      </c>
      <c r="B7" s="6" t="n">
        <v>4941</v>
      </c>
      <c r="C7" s="6" t="n">
        <v>5183</v>
      </c>
    </row>
    <row r="8">
      <c r="A8" s="4" t="inlineStr">
        <is>
          <t>Derivative instruments</t>
        </is>
      </c>
      <c r="B8" s="6" t="n">
        <v>1637</v>
      </c>
      <c r="C8" s="4" t="inlineStr">
        <is>
          <t xml:space="preserve"> </t>
        </is>
      </c>
    </row>
    <row r="9">
      <c r="A9" s="4" t="inlineStr">
        <is>
          <t>Debt issuance costs</t>
        </is>
      </c>
      <c r="B9" s="6" t="n">
        <v>3947</v>
      </c>
      <c r="C9" s="6" t="n">
        <v>911</v>
      </c>
    </row>
    <row r="10">
      <c r="A10" s="4" t="inlineStr">
        <is>
          <t>Other</t>
        </is>
      </c>
      <c r="B10" s="6" t="n">
        <v>16893</v>
      </c>
      <c r="C10" s="6" t="n">
        <v>7277</v>
      </c>
    </row>
    <row r="11">
      <c r="A11" s="4" t="inlineStr">
        <is>
          <t>Other assets, total</t>
        </is>
      </c>
      <c r="B11" s="7" t="n">
        <v>112813</v>
      </c>
      <c r="C11" s="7" t="n">
        <v>78297</v>
      </c>
    </row>
    <row r="12">
      <c r="A12" s="4" t="inlineStr">
        <is>
          <t>Operating Lease, Right-of-Use Asset, Statement of Financial Position</t>
        </is>
      </c>
      <c r="B12" s="4" t="inlineStr">
        <is>
          <t>Other assets, total</t>
        </is>
      </c>
      <c r="C12" s="4" t="inlineStr">
        <is>
          <t>Other assets, total</t>
        </is>
      </c>
    </row>
    <row r="13">
      <c r="A13" s="4" t="inlineStr">
        <is>
          <t>Derivative Asset, Noncurrent, Statement of Financial Position</t>
        </is>
      </c>
      <c r="B13" s="4" t="inlineStr">
        <is>
          <t>Other assets, total</t>
        </is>
      </c>
      <c r="C13" s="4" t="inlineStr">
        <is>
          <t>Other assets, tot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Balance Sheets-Additional Information - Accrued Expenses and Other Current Liabilities (Details) - USD ($) $ in Thousands</t>
        </is>
      </c>
      <c r="B1" s="2" t="inlineStr">
        <is>
          <t>Mar. 31, 2025</t>
        </is>
      </c>
      <c r="C1" s="2" t="inlineStr">
        <is>
          <t>Jun. 30, 2024</t>
        </is>
      </c>
    </row>
    <row r="2">
      <c r="A2" s="3" t="inlineStr">
        <is>
          <t>Accrued expenses and other current liabilities</t>
        </is>
      </c>
      <c r="B2" s="4" t="inlineStr">
        <is>
          <t xml:space="preserve"> </t>
        </is>
      </c>
      <c r="C2" s="4" t="inlineStr">
        <is>
          <t xml:space="preserve"> </t>
        </is>
      </c>
    </row>
    <row r="3">
      <c r="A3" s="4" t="inlineStr">
        <is>
          <t>Employee related</t>
        </is>
      </c>
      <c r="B3" s="7" t="n">
        <v>40403</v>
      </c>
      <c r="C3" s="7" t="n">
        <v>37612</v>
      </c>
    </row>
    <row r="4">
      <c r="A4" s="4" t="inlineStr">
        <is>
          <t>Current operating lease liabilities</t>
        </is>
      </c>
      <c r="B4" s="6" t="n">
        <v>8988</v>
      </c>
      <c r="C4" s="6" t="n">
        <v>7460</v>
      </c>
    </row>
    <row r="5">
      <c r="A5" s="4" t="inlineStr">
        <is>
          <t>Commissions and rebates</t>
        </is>
      </c>
      <c r="B5" s="6" t="n">
        <v>12498</v>
      </c>
      <c r="C5" s="6" t="n">
        <v>7875</v>
      </c>
    </row>
    <row r="6">
      <c r="A6" s="4" t="inlineStr">
        <is>
          <t>Professional fees</t>
        </is>
      </c>
      <c r="B6" s="6" t="n">
        <v>7127</v>
      </c>
      <c r="C6" s="6" t="n">
        <v>8918</v>
      </c>
    </row>
    <row r="7">
      <c r="A7" s="4" t="inlineStr">
        <is>
          <t>Income and other taxes</t>
        </is>
      </c>
      <c r="B7" s="6" t="n">
        <v>6348</v>
      </c>
      <c r="C7" s="6" t="n">
        <v>2931</v>
      </c>
    </row>
    <row r="8">
      <c r="A8" s="4" t="inlineStr">
        <is>
          <t>Insurance-related</t>
        </is>
      </c>
      <c r="B8" s="6" t="n">
        <v>1502</v>
      </c>
      <c r="C8" s="6" t="n">
        <v>1265</v>
      </c>
    </row>
    <row r="9">
      <c r="A9" s="4" t="inlineStr">
        <is>
          <t>Insurance premium financing</t>
        </is>
      </c>
      <c r="B9" s="4" t="inlineStr">
        <is>
          <t xml:space="preserve"> </t>
        </is>
      </c>
      <c r="C9" s="6" t="n">
        <v>5185</v>
      </c>
    </row>
    <row r="10">
      <c r="A10" s="4" t="inlineStr">
        <is>
          <t>Other</t>
        </is>
      </c>
      <c r="B10" s="6" t="n">
        <v>41743</v>
      </c>
      <c r="C10" s="6" t="n">
        <v>17540</v>
      </c>
    </row>
    <row r="11">
      <c r="A11" s="4" t="inlineStr">
        <is>
          <t>Accrued expenses and other current liabilities, total</t>
        </is>
      </c>
      <c r="B11" s="7" t="n">
        <v>118609</v>
      </c>
      <c r="C11" s="7" t="n">
        <v>88786</v>
      </c>
    </row>
    <row r="12">
      <c r="A12" s="4" t="inlineStr">
        <is>
          <t>Operating Lease, Liability, Current, Statement of Financial Position</t>
        </is>
      </c>
      <c r="B12" s="4" t="inlineStr">
        <is>
          <t>Accrued expenses and other current liabilities, total</t>
        </is>
      </c>
      <c r="C12" s="4" t="inlineStr">
        <is>
          <t>Accrued expenses and other current liabilities, total</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s-Additional Information - Other Liabilities (Details) - USD ($) $ in Thousands</t>
        </is>
      </c>
      <c r="B1" s="2" t="inlineStr">
        <is>
          <t>Mar. 31, 2025</t>
        </is>
      </c>
      <c r="C1" s="2" t="inlineStr">
        <is>
          <t>Jun. 30, 2024</t>
        </is>
      </c>
    </row>
    <row r="2">
      <c r="A2" s="3" t="inlineStr">
        <is>
          <t>Other liabilities</t>
        </is>
      </c>
      <c r="B2" s="4" t="inlineStr">
        <is>
          <t xml:space="preserve"> </t>
        </is>
      </c>
      <c r="C2" s="4" t="inlineStr">
        <is>
          <t xml:space="preserve"> </t>
        </is>
      </c>
    </row>
    <row r="3">
      <c r="A3" s="4" t="inlineStr">
        <is>
          <t>Long-term operating lease liabilities</t>
        </is>
      </c>
      <c r="B3" s="7" t="n">
        <v>33626</v>
      </c>
      <c r="C3" s="7" t="n">
        <v>29915</v>
      </c>
    </row>
    <row r="4">
      <c r="A4" s="4" t="inlineStr">
        <is>
          <t>Long term and deferred income taxes</t>
        </is>
      </c>
      <c r="B4" s="6" t="n">
        <v>16851</v>
      </c>
      <c r="C4" s="6" t="n">
        <v>14218</v>
      </c>
    </row>
    <row r="5">
      <c r="A5" s="4" t="inlineStr">
        <is>
          <t>Supplemental retirement benefits, deferred compensation and other</t>
        </is>
      </c>
      <c r="B5" s="6" t="n">
        <v>5567</v>
      </c>
      <c r="C5" s="6" t="n">
        <v>6678</v>
      </c>
    </row>
    <row r="6">
      <c r="A6" s="4" t="inlineStr">
        <is>
          <t>U.S. pension plan, net</t>
        </is>
      </c>
      <c r="B6" s="6" t="n">
        <v>2137</v>
      </c>
      <c r="C6" s="6" t="n">
        <v>2237</v>
      </c>
    </row>
    <row r="7">
      <c r="A7" s="4" t="inlineStr">
        <is>
          <t>International retirement plans</t>
        </is>
      </c>
      <c r="B7" s="6" t="n">
        <v>3276</v>
      </c>
      <c r="C7" s="6" t="n">
        <v>3212</v>
      </c>
    </row>
    <row r="8">
      <c r="A8" s="4" t="inlineStr">
        <is>
          <t>Other long-term liabilities</t>
        </is>
      </c>
      <c r="B8" s="6" t="n">
        <v>12173</v>
      </c>
      <c r="C8" s="6" t="n">
        <v>6846</v>
      </c>
    </row>
    <row r="9">
      <c r="A9" s="4" t="inlineStr">
        <is>
          <t>Other liabilities, total</t>
        </is>
      </c>
      <c r="B9" s="7" t="n">
        <v>73630</v>
      </c>
      <c r="C9" s="7" t="n">
        <v>63106</v>
      </c>
    </row>
    <row r="10">
      <c r="A10" s="4" t="inlineStr">
        <is>
          <t>Operating Lease, Liability, Noncurrent, Statement of Financial Position</t>
        </is>
      </c>
      <c r="B10" s="4" t="inlineStr">
        <is>
          <t>Other liabilities, total</t>
        </is>
      </c>
      <c r="C10" s="4" t="inlineStr">
        <is>
          <t>Other liabilities, total</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Additional Information - Accumulated Other Comprehensive Income (Loss) (Details) - USD ($) $ in Thousands</t>
        </is>
      </c>
      <c r="B1" s="2" t="inlineStr">
        <is>
          <t>Mar. 31, 2025</t>
        </is>
      </c>
      <c r="C1" s="2" t="inlineStr">
        <is>
          <t>Jun. 30, 2024</t>
        </is>
      </c>
    </row>
    <row r="2">
      <c r="A2" s="3" t="inlineStr">
        <is>
          <t>Accumulated other comprehensive loss</t>
        </is>
      </c>
      <c r="B2" s="4" t="inlineStr">
        <is>
          <t xml:space="preserve"> </t>
        </is>
      </c>
      <c r="C2" s="4" t="inlineStr">
        <is>
          <t xml:space="preserve"> </t>
        </is>
      </c>
    </row>
    <row r="3">
      <c r="A3" s="4" t="inlineStr">
        <is>
          <t>Derivative instruments</t>
        </is>
      </c>
      <c r="B3" s="7" t="n">
        <v>5170</v>
      </c>
      <c r="C3" s="7" t="n">
        <v>13104</v>
      </c>
    </row>
    <row r="4">
      <c r="A4" s="4" t="inlineStr">
        <is>
          <t>Foreign currency translation adjustment</t>
        </is>
      </c>
      <c r="B4" s="6" t="n">
        <v>-125872</v>
      </c>
      <c r="C4" s="6" t="n">
        <v>-124004</v>
      </c>
    </row>
    <row r="5">
      <c r="A5" s="4" t="inlineStr">
        <is>
          <t>Unrecognized net pension losses</t>
        </is>
      </c>
      <c r="B5" s="6" t="n">
        <v>-12779</v>
      </c>
      <c r="C5" s="6" t="n">
        <v>-13012</v>
      </c>
    </row>
    <row r="6">
      <c r="A6" s="4" t="inlineStr">
        <is>
          <t>Income tax benefit</t>
        </is>
      </c>
      <c r="B6" s="6" t="n">
        <v>2312</v>
      </c>
      <c r="C6" s="6" t="n">
        <v>385</v>
      </c>
    </row>
    <row r="7">
      <c r="A7" s="4" t="inlineStr">
        <is>
          <t>Accumulated other comprehensive loss</t>
        </is>
      </c>
      <c r="B7" s="7" t="n">
        <v>-131169</v>
      </c>
      <c r="C7" s="7" t="n">
        <v>-123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 General Information (Details) - USD ($) $ in Thousands</t>
        </is>
      </c>
      <c r="B1" s="2" t="inlineStr">
        <is>
          <t>1 Months Ended</t>
        </is>
      </c>
      <c r="C1" s="2" t="inlineStr">
        <is>
          <t>3 Months Ended</t>
        </is>
      </c>
      <c r="D1" s="2" t="inlineStr">
        <is>
          <t>9 Months Ended</t>
        </is>
      </c>
    </row>
    <row r="2">
      <c r="B2" s="2" t="inlineStr">
        <is>
          <t>Sep. 30, 2022</t>
        </is>
      </c>
      <c r="C2" s="2" t="inlineStr">
        <is>
          <t>Mar. 31, 2025</t>
        </is>
      </c>
      <c r="D2" s="2" t="inlineStr">
        <is>
          <t>Mar. 31, 2025</t>
        </is>
      </c>
      <c r="E2" s="2" t="inlineStr">
        <is>
          <t>Jul. 03, 2024</t>
        </is>
      </c>
      <c r="F2" s="2" t="inlineStr">
        <is>
          <t>Jun. 30, 2023</t>
        </is>
      </c>
      <c r="G2" s="2" t="inlineStr">
        <is>
          <t>Nov. 30, 2022</t>
        </is>
      </c>
      <c r="H2" s="2" t="inlineStr">
        <is>
          <t>Apr. 30,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bt issuance costs</t>
        </is>
      </c>
      <c r="B4" s="4" t="inlineStr">
        <is>
          <t xml:space="preserve"> </t>
        </is>
      </c>
      <c r="C4" s="4" t="inlineStr">
        <is>
          <t xml:space="preserve"> </t>
        </is>
      </c>
      <c r="D4" s="7" t="n">
        <v>10377</v>
      </c>
      <c r="E4" s="4" t="inlineStr">
        <is>
          <t xml:space="preserve"> </t>
        </is>
      </c>
      <c r="F4" s="4" t="inlineStr">
        <is>
          <t xml:space="preserve"> </t>
        </is>
      </c>
      <c r="G4" s="4" t="inlineStr">
        <is>
          <t xml:space="preserve"> </t>
        </is>
      </c>
      <c r="H4" s="4" t="inlineStr">
        <is>
          <t xml:space="preserve"> </t>
        </is>
      </c>
    </row>
    <row r="5">
      <c r="A5" s="4" t="inlineStr">
        <is>
          <t>Loans Payable | 2021 Term A Loan due April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000</v>
      </c>
    </row>
    <row r="8">
      <c r="A8" s="4" t="inlineStr">
        <is>
          <t>Loans Payable | 2023 Incremental Term Loan due April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7" t="n">
        <v>50000</v>
      </c>
      <c r="G10" s="4" t="inlineStr">
        <is>
          <t xml:space="preserve"> </t>
        </is>
      </c>
      <c r="H10" s="4" t="inlineStr">
        <is>
          <t xml:space="preserve"> </t>
        </is>
      </c>
    </row>
    <row r="11">
      <c r="A11" s="4" t="inlineStr">
        <is>
          <t>Debt instrument, repurchased face amount</t>
        </is>
      </c>
      <c r="B11" s="4" t="inlineStr">
        <is>
          <t xml:space="preserve"> </t>
        </is>
      </c>
      <c r="C11" s="4" t="inlineStr">
        <is>
          <t xml:space="preserve"> </t>
        </is>
      </c>
      <c r="D11" s="4" t="inlineStr">
        <is>
          <t xml:space="preserve"> </t>
        </is>
      </c>
      <c r="E11" s="7" t="n">
        <v>301875</v>
      </c>
      <c r="F11" s="4" t="inlineStr">
        <is>
          <t xml:space="preserve"> </t>
        </is>
      </c>
      <c r="G11" s="4" t="inlineStr">
        <is>
          <t xml:space="preserve"> </t>
        </is>
      </c>
      <c r="H11" s="4" t="inlineStr">
        <is>
          <t xml:space="preserve"> </t>
        </is>
      </c>
    </row>
    <row r="12">
      <c r="A12" s="4" t="inlineStr">
        <is>
          <t>Revolving Credit Facility | Revol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7" t="n">
        <v>310000</v>
      </c>
      <c r="H14" s="4" t="inlineStr">
        <is>
          <t xml:space="preserve"> </t>
        </is>
      </c>
    </row>
    <row r="15">
      <c r="A15" s="4" t="inlineStr">
        <is>
          <t>Aggregate available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50000</v>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tters of credit outstanding</t>
        </is>
      </c>
      <c r="B18" s="4" t="inlineStr">
        <is>
          <t xml:space="preserve"> </t>
        </is>
      </c>
      <c r="C18" s="7" t="n">
        <v>2356</v>
      </c>
      <c r="D18" s="7" t="n">
        <v>2356</v>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Secured Debt | 2024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of debt issuance costs</t>
        </is>
      </c>
      <c r="B22" s="4" t="inlineStr">
        <is>
          <t xml:space="preserve"> </t>
        </is>
      </c>
      <c r="C22" s="4" t="inlineStr">
        <is>
          <t xml:space="preserve"> </t>
        </is>
      </c>
      <c r="D22" s="7" t="n">
        <v>10377</v>
      </c>
      <c r="E22" s="4" t="inlineStr">
        <is>
          <t xml:space="preserve"> </t>
        </is>
      </c>
      <c r="F22" s="4" t="inlineStr">
        <is>
          <t xml:space="preserve"> </t>
        </is>
      </c>
      <c r="G22" s="4" t="inlineStr">
        <is>
          <t xml:space="preserve"> </t>
        </is>
      </c>
      <c r="H22" s="4" t="inlineStr">
        <is>
          <t xml:space="preserve"> </t>
        </is>
      </c>
    </row>
    <row r="23">
      <c r="A23" s="4" t="inlineStr">
        <is>
          <t>Secured Debt | Initial Term A-1 Loan due July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162000</v>
      </c>
      <c r="F25" s="4" t="inlineStr">
        <is>
          <t xml:space="preserve"> </t>
        </is>
      </c>
      <c r="G25" s="4" t="inlineStr">
        <is>
          <t xml:space="preserve"> </t>
        </is>
      </c>
      <c r="H25" s="4" t="inlineStr">
        <is>
          <t xml:space="preserve"> </t>
        </is>
      </c>
    </row>
    <row r="26">
      <c r="A26" s="4" t="inlineStr">
        <is>
          <t>Secured Debt | Delayed Draw Term A-1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189000</v>
      </c>
      <c r="F28" s="4" t="inlineStr">
        <is>
          <t xml:space="preserve"> </t>
        </is>
      </c>
      <c r="G28" s="4" t="inlineStr">
        <is>
          <t xml:space="preserve"> </t>
        </is>
      </c>
      <c r="H28" s="4" t="inlineStr">
        <is>
          <t xml:space="preserve"> </t>
        </is>
      </c>
    </row>
    <row r="29">
      <c r="A29" s="4" t="inlineStr">
        <is>
          <t>Secured Debt | Revolving Credit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310000</v>
      </c>
      <c r="F31" s="4" t="inlineStr">
        <is>
          <t xml:space="preserve"> </t>
        </is>
      </c>
      <c r="G31" s="4" t="inlineStr">
        <is>
          <t xml:space="preserve"> </t>
        </is>
      </c>
      <c r="H31" s="4" t="inlineStr">
        <is>
          <t xml:space="preserve"> </t>
        </is>
      </c>
    </row>
    <row r="32">
      <c r="A32" s="4" t="inlineStr">
        <is>
          <t>Aggregate available credit facilities</t>
        </is>
      </c>
      <c r="B32" s="4" t="inlineStr">
        <is>
          <t xml:space="preserve"> </t>
        </is>
      </c>
      <c r="C32" s="6" t="n">
        <v>215644</v>
      </c>
      <c r="D32" s="6" t="n">
        <v>215644</v>
      </c>
      <c r="E32" s="4" t="inlineStr">
        <is>
          <t xml:space="preserve"> </t>
        </is>
      </c>
      <c r="F32" s="4" t="inlineStr">
        <is>
          <t xml:space="preserve"> </t>
        </is>
      </c>
      <c r="G32" s="4" t="inlineStr">
        <is>
          <t xml:space="preserve"> </t>
        </is>
      </c>
      <c r="H32" s="4" t="inlineStr">
        <is>
          <t xml:space="preserve"> </t>
        </is>
      </c>
    </row>
    <row r="33">
      <c r="A33" s="4" t="inlineStr">
        <is>
          <t>Outstanding borrowings</t>
        </is>
      </c>
      <c r="B33" s="4" t="inlineStr">
        <is>
          <t xml:space="preserve"> </t>
        </is>
      </c>
      <c r="C33" s="6" t="n">
        <v>92000</v>
      </c>
      <c r="D33" s="6" t="n">
        <v>92000</v>
      </c>
      <c r="E33" s="4" t="inlineStr">
        <is>
          <t xml:space="preserve"> </t>
        </is>
      </c>
      <c r="F33" s="4" t="inlineStr">
        <is>
          <t xml:space="preserve"> </t>
        </is>
      </c>
      <c r="G33" s="4" t="inlineStr">
        <is>
          <t xml:space="preserve"> </t>
        </is>
      </c>
      <c r="H33" s="4" t="inlineStr">
        <is>
          <t xml:space="preserve"> </t>
        </is>
      </c>
    </row>
    <row r="34">
      <c r="A34" s="4" t="inlineStr">
        <is>
          <t>Secured Debt | Term A-2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tronage received</t>
        </is>
      </c>
      <c r="B36" s="4" t="inlineStr">
        <is>
          <t xml:space="preserve"> </t>
        </is>
      </c>
      <c r="C36" s="7" t="n">
        <v>336</v>
      </c>
      <c r="D36" s="7" t="n">
        <v>336</v>
      </c>
      <c r="E36" s="4" t="inlineStr">
        <is>
          <t xml:space="preserve"> </t>
        </is>
      </c>
      <c r="F36" s="4" t="inlineStr">
        <is>
          <t xml:space="preserve"> </t>
        </is>
      </c>
      <c r="G36" s="4" t="inlineStr">
        <is>
          <t xml:space="preserve"> </t>
        </is>
      </c>
      <c r="H36" s="4" t="inlineStr">
        <is>
          <t xml:space="preserve"> </t>
        </is>
      </c>
    </row>
    <row r="37">
      <c r="A37" s="4" t="inlineStr">
        <is>
          <t>Secured Debt | Initial Term A-2 Loan due July 203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4" t="inlineStr">
        <is>
          <t xml:space="preserve"> </t>
        </is>
      </c>
      <c r="E39" s="6" t="n">
        <v>138000</v>
      </c>
      <c r="F39" s="4" t="inlineStr">
        <is>
          <t xml:space="preserve"> </t>
        </is>
      </c>
      <c r="G39" s="4" t="inlineStr">
        <is>
          <t xml:space="preserve"> </t>
        </is>
      </c>
      <c r="H39" s="4" t="inlineStr">
        <is>
          <t xml:space="preserve"> </t>
        </is>
      </c>
    </row>
    <row r="40">
      <c r="A40" s="4" t="inlineStr">
        <is>
          <t>Secured Debt | Delayed Draw Term A-2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161000</v>
      </c>
      <c r="F42" s="4" t="inlineStr">
        <is>
          <t xml:space="preserve"> </t>
        </is>
      </c>
      <c r="G42" s="4" t="inlineStr">
        <is>
          <t xml:space="preserve"> </t>
        </is>
      </c>
      <c r="H42" s="4" t="inlineStr">
        <is>
          <t xml:space="preserve"> </t>
        </is>
      </c>
    </row>
    <row r="43">
      <c r="A43" s="4" t="inlineStr">
        <is>
          <t>Secured Debt | 2022 Term Loan due September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7" t="n">
        <v>1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eriodic payment</t>
        </is>
      </c>
      <c r="B46" s="7" t="n">
        <v>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requency of periodic payment</t>
        </is>
      </c>
      <c r="B47" s="4" t="inlineStr">
        <is>
          <t>monthl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repurchased face amount</t>
        </is>
      </c>
      <c r="B48" s="4" t="inlineStr">
        <is>
          <t xml:space="preserve"> </t>
        </is>
      </c>
      <c r="C48" s="4" t="inlineStr">
        <is>
          <t xml:space="preserve"> </t>
        </is>
      </c>
      <c r="D48" s="4" t="inlineStr">
        <is>
          <t xml:space="preserve"> </t>
        </is>
      </c>
      <c r="E48" s="7" t="n">
        <v>11265</v>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luctuating Rates of Interest (Details)</t>
        </is>
      </c>
      <c r="B1" s="2" t="inlineStr">
        <is>
          <t>1 Months Ended</t>
        </is>
      </c>
      <c r="C1" s="2" t="inlineStr">
        <is>
          <t>9 Months Ended</t>
        </is>
      </c>
    </row>
    <row r="2">
      <c r="B2" s="2" t="inlineStr">
        <is>
          <t>Sep. 30, 2022</t>
        </is>
      </c>
      <c r="C2" s="2" t="inlineStr">
        <is>
          <t>Mar. 31, 2025</t>
        </is>
      </c>
    </row>
    <row r="3">
      <c r="A3" s="4" t="inlineStr">
        <is>
          <t>Revolving Credit Commitments and Term A-1 Loans | Base Rate | Debt Instrument, Basis Spread on Variable Rate, Scenario One</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Basis spread on variable rate (as a percent)</t>
        </is>
      </c>
      <c r="B5" s="4" t="inlineStr">
        <is>
          <t xml:space="preserve"> </t>
        </is>
      </c>
      <c r="C5" s="10" t="n">
        <v>0.0175</v>
      </c>
    </row>
    <row r="6">
      <c r="A6" s="4" t="inlineStr">
        <is>
          <t>Revolving Credit Commitments and Term A-1 Loans | Base Rate | Debt Instrument, Basis Spread on Variable Rate, Scenario Two</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Basis spread on variable rate (as a percent)</t>
        </is>
      </c>
      <c r="B8" s="4" t="inlineStr">
        <is>
          <t xml:space="preserve"> </t>
        </is>
      </c>
      <c r="C8" s="10" t="n">
        <v>0.015</v>
      </c>
    </row>
    <row r="9">
      <c r="A9" s="4" t="inlineStr">
        <is>
          <t>Revolving Credit Commitments and Term A-1 Loans | Base Rate | Debt Instrument, Basis Spread on Variable Rate, Scenario Three</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Basis spread on variable rate (as a percent)</t>
        </is>
      </c>
      <c r="B11" s="4" t="inlineStr">
        <is>
          <t xml:space="preserve"> </t>
        </is>
      </c>
      <c r="C11" s="10" t="n">
        <v>0.0125</v>
      </c>
    </row>
    <row r="12">
      <c r="A12" s="4" t="inlineStr">
        <is>
          <t>Revolving Credit Commitments and Term A-1 Loans | Base Rate | Debt Instrument, Basis Spread on Variable Rate, Scenario Fou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Basis spread on variable rate (as a percent)</t>
        </is>
      </c>
      <c r="B14" s="4" t="inlineStr">
        <is>
          <t xml:space="preserve"> </t>
        </is>
      </c>
      <c r="C14" s="11" t="n">
        <v>0.01</v>
      </c>
    </row>
    <row r="15">
      <c r="A15" s="4" t="inlineStr">
        <is>
          <t>Revolving Credit Commitments and Term A-1 Loans | Secured Overnight Financing Rate (SOFR) | Debt Instrument, Basis Spread on Variable Rate, Scenario One</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Basis spread on variable rate (as a percent)</t>
        </is>
      </c>
      <c r="B17" s="4" t="inlineStr">
        <is>
          <t xml:space="preserve"> </t>
        </is>
      </c>
      <c r="C17" s="10" t="n">
        <v>0.0275</v>
      </c>
    </row>
    <row r="18">
      <c r="A18" s="4" t="inlineStr">
        <is>
          <t>Revolving Credit Commitments and Term A-1 Loans | Secured Overnight Financing Rate (SOFR) | Debt Instrument, Basis Spread on Variable Rate, Scenario Two</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Basis spread on variable rate (as a percent)</t>
        </is>
      </c>
      <c r="B20" s="4" t="inlineStr">
        <is>
          <t xml:space="preserve"> </t>
        </is>
      </c>
      <c r="C20" s="10" t="n">
        <v>0.025</v>
      </c>
    </row>
    <row r="21">
      <c r="A21" s="4" t="inlineStr">
        <is>
          <t>Revolving Credit Commitments and Term A-1 Loans | Secured Overnight Financing Rate (SOFR) | Debt Instrument, Basis Spread on Variable Rate, Scenario Three</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Basis spread on variable rate (as a percent)</t>
        </is>
      </c>
      <c r="B23" s="4" t="inlineStr">
        <is>
          <t xml:space="preserve"> </t>
        </is>
      </c>
      <c r="C23" s="10" t="n">
        <v>0.0225</v>
      </c>
    </row>
    <row r="24">
      <c r="A24" s="4" t="inlineStr">
        <is>
          <t>Revolving Credit Commitments and Term A-1 Loans | Secured Overnight Financing Rate (SOFR) | Debt Instrument, Basis Spread on Variable Rate, Scenario Four</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Basis spread on variable rate (as a percent)</t>
        </is>
      </c>
      <c r="B26" s="4" t="inlineStr">
        <is>
          <t xml:space="preserve"> </t>
        </is>
      </c>
      <c r="C26" s="11" t="n">
        <v>0.02</v>
      </c>
    </row>
    <row r="27">
      <c r="A27" s="4" t="inlineStr">
        <is>
          <t>Term A-2 Loans | Base Rate | Debt Instrument, Basis Spread on Variable Rate, Scenario One</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Basis spread on variable rate (as a percent)</t>
        </is>
      </c>
      <c r="B29" s="4" t="inlineStr">
        <is>
          <t xml:space="preserve"> </t>
        </is>
      </c>
      <c r="C29" s="10" t="n">
        <v>0.0225</v>
      </c>
    </row>
    <row r="30">
      <c r="A30" s="4" t="inlineStr">
        <is>
          <t>Term A-2 Loans | Base Rate | Debt Instrument, Basis Spread on Variable Rate, Scenario Two</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Basis spread on variable rate (as a percent)</t>
        </is>
      </c>
      <c r="B32" s="4" t="inlineStr">
        <is>
          <t xml:space="preserve"> </t>
        </is>
      </c>
      <c r="C32" s="11" t="n">
        <v>0.02</v>
      </c>
    </row>
    <row r="33">
      <c r="A33" s="4" t="inlineStr">
        <is>
          <t>Term A-2 Loans | Base Rate | Debt Instrument, Basis Spread on Variable Rate, Scenario Three</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Basis spread on variable rate (as a percent)</t>
        </is>
      </c>
      <c r="B35" s="4" t="inlineStr">
        <is>
          <t xml:space="preserve"> </t>
        </is>
      </c>
      <c r="C35" s="10" t="n">
        <v>0.0175</v>
      </c>
    </row>
    <row r="36">
      <c r="A36" s="4" t="inlineStr">
        <is>
          <t>Term A-2 Loans | Base Rate | Debt Instrument, Basis Spread on Variable Rate, Scenario Four</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Basis spread on variable rate (as a percent)</t>
        </is>
      </c>
      <c r="B38" s="4" t="inlineStr">
        <is>
          <t xml:space="preserve"> </t>
        </is>
      </c>
      <c r="C38" s="10" t="n">
        <v>0.015</v>
      </c>
    </row>
    <row r="39">
      <c r="A39" s="4" t="inlineStr">
        <is>
          <t>Term A-2 Loans | Secured Overnight Financing Rate (SOFR) | Debt Instrument, Basis Spread on Variable Rate, Scenario One</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Basis spread on variable rate (as a percent)</t>
        </is>
      </c>
      <c r="B41" s="4" t="inlineStr">
        <is>
          <t xml:space="preserve"> </t>
        </is>
      </c>
      <c r="C41" s="10" t="n">
        <v>0.0325</v>
      </c>
    </row>
    <row r="42">
      <c r="A42" s="4" t="inlineStr">
        <is>
          <t>Term A-2 Loans | Secured Overnight Financing Rate (SOFR) | Debt Instrument, Basis Spread on Variable Rate, Scenario Two</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Basis spread on variable rate (as a percent)</t>
        </is>
      </c>
      <c r="B44" s="4" t="inlineStr">
        <is>
          <t xml:space="preserve"> </t>
        </is>
      </c>
      <c r="C44" s="11" t="n">
        <v>0.03</v>
      </c>
    </row>
    <row r="45">
      <c r="A45" s="4" t="inlineStr">
        <is>
          <t>Term A-2 Loans | Secured Overnight Financing Rate (SOFR) | Debt Instrument, Basis Spread on Variable Rate, Scenario Three</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Basis spread on variable rate (as a percent)</t>
        </is>
      </c>
      <c r="B47" s="4" t="inlineStr">
        <is>
          <t xml:space="preserve"> </t>
        </is>
      </c>
      <c r="C47" s="10" t="n">
        <v>0.0275</v>
      </c>
    </row>
    <row r="48">
      <c r="A48" s="4" t="inlineStr">
        <is>
          <t>Term A-2 Loans | Secured Overnight Financing Rate (SOFR) | Debt Instrument, Basis Spread on Variable Rate, Scenario Four</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Basis spread on variable rate (as a percent)</t>
        </is>
      </c>
      <c r="B50" s="4" t="inlineStr">
        <is>
          <t xml:space="preserve"> </t>
        </is>
      </c>
      <c r="C50" s="10" t="n">
        <v>0.025</v>
      </c>
    </row>
    <row r="51">
      <c r="A51" s="4" t="inlineStr">
        <is>
          <t>Secured Debt | 2022 Term Loan due September 2027 | Secured Overnight Financing Rate (SOFR)</t>
        </is>
      </c>
      <c r="B51" s="4" t="inlineStr">
        <is>
          <t xml:space="preserve"> </t>
        </is>
      </c>
      <c r="C51" s="4" t="inlineStr">
        <is>
          <t xml:space="preserve"> </t>
        </is>
      </c>
    </row>
    <row r="52">
      <c r="A52" s="3" t="inlineStr">
        <is>
          <t>Debt</t>
        </is>
      </c>
      <c r="B52" s="4" t="inlineStr">
        <is>
          <t xml:space="preserve"> </t>
        </is>
      </c>
      <c r="C52" s="4" t="inlineStr">
        <is>
          <t xml:space="preserve"> </t>
        </is>
      </c>
    </row>
    <row r="53">
      <c r="A53" s="4" t="inlineStr">
        <is>
          <t>Basis spread on variable rate (as a percent)</t>
        </is>
      </c>
      <c r="B53" s="11" t="n">
        <v>0.02</v>
      </c>
      <c r="C53" s="4" t="inlineStr">
        <is>
          <t xml:space="preserve"> </t>
        </is>
      </c>
    </row>
    <row r="54">
      <c r="A54" s="4" t="inlineStr">
        <is>
          <t>Secured Debt | 2022 Term Loan due September 2027 | Fed Funds Effective Rate Overnight Index Swap Rate</t>
        </is>
      </c>
      <c r="B54" s="4" t="inlineStr">
        <is>
          <t xml:space="preserve"> </t>
        </is>
      </c>
      <c r="C54" s="4" t="inlineStr">
        <is>
          <t xml:space="preserve"> </t>
        </is>
      </c>
    </row>
    <row r="55">
      <c r="A55" s="3" t="inlineStr">
        <is>
          <t>Debt</t>
        </is>
      </c>
      <c r="B55" s="4" t="inlineStr">
        <is>
          <t xml:space="preserve"> </t>
        </is>
      </c>
      <c r="C55" s="4" t="inlineStr">
        <is>
          <t xml:space="preserve"> </t>
        </is>
      </c>
    </row>
    <row r="56">
      <c r="A56" s="4" t="inlineStr">
        <is>
          <t>Basis spread on variable rate (as a percent)</t>
        </is>
      </c>
      <c r="B56" s="10" t="n">
        <v>0.005</v>
      </c>
      <c r="C56" s="4" t="inlineStr">
        <is>
          <t xml:space="preserve"> </t>
        </is>
      </c>
    </row>
    <row r="57">
      <c r="A57" s="4" t="inlineStr">
        <is>
          <t>Line of Credit | 2021 Credit Facilities | Base Rate | Debt Instrument, Basis Spread on Variable Rate, Scenario One</t>
        </is>
      </c>
      <c r="B57" s="4" t="inlineStr">
        <is>
          <t xml:space="preserve"> </t>
        </is>
      </c>
      <c r="C57" s="4" t="inlineStr">
        <is>
          <t xml:space="preserve"> </t>
        </is>
      </c>
    </row>
    <row r="58">
      <c r="A58" s="3" t="inlineStr">
        <is>
          <t>Debt</t>
        </is>
      </c>
      <c r="B58" s="4" t="inlineStr">
        <is>
          <t xml:space="preserve"> </t>
        </is>
      </c>
      <c r="C58" s="4" t="inlineStr">
        <is>
          <t xml:space="preserve"> </t>
        </is>
      </c>
    </row>
    <row r="59">
      <c r="A59" s="4" t="inlineStr">
        <is>
          <t>Basis spread on variable rate (as a percent)</t>
        </is>
      </c>
      <c r="B59" s="4" t="inlineStr">
        <is>
          <t xml:space="preserve"> </t>
        </is>
      </c>
      <c r="C59" s="10" t="n">
        <v>0.005</v>
      </c>
    </row>
    <row r="60">
      <c r="A60" s="4" t="inlineStr">
        <is>
          <t>Line of Credit | 2021 Credit Facilities | Base Rate | Debt Instrument, Basis Spread on Variable Rate, Scenario Two</t>
        </is>
      </c>
      <c r="B60" s="4" t="inlineStr">
        <is>
          <t xml:space="preserve"> </t>
        </is>
      </c>
      <c r="C60" s="4" t="inlineStr">
        <is>
          <t xml:space="preserve"> </t>
        </is>
      </c>
    </row>
    <row r="61">
      <c r="A61" s="3" t="inlineStr">
        <is>
          <t>Debt</t>
        </is>
      </c>
      <c r="B61" s="4" t="inlineStr">
        <is>
          <t xml:space="preserve"> </t>
        </is>
      </c>
      <c r="C61" s="4" t="inlineStr">
        <is>
          <t xml:space="preserve"> </t>
        </is>
      </c>
    </row>
    <row r="62">
      <c r="A62" s="4" t="inlineStr">
        <is>
          <t>Basis spread on variable rate (as a percent)</t>
        </is>
      </c>
      <c r="B62" s="4" t="inlineStr">
        <is>
          <t xml:space="preserve"> </t>
        </is>
      </c>
      <c r="C62" s="10" t="n">
        <v>0.0075</v>
      </c>
    </row>
    <row r="63">
      <c r="A63" s="4" t="inlineStr">
        <is>
          <t>Line of Credit | 2021 Credit Facilities | Base Rate | Debt Instrument, Basis Spread on Variable Rate, Scenario Three</t>
        </is>
      </c>
      <c r="B63" s="4" t="inlineStr">
        <is>
          <t xml:space="preserve"> </t>
        </is>
      </c>
      <c r="C63" s="4" t="inlineStr">
        <is>
          <t xml:space="preserve"> </t>
        </is>
      </c>
    </row>
    <row r="64">
      <c r="A64" s="3" t="inlineStr">
        <is>
          <t>Debt</t>
        </is>
      </c>
      <c r="B64" s="4" t="inlineStr">
        <is>
          <t xml:space="preserve"> </t>
        </is>
      </c>
      <c r="C64" s="4" t="inlineStr">
        <is>
          <t xml:space="preserve"> </t>
        </is>
      </c>
    </row>
    <row r="65">
      <c r="A65" s="4" t="inlineStr">
        <is>
          <t>Basis spread on variable rate (as a percent)</t>
        </is>
      </c>
      <c r="B65" s="4" t="inlineStr">
        <is>
          <t xml:space="preserve"> </t>
        </is>
      </c>
      <c r="C65" s="11" t="n">
        <v>0.01</v>
      </c>
    </row>
    <row r="66">
      <c r="A66" s="4" t="inlineStr">
        <is>
          <t>Line of Credit | 2021 Credit Facilities | Base Rate | Debt Instrument, Basis Spread on Variable Rate, Scenario Four</t>
        </is>
      </c>
      <c r="B66" s="4" t="inlineStr">
        <is>
          <t xml:space="preserve"> </t>
        </is>
      </c>
      <c r="C66" s="4" t="inlineStr">
        <is>
          <t xml:space="preserve"> </t>
        </is>
      </c>
    </row>
    <row r="67">
      <c r="A67" s="3" t="inlineStr">
        <is>
          <t>Debt</t>
        </is>
      </c>
      <c r="B67" s="4" t="inlineStr">
        <is>
          <t xml:space="preserve"> </t>
        </is>
      </c>
      <c r="C67" s="4" t="inlineStr">
        <is>
          <t xml:space="preserve"> </t>
        </is>
      </c>
    </row>
    <row r="68">
      <c r="A68" s="4" t="inlineStr">
        <is>
          <t>Basis spread on variable rate (as a percent)</t>
        </is>
      </c>
      <c r="B68" s="4" t="inlineStr">
        <is>
          <t xml:space="preserve"> </t>
        </is>
      </c>
      <c r="C68" s="10" t="n">
        <v>0.0125</v>
      </c>
    </row>
    <row r="69">
      <c r="A69" s="4" t="inlineStr">
        <is>
          <t>Line of Credit | 2021 Credit Facilities | Secured Overnight Financing Rate (SOFR) | Debt Instrument, Basis Spread on Variable Rate, Scenario One</t>
        </is>
      </c>
      <c r="B69" s="4" t="inlineStr">
        <is>
          <t xml:space="preserve"> </t>
        </is>
      </c>
      <c r="C69" s="4" t="inlineStr">
        <is>
          <t xml:space="preserve"> </t>
        </is>
      </c>
    </row>
    <row r="70">
      <c r="A70" s="3" t="inlineStr">
        <is>
          <t>Debt</t>
        </is>
      </c>
      <c r="B70" s="4" t="inlineStr">
        <is>
          <t xml:space="preserve"> </t>
        </is>
      </c>
      <c r="C70" s="4" t="inlineStr">
        <is>
          <t xml:space="preserve"> </t>
        </is>
      </c>
    </row>
    <row r="71">
      <c r="A71" s="4" t="inlineStr">
        <is>
          <t>Basis spread on variable rate (as a percent)</t>
        </is>
      </c>
      <c r="B71" s="4" t="inlineStr">
        <is>
          <t xml:space="preserve"> </t>
        </is>
      </c>
      <c r="C71" s="10" t="n">
        <v>0.015</v>
      </c>
    </row>
    <row r="72">
      <c r="A72" s="4" t="inlineStr">
        <is>
          <t>Line of Credit | 2021 Credit Facilities | Secured Overnight Financing Rate (SOFR) | Debt Instrument, Basis Spread on Variable Rate, Scenario Two</t>
        </is>
      </c>
      <c r="B72" s="4" t="inlineStr">
        <is>
          <t xml:space="preserve"> </t>
        </is>
      </c>
      <c r="C72" s="4" t="inlineStr">
        <is>
          <t xml:space="preserve"> </t>
        </is>
      </c>
    </row>
    <row r="73">
      <c r="A73" s="3" t="inlineStr">
        <is>
          <t>Debt</t>
        </is>
      </c>
      <c r="B73" s="4" t="inlineStr">
        <is>
          <t xml:space="preserve"> </t>
        </is>
      </c>
      <c r="C73" s="4" t="inlineStr">
        <is>
          <t xml:space="preserve"> </t>
        </is>
      </c>
    </row>
    <row r="74">
      <c r="A74" s="4" t="inlineStr">
        <is>
          <t>Basis spread on variable rate (as a percent)</t>
        </is>
      </c>
      <c r="B74" s="4" t="inlineStr">
        <is>
          <t xml:space="preserve"> </t>
        </is>
      </c>
      <c r="C74" s="10" t="n">
        <v>0.0175</v>
      </c>
    </row>
    <row r="75">
      <c r="A75" s="4" t="inlineStr">
        <is>
          <t>Line of Credit | 2021 Credit Facilities | Secured Overnight Financing Rate (SOFR) | Debt Instrument, Basis Spread on Variable Rate, Scenario Three</t>
        </is>
      </c>
      <c r="B75" s="4" t="inlineStr">
        <is>
          <t xml:space="preserve"> </t>
        </is>
      </c>
      <c r="C75" s="4" t="inlineStr">
        <is>
          <t xml:space="preserve"> </t>
        </is>
      </c>
    </row>
    <row r="76">
      <c r="A76" s="3" t="inlineStr">
        <is>
          <t>Debt</t>
        </is>
      </c>
      <c r="B76" s="4" t="inlineStr">
        <is>
          <t xml:space="preserve"> </t>
        </is>
      </c>
      <c r="C76" s="4" t="inlineStr">
        <is>
          <t xml:space="preserve"> </t>
        </is>
      </c>
    </row>
    <row r="77">
      <c r="A77" s="4" t="inlineStr">
        <is>
          <t>Basis spread on variable rate (as a percent)</t>
        </is>
      </c>
      <c r="B77" s="4" t="inlineStr">
        <is>
          <t xml:space="preserve"> </t>
        </is>
      </c>
      <c r="C77" s="11" t="n">
        <v>0.02</v>
      </c>
    </row>
    <row r="78">
      <c r="A78" s="4" t="inlineStr">
        <is>
          <t>Line of Credit | 2021 Credit Facilities | Secured Overnight Financing Rate (SOFR) | Debt Instrument, Basis Spread on Variable Rate, Scenario Four</t>
        </is>
      </c>
      <c r="B78" s="4" t="inlineStr">
        <is>
          <t xml:space="preserve"> </t>
        </is>
      </c>
      <c r="C78" s="4" t="inlineStr">
        <is>
          <t xml:space="preserve"> </t>
        </is>
      </c>
    </row>
    <row r="79">
      <c r="A79" s="3" t="inlineStr">
        <is>
          <t>Debt</t>
        </is>
      </c>
      <c r="B79" s="4" t="inlineStr">
        <is>
          <t xml:space="preserve"> </t>
        </is>
      </c>
      <c r="C79" s="4" t="inlineStr">
        <is>
          <t xml:space="preserve"> </t>
        </is>
      </c>
    </row>
    <row r="80">
      <c r="A80" s="4" t="inlineStr">
        <is>
          <t>Basis spread on variable rate (as a percent)</t>
        </is>
      </c>
      <c r="B80" s="4" t="inlineStr">
        <is>
          <t xml:space="preserve"> </t>
        </is>
      </c>
      <c r="C80" s="10" t="n">
        <v>0.0225</v>
      </c>
    </row>
    <row r="81">
      <c r="A81" s="4" t="inlineStr">
        <is>
          <t>Loans Payable | 2023 Incremental Term Loan due April 2026 | Base Rate | Debt Instrument, Basis Spread on Variable Rate, Scenario One</t>
        </is>
      </c>
      <c r="B81" s="4" t="inlineStr">
        <is>
          <t xml:space="preserve"> </t>
        </is>
      </c>
      <c r="C81" s="4" t="inlineStr">
        <is>
          <t xml:space="preserve"> </t>
        </is>
      </c>
    </row>
    <row r="82">
      <c r="A82" s="3" t="inlineStr">
        <is>
          <t>Debt</t>
        </is>
      </c>
      <c r="B82" s="4" t="inlineStr">
        <is>
          <t xml:space="preserve"> </t>
        </is>
      </c>
      <c r="C82" s="4" t="inlineStr">
        <is>
          <t xml:space="preserve"> </t>
        </is>
      </c>
    </row>
    <row r="83">
      <c r="A83" s="4" t="inlineStr">
        <is>
          <t>Basis spread on variable rate (as a percent)</t>
        </is>
      </c>
      <c r="B83" s="4" t="inlineStr">
        <is>
          <t xml:space="preserve"> </t>
        </is>
      </c>
      <c r="C83" s="11" t="n">
        <v>0.01</v>
      </c>
    </row>
    <row r="84">
      <c r="A84" s="4" t="inlineStr">
        <is>
          <t>Loans Payable | 2023 Incremental Term Loan due April 2026 | Base Rate | Debt Instrument, Basis Spread on Variable Rate, Scenario Two</t>
        </is>
      </c>
      <c r="B84" s="4" t="inlineStr">
        <is>
          <t xml:space="preserve"> </t>
        </is>
      </c>
      <c r="C84" s="4" t="inlineStr">
        <is>
          <t xml:space="preserve"> </t>
        </is>
      </c>
    </row>
    <row r="85">
      <c r="A85" s="3" t="inlineStr">
        <is>
          <t>Debt</t>
        </is>
      </c>
      <c r="B85" s="4" t="inlineStr">
        <is>
          <t xml:space="preserve"> </t>
        </is>
      </c>
      <c r="C85" s="4" t="inlineStr">
        <is>
          <t xml:space="preserve"> </t>
        </is>
      </c>
    </row>
    <row r="86">
      <c r="A86" s="4" t="inlineStr">
        <is>
          <t>Basis spread on variable rate (as a percent)</t>
        </is>
      </c>
      <c r="B86" s="4" t="inlineStr">
        <is>
          <t xml:space="preserve"> </t>
        </is>
      </c>
      <c r="C86" s="10" t="n">
        <v>0.0125</v>
      </c>
    </row>
    <row r="87">
      <c r="A87" s="4" t="inlineStr">
        <is>
          <t>Loans Payable | 2023 Incremental Term Loan due April 2026 | Base Rate | Debt Instrument, Basis Spread on Variable Rate, Scenario Three</t>
        </is>
      </c>
      <c r="B87" s="4" t="inlineStr">
        <is>
          <t xml:space="preserve"> </t>
        </is>
      </c>
      <c r="C87" s="4" t="inlineStr">
        <is>
          <t xml:space="preserve"> </t>
        </is>
      </c>
    </row>
    <row r="88">
      <c r="A88" s="3" t="inlineStr">
        <is>
          <t>Debt</t>
        </is>
      </c>
      <c r="B88" s="4" t="inlineStr">
        <is>
          <t xml:space="preserve"> </t>
        </is>
      </c>
      <c r="C88" s="4" t="inlineStr">
        <is>
          <t xml:space="preserve"> </t>
        </is>
      </c>
    </row>
    <row r="89">
      <c r="A89" s="4" t="inlineStr">
        <is>
          <t>Basis spread on variable rate (as a percent)</t>
        </is>
      </c>
      <c r="B89" s="4" t="inlineStr">
        <is>
          <t xml:space="preserve"> </t>
        </is>
      </c>
      <c r="C89" s="10" t="n">
        <v>0.015</v>
      </c>
    </row>
    <row r="90">
      <c r="A90" s="4" t="inlineStr">
        <is>
          <t>Loans Payable | 2023 Incremental Term Loan due April 2026 | Base Rate | Debt Instrument, Basis Spread on Variable Rate, Scenario Four</t>
        </is>
      </c>
      <c r="B90" s="4" t="inlineStr">
        <is>
          <t xml:space="preserve"> </t>
        </is>
      </c>
      <c r="C90" s="4" t="inlineStr">
        <is>
          <t xml:space="preserve"> </t>
        </is>
      </c>
    </row>
    <row r="91">
      <c r="A91" s="3" t="inlineStr">
        <is>
          <t>Debt</t>
        </is>
      </c>
      <c r="B91" s="4" t="inlineStr">
        <is>
          <t xml:space="preserve"> </t>
        </is>
      </c>
      <c r="C91" s="4" t="inlineStr">
        <is>
          <t xml:space="preserve"> </t>
        </is>
      </c>
    </row>
    <row r="92">
      <c r="A92" s="4" t="inlineStr">
        <is>
          <t>Basis spread on variable rate (as a percent)</t>
        </is>
      </c>
      <c r="B92" s="4" t="inlineStr">
        <is>
          <t xml:space="preserve"> </t>
        </is>
      </c>
      <c r="C92" s="10" t="n">
        <v>0.0175</v>
      </c>
    </row>
    <row r="93">
      <c r="A93" s="4" t="inlineStr">
        <is>
          <t>Loans Payable | 2023 Incremental Term Loan due April 2026 | Secured Overnight Financing Rate (SOFR) | Debt Instrument, Basis Spread on Variable Rate, Scenario One</t>
        </is>
      </c>
      <c r="B93" s="4" t="inlineStr">
        <is>
          <t xml:space="preserve"> </t>
        </is>
      </c>
      <c r="C93" s="4" t="inlineStr">
        <is>
          <t xml:space="preserve"> </t>
        </is>
      </c>
    </row>
    <row r="94">
      <c r="A94" s="3" t="inlineStr">
        <is>
          <t>Debt</t>
        </is>
      </c>
      <c r="B94" s="4" t="inlineStr">
        <is>
          <t xml:space="preserve"> </t>
        </is>
      </c>
      <c r="C94" s="4" t="inlineStr">
        <is>
          <t xml:space="preserve"> </t>
        </is>
      </c>
    </row>
    <row r="95">
      <c r="A95" s="4" t="inlineStr">
        <is>
          <t>Basis spread on variable rate (as a percent)</t>
        </is>
      </c>
      <c r="B95" s="4" t="inlineStr">
        <is>
          <t xml:space="preserve"> </t>
        </is>
      </c>
      <c r="C95" s="11" t="n">
        <v>0.02</v>
      </c>
    </row>
    <row r="96">
      <c r="A96" s="4" t="inlineStr">
        <is>
          <t>Loans Payable | 2023 Incremental Term Loan due April 2026 | Secured Overnight Financing Rate (SOFR) | Debt Instrument, Basis Spread on Variable Rate, Scenario Two</t>
        </is>
      </c>
      <c r="B96" s="4" t="inlineStr">
        <is>
          <t xml:space="preserve"> </t>
        </is>
      </c>
      <c r="C96" s="4" t="inlineStr">
        <is>
          <t xml:space="preserve"> </t>
        </is>
      </c>
    </row>
    <row r="97">
      <c r="A97" s="3" t="inlineStr">
        <is>
          <t>Debt</t>
        </is>
      </c>
      <c r="B97" s="4" t="inlineStr">
        <is>
          <t xml:space="preserve"> </t>
        </is>
      </c>
      <c r="C97" s="4" t="inlineStr">
        <is>
          <t xml:space="preserve"> </t>
        </is>
      </c>
    </row>
    <row r="98">
      <c r="A98" s="4" t="inlineStr">
        <is>
          <t>Basis spread on variable rate (as a percent)</t>
        </is>
      </c>
      <c r="B98" s="4" t="inlineStr">
        <is>
          <t xml:space="preserve"> </t>
        </is>
      </c>
      <c r="C98" s="10" t="n">
        <v>0.0225</v>
      </c>
    </row>
    <row r="99">
      <c r="A99" s="4" t="inlineStr">
        <is>
          <t>Loans Payable | 2023 Incremental Term Loan due April 2026 | Secured Overnight Financing Rate (SOFR) | Debt Instrument, Basis Spread on Variable Rate, Scenario Three</t>
        </is>
      </c>
      <c r="B99" s="4" t="inlineStr">
        <is>
          <t xml:space="preserve"> </t>
        </is>
      </c>
      <c r="C99" s="4" t="inlineStr">
        <is>
          <t xml:space="preserve"> </t>
        </is>
      </c>
    </row>
    <row r="100">
      <c r="A100" s="3" t="inlineStr">
        <is>
          <t>Debt</t>
        </is>
      </c>
      <c r="B100" s="4" t="inlineStr">
        <is>
          <t xml:space="preserve"> </t>
        </is>
      </c>
      <c r="C100" s="4" t="inlineStr">
        <is>
          <t xml:space="preserve"> </t>
        </is>
      </c>
    </row>
    <row r="101">
      <c r="A101" s="4" t="inlineStr">
        <is>
          <t>Basis spread on variable rate (as a percent)</t>
        </is>
      </c>
      <c r="B101" s="4" t="inlineStr">
        <is>
          <t xml:space="preserve"> </t>
        </is>
      </c>
      <c r="C101" s="10" t="n">
        <v>0.025</v>
      </c>
    </row>
    <row r="102">
      <c r="A102" s="4" t="inlineStr">
        <is>
          <t>Loans Payable | 2023 Incremental Term Loan due April 2026 | Secured Overnight Financing Rate (SOFR) | Debt Instrument, Basis Spread on Variable Rate, Scenario Four</t>
        </is>
      </c>
      <c r="B102" s="4" t="inlineStr">
        <is>
          <t xml:space="preserve"> </t>
        </is>
      </c>
      <c r="C102" s="4" t="inlineStr">
        <is>
          <t xml:space="preserve"> </t>
        </is>
      </c>
    </row>
    <row r="103">
      <c r="A103" s="3" t="inlineStr">
        <is>
          <t>Debt</t>
        </is>
      </c>
      <c r="B103" s="4" t="inlineStr">
        <is>
          <t xml:space="preserve"> </t>
        </is>
      </c>
      <c r="C103" s="4" t="inlineStr">
        <is>
          <t xml:space="preserve"> </t>
        </is>
      </c>
    </row>
    <row r="104">
      <c r="A104" s="4" t="inlineStr">
        <is>
          <t>Basis spread on variable rate (as a percent)</t>
        </is>
      </c>
      <c r="B104" s="4" t="inlineStr">
        <is>
          <t xml:space="preserve"> </t>
        </is>
      </c>
      <c r="C104" s="10" t="n">
        <v>0.02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Financial Covenants (Details) - Secured Debt - 2024 Credit Agreement</t>
        </is>
      </c>
      <c r="B1" s="2" t="inlineStr">
        <is>
          <t>Mar. 31, 2025</t>
        </is>
      </c>
    </row>
    <row r="2">
      <c r="A2" s="3" t="inlineStr">
        <is>
          <t>Debt</t>
        </is>
      </c>
      <c r="B2" s="4" t="inlineStr">
        <is>
          <t xml:space="preserve"> </t>
        </is>
      </c>
    </row>
    <row r="3">
      <c r="A3" s="4" t="inlineStr">
        <is>
          <t>Maximum Net Leverage Ratio, prior to October 31, 2024</t>
        </is>
      </c>
      <c r="B3" s="6" t="n">
        <v>4</v>
      </c>
    </row>
    <row r="4">
      <c r="A4" s="4" t="inlineStr">
        <is>
          <t>Maximum Net Leverage Ratio, first fiscal quarter ending after October 31, 2024 through April 30, 2026</t>
        </is>
      </c>
      <c r="B4" s="12" t="n">
        <v>4.75</v>
      </c>
    </row>
    <row r="5">
      <c r="A5" s="4" t="inlineStr">
        <is>
          <t>Maximum Net Leverage Ratio, April 30, 2026 to April 30, 2027</t>
        </is>
      </c>
      <c r="B5" s="13" t="n">
        <v>4.5</v>
      </c>
    </row>
    <row r="6">
      <c r="A6" s="4" t="inlineStr">
        <is>
          <t>Maximum Net Leverage Ratio, April 30, 2027 to April 30, 2028</t>
        </is>
      </c>
      <c r="B6" s="12" t="n">
        <v>4.25</v>
      </c>
    </row>
    <row r="7">
      <c r="A7" s="4" t="inlineStr">
        <is>
          <t>Maximum Net Leverage Ratio, after April 30, 2028</t>
        </is>
      </c>
      <c r="B7" s="6" t="n">
        <v>4</v>
      </c>
    </row>
    <row r="8">
      <c r="A8" s="4" t="inlineStr">
        <is>
          <t>Minimum interest coverage ratio, prior to October 31, 2024</t>
        </is>
      </c>
      <c r="B8" s="6" t="n">
        <v>3</v>
      </c>
    </row>
    <row r="9">
      <c r="A9" s="4" t="inlineStr">
        <is>
          <t>Minimum interest coverage ratio, first fiscal quarter ending after October 31, 2024 through April 30, 2026</t>
        </is>
      </c>
      <c r="B9" s="13" t="n">
        <v>2.5</v>
      </c>
    </row>
    <row r="10">
      <c r="A10" s="4" t="inlineStr">
        <is>
          <t>Minimum interest coverage ratio, April 30, 2026 to April 30, 2027</t>
        </is>
      </c>
      <c r="B10" s="12" t="n">
        <v>2.75</v>
      </c>
    </row>
    <row r="11">
      <c r="A11" s="4" t="inlineStr">
        <is>
          <t>Minimum interest coverage ratio, April 30, 2027 to April 30, 2028</t>
        </is>
      </c>
      <c r="B11" s="6" t="n">
        <v>3</v>
      </c>
    </row>
    <row r="12">
      <c r="A12" s="4" t="inlineStr">
        <is>
          <t>Minimum interest coverage ratio, after April 30, 2028</t>
        </is>
      </c>
      <c r="B12"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Refinancing Costs (Details) $ in Thousands</t>
        </is>
      </c>
      <c r="B1" s="2" t="inlineStr">
        <is>
          <t>9 Months Ended</t>
        </is>
      </c>
    </row>
    <row r="2">
      <c r="B2" s="2" t="inlineStr">
        <is>
          <t>Mar. 31, 2025 USD ($)</t>
        </is>
      </c>
    </row>
    <row r="3">
      <c r="A3" s="3" t="inlineStr">
        <is>
          <t>Debt</t>
        </is>
      </c>
      <c r="B3" s="4" t="inlineStr">
        <is>
          <t xml:space="preserve"> </t>
        </is>
      </c>
    </row>
    <row r="4">
      <c r="A4" s="4" t="inlineStr">
        <is>
          <t>Certain costs and charges resulting from refinancing</t>
        </is>
      </c>
      <c r="B4" s="7" t="n">
        <v>1960</v>
      </c>
    </row>
    <row r="5">
      <c r="A5" s="4" t="inlineStr">
        <is>
          <t>New creditor and third-party financing</t>
        </is>
      </c>
      <c r="B5" s="6" t="n">
        <v>1446</v>
      </c>
    </row>
    <row r="6">
      <c r="A6" s="4" t="inlineStr">
        <is>
          <t>Debt extinguishment costs resulting from the writeoff of unamortized deferred financing costs on previously outstanding debt</t>
        </is>
      </c>
      <c r="B6" s="7" t="n">
        <v>5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Reconciliation (Details) - USD ($) $ in Thousands</t>
        </is>
      </c>
      <c r="B1" s="2" t="inlineStr">
        <is>
          <t>Mar. 31, 2025</t>
        </is>
      </c>
      <c r="C1" s="2" t="inlineStr">
        <is>
          <t>Jun. 30, 2024</t>
        </is>
      </c>
    </row>
    <row r="2">
      <c r="A2" s="3" t="inlineStr">
        <is>
          <t>Debt Maturities</t>
        </is>
      </c>
      <c r="B2" s="4" t="inlineStr">
        <is>
          <t xml:space="preserve"> </t>
        </is>
      </c>
      <c r="C2" s="4" t="inlineStr">
        <is>
          <t xml:space="preserve"> </t>
        </is>
      </c>
    </row>
    <row r="3">
      <c r="A3" s="4" t="inlineStr">
        <is>
          <t>Long-term debt, gross</t>
        </is>
      </c>
      <c r="B3" s="7" t="n">
        <v>642187</v>
      </c>
      <c r="C3" s="7" t="n">
        <v>313140</v>
      </c>
    </row>
    <row r="4">
      <c r="A4" s="4" t="inlineStr">
        <is>
          <t>Unamortized debt issuance costs</t>
        </is>
      </c>
      <c r="B4" s="6" t="n">
        <v>-6780</v>
      </c>
      <c r="C4" s="6" t="n">
        <v>-1056</v>
      </c>
    </row>
    <row r="5">
      <c r="A5" s="4" t="inlineStr">
        <is>
          <t>Long-term debt, current and non-current</t>
        </is>
      </c>
      <c r="B5" s="6" t="n">
        <v>635407</v>
      </c>
      <c r="C5" s="6" t="n">
        <v>312084</v>
      </c>
    </row>
    <row r="6">
      <c r="A6" s="4" t="inlineStr">
        <is>
          <t>Loans Payable | 2021 Term A Loan due April 2026</t>
        </is>
      </c>
      <c r="B6" s="4" t="inlineStr">
        <is>
          <t xml:space="preserve"> </t>
        </is>
      </c>
      <c r="C6" s="4" t="inlineStr">
        <is>
          <t xml:space="preserve"> </t>
        </is>
      </c>
    </row>
    <row r="7">
      <c r="A7" s="3" t="inlineStr">
        <is>
          <t>Debt Maturities</t>
        </is>
      </c>
      <c r="B7" s="4" t="inlineStr">
        <is>
          <t xml:space="preserve"> </t>
        </is>
      </c>
      <c r="C7" s="4" t="inlineStr">
        <is>
          <t xml:space="preserve"> </t>
        </is>
      </c>
    </row>
    <row r="8">
      <c r="A8" s="4" t="inlineStr">
        <is>
          <t>Long-term debt, gross</t>
        </is>
      </c>
      <c r="B8" s="4" t="inlineStr">
        <is>
          <t xml:space="preserve"> </t>
        </is>
      </c>
      <c r="C8" s="6" t="n">
        <v>256875</v>
      </c>
    </row>
    <row r="9">
      <c r="A9" s="4" t="inlineStr">
        <is>
          <t>Loans Payable | 2023 Incremental Term Loan due April 2026</t>
        </is>
      </c>
      <c r="B9" s="4" t="inlineStr">
        <is>
          <t xml:space="preserve"> </t>
        </is>
      </c>
      <c r="C9" s="4" t="inlineStr">
        <is>
          <t xml:space="preserve"> </t>
        </is>
      </c>
    </row>
    <row r="10">
      <c r="A10" s="3" t="inlineStr">
        <is>
          <t>Debt Maturities</t>
        </is>
      </c>
      <c r="B10" s="4" t="inlineStr">
        <is>
          <t xml:space="preserve"> </t>
        </is>
      </c>
      <c r="C10" s="4" t="inlineStr">
        <is>
          <t xml:space="preserve"> </t>
        </is>
      </c>
    </row>
    <row r="11">
      <c r="A11" s="4" t="inlineStr">
        <is>
          <t>Long-term debt, gross</t>
        </is>
      </c>
      <c r="B11" s="4" t="inlineStr">
        <is>
          <t xml:space="preserve"> </t>
        </is>
      </c>
      <c r="C11" s="6" t="n">
        <v>45000</v>
      </c>
    </row>
    <row r="12">
      <c r="A12" s="4" t="inlineStr">
        <is>
          <t>Secured Debt | Initial Term A-1 Loan due July 2029</t>
        </is>
      </c>
      <c r="B12" s="4" t="inlineStr">
        <is>
          <t xml:space="preserve"> </t>
        </is>
      </c>
      <c r="C12" s="4" t="inlineStr">
        <is>
          <t xml:space="preserve"> </t>
        </is>
      </c>
    </row>
    <row r="13">
      <c r="A13" s="3" t="inlineStr">
        <is>
          <t>Debt Maturities</t>
        </is>
      </c>
      <c r="B13" s="4" t="inlineStr">
        <is>
          <t xml:space="preserve"> </t>
        </is>
      </c>
      <c r="C13" s="4" t="inlineStr">
        <is>
          <t xml:space="preserve"> </t>
        </is>
      </c>
    </row>
    <row r="14">
      <c r="A14" s="4" t="inlineStr">
        <is>
          <t>Long-term debt, gross</t>
        </is>
      </c>
      <c r="B14" s="6" t="n">
        <v>158962</v>
      </c>
      <c r="C14" s="4" t="inlineStr">
        <is>
          <t xml:space="preserve"> </t>
        </is>
      </c>
    </row>
    <row r="15">
      <c r="A15" s="4" t="inlineStr">
        <is>
          <t>Secured Debt | Delayed Draw Term A-1 Loans</t>
        </is>
      </c>
      <c r="B15" s="4" t="inlineStr">
        <is>
          <t xml:space="preserve"> </t>
        </is>
      </c>
      <c r="C15" s="4" t="inlineStr">
        <is>
          <t xml:space="preserve"> </t>
        </is>
      </c>
    </row>
    <row r="16">
      <c r="A16" s="3" t="inlineStr">
        <is>
          <t>Debt Maturities</t>
        </is>
      </c>
      <c r="B16" s="4" t="inlineStr">
        <is>
          <t xml:space="preserve"> </t>
        </is>
      </c>
      <c r="C16" s="4" t="inlineStr">
        <is>
          <t xml:space="preserve"> </t>
        </is>
      </c>
    </row>
    <row r="17">
      <c r="A17" s="4" t="inlineStr">
        <is>
          <t>Long-term debt, gross</t>
        </is>
      </c>
      <c r="B17" s="6" t="n">
        <v>187819</v>
      </c>
      <c r="C17" s="4" t="inlineStr">
        <is>
          <t xml:space="preserve"> </t>
        </is>
      </c>
    </row>
    <row r="18">
      <c r="A18" s="4" t="inlineStr">
        <is>
          <t>Secured Debt | Initial Term A-2 Loan due July 2031</t>
        </is>
      </c>
      <c r="B18" s="4" t="inlineStr">
        <is>
          <t xml:space="preserve"> </t>
        </is>
      </c>
      <c r="C18" s="4" t="inlineStr">
        <is>
          <t xml:space="preserve"> </t>
        </is>
      </c>
    </row>
    <row r="19">
      <c r="A19" s="3" t="inlineStr">
        <is>
          <t>Debt Maturities</t>
        </is>
      </c>
      <c r="B19" s="4" t="inlineStr">
        <is>
          <t xml:space="preserve"> </t>
        </is>
      </c>
      <c r="C19" s="4" t="inlineStr">
        <is>
          <t xml:space="preserve"> </t>
        </is>
      </c>
    </row>
    <row r="20">
      <c r="A20" s="4" t="inlineStr">
        <is>
          <t>Long-term debt, gross</t>
        </is>
      </c>
      <c r="B20" s="6" t="n">
        <v>135412</v>
      </c>
      <c r="C20" s="4" t="inlineStr">
        <is>
          <t xml:space="preserve"> </t>
        </is>
      </c>
    </row>
    <row r="21">
      <c r="A21" s="4" t="inlineStr">
        <is>
          <t>Secured Debt | Delayed Draw Term A-2 Loans</t>
        </is>
      </c>
      <c r="B21" s="4" t="inlineStr">
        <is>
          <t xml:space="preserve"> </t>
        </is>
      </c>
      <c r="C21" s="4" t="inlineStr">
        <is>
          <t xml:space="preserve"> </t>
        </is>
      </c>
    </row>
    <row r="22">
      <c r="A22" s="3" t="inlineStr">
        <is>
          <t>Debt Maturities</t>
        </is>
      </c>
      <c r="B22" s="4" t="inlineStr">
        <is>
          <t xml:space="preserve"> </t>
        </is>
      </c>
      <c r="C22" s="4" t="inlineStr">
        <is>
          <t xml:space="preserve"> </t>
        </is>
      </c>
    </row>
    <row r="23">
      <c r="A23" s="4" t="inlineStr">
        <is>
          <t>Long-term debt, gross</t>
        </is>
      </c>
      <c r="B23" s="7" t="n">
        <v>159994</v>
      </c>
      <c r="C23" s="4" t="inlineStr">
        <is>
          <t xml:space="preserve"> </t>
        </is>
      </c>
    </row>
    <row r="24">
      <c r="A24" s="4" t="inlineStr">
        <is>
          <t>Secured Debt | 2022 Term Loan due September 2027</t>
        </is>
      </c>
      <c r="B24" s="4" t="inlineStr">
        <is>
          <t xml:space="preserve"> </t>
        </is>
      </c>
      <c r="C24" s="4" t="inlineStr">
        <is>
          <t xml:space="preserve"> </t>
        </is>
      </c>
    </row>
    <row r="25">
      <c r="A25" s="3" t="inlineStr">
        <is>
          <t>Debt Maturities</t>
        </is>
      </c>
      <c r="B25" s="4" t="inlineStr">
        <is>
          <t xml:space="preserve"> </t>
        </is>
      </c>
      <c r="C25" s="4" t="inlineStr">
        <is>
          <t xml:space="preserve"> </t>
        </is>
      </c>
    </row>
    <row r="26">
      <c r="A26" s="4" t="inlineStr">
        <is>
          <t>Long-term debt, gross</t>
        </is>
      </c>
      <c r="B26" s="4" t="inlineStr">
        <is>
          <t xml:space="preserve"> </t>
        </is>
      </c>
      <c r="C26" s="7" t="n">
        <v>11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7" t="n">
        <v>31040</v>
      </c>
      <c r="C4" s="7" t="n">
        <v>16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3194</v>
      </c>
      <c r="C6" s="6" t="n">
        <v>26977</v>
      </c>
    </row>
    <row r="7">
      <c r="A7" s="4" t="inlineStr">
        <is>
          <t>Amortization of debt issuance costs</t>
        </is>
      </c>
      <c r="B7" s="6" t="n">
        <v>1443</v>
      </c>
      <c r="C7" s="6" t="n">
        <v>780</v>
      </c>
    </row>
    <row r="8">
      <c r="A8" s="4" t="inlineStr">
        <is>
          <t>Deferred income taxes</t>
        </is>
      </c>
      <c r="B8" s="6" t="n">
        <v>-13241</v>
      </c>
      <c r="C8" s="6" t="n">
        <v>-6806</v>
      </c>
    </row>
    <row r="9">
      <c r="A9" s="4" t="inlineStr">
        <is>
          <t>Foreign currency losses, net</t>
        </is>
      </c>
      <c r="B9" s="6" t="n">
        <v>5683</v>
      </c>
      <c r="C9" s="6" t="n">
        <v>4261</v>
      </c>
    </row>
    <row r="10">
      <c r="A10" s="4" t="inlineStr">
        <is>
          <t>Acquisition-related items</t>
        </is>
      </c>
      <c r="B10" s="6" t="n">
        <v>3342</v>
      </c>
      <c r="C10" s="6" t="n">
        <v>1033</v>
      </c>
    </row>
    <row r="11">
      <c r="A11" s="4" t="inlineStr">
        <is>
          <t>Non-cash impairment charges</t>
        </is>
      </c>
      <c r="B11" s="6" t="n">
        <v>5328</v>
      </c>
      <c r="C11" s="4" t="inlineStr">
        <is>
          <t xml:space="preserve"> </t>
        </is>
      </c>
    </row>
    <row r="12">
      <c r="A12" s="4" t="inlineStr">
        <is>
          <t>Pension settlement cost</t>
        </is>
      </c>
      <c r="B12" s="4" t="inlineStr">
        <is>
          <t xml:space="preserve"> </t>
        </is>
      </c>
      <c r="C12" s="6" t="n">
        <v>10674</v>
      </c>
    </row>
    <row r="13">
      <c r="A13" s="4" t="inlineStr">
        <is>
          <t>Brazil employment taxes</t>
        </is>
      </c>
      <c r="B13" s="4" t="inlineStr">
        <is>
          <t xml:space="preserve"> </t>
        </is>
      </c>
      <c r="C13" s="6" t="n">
        <v>4202</v>
      </c>
    </row>
    <row r="14">
      <c r="A14" s="4" t="inlineStr">
        <is>
          <t>Stock-based compensation expense</t>
        </is>
      </c>
      <c r="B14" s="6" t="n">
        <v>538</v>
      </c>
      <c r="C14" s="6" t="n">
        <v>296</v>
      </c>
    </row>
    <row r="15">
      <c r="A15" s="4" t="inlineStr">
        <is>
          <t>Other</t>
        </is>
      </c>
      <c r="B15" s="6" t="n">
        <v>-1167</v>
      </c>
      <c r="C15" s="6" t="n">
        <v>3865</v>
      </c>
    </row>
    <row r="16">
      <c r="A16" s="3" t="inlineStr">
        <is>
          <t>Changes in operating assets and liabilities, net of business acquisition</t>
        </is>
      </c>
      <c r="B16" s="4" t="inlineStr">
        <is>
          <t xml:space="preserve"> </t>
        </is>
      </c>
      <c r="C16" s="4" t="inlineStr">
        <is>
          <t xml:space="preserve"> </t>
        </is>
      </c>
    </row>
    <row r="17">
      <c r="A17" s="4" t="inlineStr">
        <is>
          <t>Accounts receivable, net</t>
        </is>
      </c>
      <c r="B17" s="6" t="n">
        <v>-29251</v>
      </c>
      <c r="C17" s="6" t="n">
        <v>3045</v>
      </c>
    </row>
    <row r="18">
      <c r="A18" s="4" t="inlineStr">
        <is>
          <t>Inventories, net</t>
        </is>
      </c>
      <c r="B18" s="6" t="n">
        <v>-38133</v>
      </c>
      <c r="C18" s="6" t="n">
        <v>-5891</v>
      </c>
    </row>
    <row r="19">
      <c r="A19" s="4" t="inlineStr">
        <is>
          <t>Other current assets</t>
        </is>
      </c>
      <c r="B19" s="6" t="n">
        <v>-7712</v>
      </c>
      <c r="C19" s="6" t="n">
        <v>3437</v>
      </c>
    </row>
    <row r="20">
      <c r="A20" s="4" t="inlineStr">
        <is>
          <t>Other assets</t>
        </is>
      </c>
      <c r="B20" s="6" t="n">
        <v>3809</v>
      </c>
      <c r="C20" s="6" t="n">
        <v>624</v>
      </c>
    </row>
    <row r="21">
      <c r="A21" s="4" t="inlineStr">
        <is>
          <t>Accounts payable</t>
        </is>
      </c>
      <c r="B21" s="6" t="n">
        <v>42936</v>
      </c>
      <c r="C21" s="6" t="n">
        <v>8099</v>
      </c>
    </row>
    <row r="22">
      <c r="A22" s="4" t="inlineStr">
        <is>
          <t>Accrued expenses and other liabilities</t>
        </is>
      </c>
      <c r="B22" s="6" t="n">
        <v>21043</v>
      </c>
      <c r="C22" s="6" t="n">
        <v>2905</v>
      </c>
    </row>
    <row r="23">
      <c r="A23" s="4" t="inlineStr">
        <is>
          <t>Net cash provided by operating activities</t>
        </is>
      </c>
      <c r="B23" s="6" t="n">
        <v>58852</v>
      </c>
      <c r="C23" s="6" t="n">
        <v>59165</v>
      </c>
    </row>
    <row r="24">
      <c r="A24" s="3" t="inlineStr">
        <is>
          <t>INVESTING ACTIVITIES</t>
        </is>
      </c>
      <c r="B24" s="4" t="inlineStr">
        <is>
          <t xml:space="preserve"> </t>
        </is>
      </c>
      <c r="C24" s="4" t="inlineStr">
        <is>
          <t xml:space="preserve"> </t>
        </is>
      </c>
    </row>
    <row r="25">
      <c r="A25" s="4" t="inlineStr">
        <is>
          <t>Purchases of short-term investments</t>
        </is>
      </c>
      <c r="B25" s="6" t="n">
        <v>-10000</v>
      </c>
      <c r="C25" s="6" t="n">
        <v>-65523</v>
      </c>
    </row>
    <row r="26">
      <c r="A26" s="4" t="inlineStr">
        <is>
          <t>Maturities of short-term investments</t>
        </is>
      </c>
      <c r="B26" s="6" t="n">
        <v>44000</v>
      </c>
      <c r="C26" s="6" t="n">
        <v>57000</v>
      </c>
    </row>
    <row r="27">
      <c r="A27" s="4" t="inlineStr">
        <is>
          <t>Capital expenditures</t>
        </is>
      </c>
      <c r="B27" s="6" t="n">
        <v>-25151</v>
      </c>
      <c r="C27" s="6" t="n">
        <v>-28166</v>
      </c>
    </row>
    <row r="28">
      <c r="A28" s="4" t="inlineStr">
        <is>
          <t>Business acquisition, net of cash acquired</t>
        </is>
      </c>
      <c r="B28" s="6" t="n">
        <v>-291878</v>
      </c>
      <c r="C28" s="6" t="n">
        <v>-3282</v>
      </c>
    </row>
    <row r="29">
      <c r="A29" s="4" t="inlineStr">
        <is>
          <t>Other, net</t>
        </is>
      </c>
      <c r="B29" s="6" t="n">
        <v>1375</v>
      </c>
      <c r="C29" s="6" t="n">
        <v>888</v>
      </c>
    </row>
    <row r="30">
      <c r="A30" s="4" t="inlineStr">
        <is>
          <t>Net cash used by investing activities</t>
        </is>
      </c>
      <c r="B30" s="6" t="n">
        <v>-281654</v>
      </c>
      <c r="C30" s="6" t="n">
        <v>-39083</v>
      </c>
    </row>
    <row r="31">
      <c r="A31" s="3" t="inlineStr">
        <is>
          <t>FINANCING ACTIVITIES</t>
        </is>
      </c>
      <c r="B31" s="4" t="inlineStr">
        <is>
          <t xml:space="preserve"> </t>
        </is>
      </c>
      <c r="C31" s="4" t="inlineStr">
        <is>
          <t xml:space="preserve"> </t>
        </is>
      </c>
    </row>
    <row r="32">
      <c r="A32" s="4" t="inlineStr">
        <is>
          <t>Revolving credit facility borrowings</t>
        </is>
      </c>
      <c r="B32" s="6" t="n">
        <v>479000</v>
      </c>
      <c r="C32" s="6" t="n">
        <v>155000</v>
      </c>
    </row>
    <row r="33">
      <c r="A33" s="4" t="inlineStr">
        <is>
          <t>Revolving credit facility repayments</t>
        </is>
      </c>
      <c r="B33" s="6" t="n">
        <v>-563000</v>
      </c>
      <c r="C33" s="6" t="n">
        <v>-131000</v>
      </c>
    </row>
    <row r="34">
      <c r="A34" s="4" t="inlineStr">
        <is>
          <t>Proceeds from long-term debt</t>
        </is>
      </c>
      <c r="B34" s="6" t="n">
        <v>650000</v>
      </c>
      <c r="C34" s="4" t="inlineStr">
        <is>
          <t xml:space="preserve"> </t>
        </is>
      </c>
    </row>
    <row r="35">
      <c r="A35" s="4" t="inlineStr">
        <is>
          <t>Payments of long-term debt</t>
        </is>
      </c>
      <c r="B35" s="6" t="n">
        <v>-320953</v>
      </c>
      <c r="C35" s="6" t="n">
        <v>-15315</v>
      </c>
    </row>
    <row r="36">
      <c r="A36" s="4" t="inlineStr">
        <is>
          <t>Debt issuance costs</t>
        </is>
      </c>
      <c r="B36" s="6" t="n">
        <v>-10377</v>
      </c>
      <c r="C36" s="4" t="inlineStr">
        <is>
          <t xml:space="preserve"> </t>
        </is>
      </c>
    </row>
    <row r="37">
      <c r="A37" s="4" t="inlineStr">
        <is>
          <t>Proceeds from insurance premium financing</t>
        </is>
      </c>
      <c r="B37" s="4" t="inlineStr">
        <is>
          <t xml:space="preserve"> </t>
        </is>
      </c>
      <c r="C37" s="6" t="n">
        <v>2694</v>
      </c>
    </row>
    <row r="38">
      <c r="A38" s="4" t="inlineStr">
        <is>
          <t>Payments of insurance premium financing</t>
        </is>
      </c>
      <c r="B38" s="6" t="n">
        <v>-5185</v>
      </c>
      <c r="C38" s="6" t="n">
        <v>-5353</v>
      </c>
    </row>
    <row r="39">
      <c r="A39" s="4" t="inlineStr">
        <is>
          <t>Dividends paid</t>
        </is>
      </c>
      <c r="B39" s="6" t="n">
        <v>-14585</v>
      </c>
      <c r="C39" s="6" t="n">
        <v>-14581</v>
      </c>
    </row>
    <row r="40">
      <c r="A40" s="4" t="inlineStr">
        <is>
          <t>Net cash provided (used) by financing activities</t>
        </is>
      </c>
      <c r="B40" s="6" t="n">
        <v>214900</v>
      </c>
      <c r="C40" s="6" t="n">
        <v>-8555</v>
      </c>
    </row>
    <row r="41">
      <c r="A41" s="4" t="inlineStr">
        <is>
          <t>Effect of exchange rate changes on cash</t>
        </is>
      </c>
      <c r="B41" s="6" t="n">
        <v>-2357</v>
      </c>
      <c r="C41" s="6" t="n">
        <v>-2583</v>
      </c>
    </row>
    <row r="42">
      <c r="A42" s="4" t="inlineStr">
        <is>
          <t>Net (decrease) increase in cash and cash equivalents</t>
        </is>
      </c>
      <c r="B42" s="6" t="n">
        <v>-10259</v>
      </c>
      <c r="C42" s="6" t="n">
        <v>8944</v>
      </c>
    </row>
    <row r="43">
      <c r="A43" s="4" t="inlineStr">
        <is>
          <t>Cash and cash equivalents at beginning of period</t>
        </is>
      </c>
      <c r="B43" s="6" t="n">
        <v>70613</v>
      </c>
      <c r="C43" s="6" t="n">
        <v>41281</v>
      </c>
    </row>
    <row r="44">
      <c r="A44" s="4" t="inlineStr">
        <is>
          <t>Cash and cash equivalents at end of period</t>
        </is>
      </c>
      <c r="B44" s="7" t="n">
        <v>60354</v>
      </c>
      <c r="C44" s="7" t="n">
        <v>502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lassification (Details) - USD ($) $ in Thousands</t>
        </is>
      </c>
      <c r="B1" s="2" t="inlineStr">
        <is>
          <t>Mar. 31, 2025</t>
        </is>
      </c>
      <c r="C1" s="2" t="inlineStr">
        <is>
          <t>Jun. 30, 2024</t>
        </is>
      </c>
    </row>
    <row r="2">
      <c r="A2" s="3" t="inlineStr">
        <is>
          <t>Debt Maturities</t>
        </is>
      </c>
      <c r="B2" s="4" t="inlineStr">
        <is>
          <t xml:space="preserve"> </t>
        </is>
      </c>
      <c r="C2" s="4" t="inlineStr">
        <is>
          <t xml:space="preserve"> </t>
        </is>
      </c>
    </row>
    <row r="3">
      <c r="A3" s="4" t="inlineStr">
        <is>
          <t>Long-term debt, current and non-current</t>
        </is>
      </c>
      <c r="B3" s="7" t="n">
        <v>635407</v>
      </c>
      <c r="C3" s="7" t="n">
        <v>312084</v>
      </c>
    </row>
    <row r="4">
      <c r="A4" s="4" t="inlineStr">
        <is>
          <t>Less: current maturities of long-term debt and other</t>
        </is>
      </c>
      <c r="B4" s="6" t="n">
        <v>-16250</v>
      </c>
      <c r="C4" s="6" t="n">
        <v>-29795</v>
      </c>
    </row>
    <row r="5">
      <c r="A5" s="4" t="inlineStr">
        <is>
          <t>Long-term debt</t>
        </is>
      </c>
      <c r="B5" s="7" t="n">
        <v>619157</v>
      </c>
      <c r="C5" s="7" t="n">
        <v>2822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Interest Rates - Stated Rates (Details)</t>
        </is>
      </c>
      <c r="B1" s="2" t="inlineStr">
        <is>
          <t>Mar. 31, 2025</t>
        </is>
      </c>
      <c r="C1" s="2" t="inlineStr">
        <is>
          <t>Jun. 30, 2024</t>
        </is>
      </c>
    </row>
    <row r="2">
      <c r="A2" s="4" t="inlineStr">
        <is>
          <t>Revolving Credit Facility | Revolver</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10" t="n">
        <v>0.0527</v>
      </c>
      <c r="C4" s="11" t="n">
        <v>0.06</v>
      </c>
    </row>
    <row r="5">
      <c r="A5" s="4" t="inlineStr">
        <is>
          <t>Loans Payable | 2021 Term A Loan due April 2026</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 (as a percent)</t>
        </is>
      </c>
      <c r="B7" s="4" t="inlineStr">
        <is>
          <t xml:space="preserve"> </t>
        </is>
      </c>
      <c r="C7" s="10" t="n">
        <v>0.0236</v>
      </c>
    </row>
    <row r="8">
      <c r="A8" s="4" t="inlineStr">
        <is>
          <t>Loans Payable | 2023 Incremental Term Loan due April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 (as a percent)</t>
        </is>
      </c>
      <c r="B10" s="4" t="inlineStr">
        <is>
          <t xml:space="preserve"> </t>
        </is>
      </c>
      <c r="C10" s="10" t="n">
        <v>0.07679999999999999</v>
      </c>
    </row>
    <row r="11">
      <c r="A11" s="4" t="inlineStr">
        <is>
          <t>Secured Debt | Initial Term A-1 Loan due July 2029</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Interest rate (as a percent)</t>
        </is>
      </c>
      <c r="B13" s="10" t="n">
        <v>0.0276</v>
      </c>
      <c r="C13" s="4" t="inlineStr">
        <is>
          <t xml:space="preserve"> </t>
        </is>
      </c>
    </row>
    <row r="14">
      <c r="A14" s="4" t="inlineStr">
        <is>
          <t>Secured Debt | Delayed Draw Term A-1 Loan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as a percent)</t>
        </is>
      </c>
      <c r="B16" s="10" t="n">
        <v>0.0573</v>
      </c>
      <c r="C16" s="4" t="inlineStr">
        <is>
          <t xml:space="preserve"> </t>
        </is>
      </c>
    </row>
    <row r="17">
      <c r="A17" s="4" t="inlineStr">
        <is>
          <t>Secured Debt | Initial Term A-2 Loan due July 2031</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as a percent)</t>
        </is>
      </c>
      <c r="B19" s="10" t="n">
        <v>0.0326</v>
      </c>
      <c r="C19" s="4" t="inlineStr">
        <is>
          <t xml:space="preserve"> </t>
        </is>
      </c>
    </row>
    <row r="20">
      <c r="A20" s="4" t="inlineStr">
        <is>
          <t>Secured Debt | Delayed Draw Term A-2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Interest rate (as a percent)</t>
        </is>
      </c>
      <c r="B22" s="10" t="n">
        <v>0.0643</v>
      </c>
      <c r="C22" s="4" t="inlineStr">
        <is>
          <t xml:space="preserve"> </t>
        </is>
      </c>
    </row>
    <row r="23">
      <c r="A23" s="4" t="inlineStr">
        <is>
          <t>Secured Debt | 2022 Term Loan due September 2027</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Interest rate (as a percent)</t>
        </is>
      </c>
      <c r="B25" s="4" t="inlineStr">
        <is>
          <t xml:space="preserve"> </t>
        </is>
      </c>
      <c r="C25" s="10" t="n">
        <v>0.0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Interest Rates - Weighted Average Rates (Details)</t>
        </is>
      </c>
      <c r="B1" s="2" t="inlineStr">
        <is>
          <t>9 Months Ended</t>
        </is>
      </c>
    </row>
    <row r="2">
      <c r="B2" s="2" t="inlineStr">
        <is>
          <t>Mar. 31, 2025</t>
        </is>
      </c>
      <c r="C2" s="2" t="inlineStr">
        <is>
          <t>Mar. 31, 2024</t>
        </is>
      </c>
    </row>
    <row r="3">
      <c r="A3" s="4" t="inlineStr">
        <is>
          <t>Revolving Credit Facility | Revolver</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Long-term debt, weighted average interest rate, over time (as a percent)</t>
        </is>
      </c>
      <c r="B5" s="10" t="n">
        <v>0.0636</v>
      </c>
      <c r="C5" s="10" t="n">
        <v>0.0617</v>
      </c>
    </row>
    <row r="6">
      <c r="A6" s="4" t="inlineStr">
        <is>
          <t>Loans Payable | 2021 Term A Loan due April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Long-term debt, weighted average interest rate, over time (as a percent)</t>
        </is>
      </c>
      <c r="B8" s="4" t="inlineStr">
        <is>
          <t xml:space="preserve"> </t>
        </is>
      </c>
      <c r="C8" s="10" t="n">
        <v>0.0236</v>
      </c>
    </row>
    <row r="9">
      <c r="A9" s="4" t="inlineStr">
        <is>
          <t>Loans Payable | 2023 Incremental Term Loan due April 2026</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ong-term debt, weighted average interest rate, over time (as a percent)</t>
        </is>
      </c>
      <c r="B11" s="4" t="inlineStr">
        <is>
          <t xml:space="preserve"> </t>
        </is>
      </c>
      <c r="C11" s="10" t="n">
        <v>0.07630000000000001</v>
      </c>
    </row>
    <row r="12">
      <c r="A12" s="4" t="inlineStr">
        <is>
          <t>Secured Debt | Initial Term A-1 Loan due July 2029</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 weighted average interest rate, over time (as a percent)</t>
        </is>
      </c>
      <c r="B14" s="10" t="n">
        <v>0.0288</v>
      </c>
      <c r="C14" s="4" t="inlineStr">
        <is>
          <t xml:space="preserve"> </t>
        </is>
      </c>
    </row>
    <row r="15">
      <c r="A15" s="4" t="inlineStr">
        <is>
          <t>Secured Debt | Delayed Draw Term A-1 Loans</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ong-term debt, weighted average interest rate, over time (as a percent)</t>
        </is>
      </c>
      <c r="B17" s="10" t="n">
        <v>0.0655</v>
      </c>
      <c r="C17" s="4" t="inlineStr">
        <is>
          <t xml:space="preserve"> </t>
        </is>
      </c>
    </row>
    <row r="18">
      <c r="A18" s="4" t="inlineStr">
        <is>
          <t>Secured Debt | Initial Term A-2 Loan due July 2031</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Long-term debt, weighted average interest rate, over time (as a percent)</t>
        </is>
      </c>
      <c r="B20" s="10" t="n">
        <v>0.0336</v>
      </c>
      <c r="C20" s="4" t="inlineStr">
        <is>
          <t xml:space="preserve"> </t>
        </is>
      </c>
    </row>
    <row r="21">
      <c r="A21" s="4" t="inlineStr">
        <is>
          <t>Secured Debt | Delayed Draw Term A-2 Loan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ng-term debt, weighted average interest rate, over time (as a percent)</t>
        </is>
      </c>
      <c r="B23" s="10" t="n">
        <v>0.0706</v>
      </c>
      <c r="C23" s="4" t="inlineStr">
        <is>
          <t xml:space="preserve"> </t>
        </is>
      </c>
    </row>
    <row r="24">
      <c r="A24" s="4" t="inlineStr">
        <is>
          <t>Secured Debt | 2022 Term Loan due September 2027</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Long-term debt, weighted average interest rate, over time (as a percent)</t>
        </is>
      </c>
      <c r="B26" s="4" t="inlineStr">
        <is>
          <t xml:space="preserve"> </t>
        </is>
      </c>
      <c r="C26" s="10" t="n">
        <v>0.074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Derivatives (Details) - Cash Flow Hedging - USD ($) $ in Thousands</t>
        </is>
      </c>
      <c r="B1" s="2" t="inlineStr">
        <is>
          <t>Mar. 31, 2025</t>
        </is>
      </c>
      <c r="C1" s="2" t="inlineStr">
        <is>
          <t>Sep. 30, 2024</t>
        </is>
      </c>
      <c r="D1" s="2" t="inlineStr">
        <is>
          <t>Jul. 31, 2022</t>
        </is>
      </c>
    </row>
    <row r="2">
      <c r="A2" s="4" t="inlineStr">
        <is>
          <t>Interest Rate Swap</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Derivative, notional amount</t>
        </is>
      </c>
      <c r="B4" s="7" t="n">
        <v>725000</v>
      </c>
      <c r="C4" s="4" t="inlineStr">
        <is>
          <t xml:space="preserve"> </t>
        </is>
      </c>
      <c r="D4" s="4" t="inlineStr">
        <is>
          <t xml:space="preserve"> </t>
        </is>
      </c>
    </row>
    <row r="5">
      <c r="A5" s="4" t="inlineStr">
        <is>
          <t>Interest Rate Swap, July 2022</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Derivative, notional amount</t>
        </is>
      </c>
      <c r="B7" s="4" t="inlineStr">
        <is>
          <t xml:space="preserve"> </t>
        </is>
      </c>
      <c r="C7" s="4" t="inlineStr">
        <is>
          <t xml:space="preserve"> </t>
        </is>
      </c>
      <c r="D7" s="7" t="n">
        <v>300000</v>
      </c>
    </row>
    <row r="8">
      <c r="A8" s="4" t="inlineStr">
        <is>
          <t>Derivative, fixed interest rate (as a percent)</t>
        </is>
      </c>
      <c r="B8" s="4" t="inlineStr">
        <is>
          <t xml:space="preserve"> </t>
        </is>
      </c>
      <c r="C8" s="4" t="inlineStr">
        <is>
          <t xml:space="preserve"> </t>
        </is>
      </c>
      <c r="D8" s="10" t="n">
        <v>0.0051</v>
      </c>
    </row>
    <row r="9">
      <c r="A9" s="4" t="inlineStr">
        <is>
          <t>Interest Rate Swap, September 2024</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7" t="n">
        <v>150000</v>
      </c>
      <c r="D11" s="4" t="inlineStr">
        <is>
          <t xml:space="preserve"> </t>
        </is>
      </c>
    </row>
    <row r="12">
      <c r="A12" s="4" t="inlineStr">
        <is>
          <t>Derivative, fixed interest rate (as a percent)</t>
        </is>
      </c>
      <c r="B12" s="4" t="inlineStr">
        <is>
          <t xml:space="preserve"> </t>
        </is>
      </c>
      <c r="C12" s="10" t="n">
        <v>0.0318</v>
      </c>
      <c r="D12" s="4" t="inlineStr">
        <is>
          <t xml:space="preserve"> </t>
        </is>
      </c>
    </row>
    <row r="13">
      <c r="A13" s="4" t="inlineStr">
        <is>
          <t>Interest Rate Swap, March 2025</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Derivative, notional amount</t>
        </is>
      </c>
      <c r="B15" s="7" t="n">
        <v>275000</v>
      </c>
      <c r="C15" s="4" t="inlineStr">
        <is>
          <t xml:space="preserve"> </t>
        </is>
      </c>
      <c r="D15" s="4" t="inlineStr">
        <is>
          <t xml:space="preserve"> </t>
        </is>
      </c>
    </row>
    <row r="16">
      <c r="A16" s="4" t="inlineStr">
        <is>
          <t>Derivative, fixed interest rate (as a percent)</t>
        </is>
      </c>
      <c r="B16" s="10" t="n">
        <v>0.0364</v>
      </c>
      <c r="C16" s="4" t="inlineStr">
        <is>
          <t xml:space="preserve"> </t>
        </is>
      </c>
      <c r="D16" s="4" t="inlineStr">
        <is>
          <t xml:space="preserve"> </t>
        </is>
      </c>
    </row>
    <row r="17">
      <c r="A17" s="4" t="inlineStr">
        <is>
          <t>Interest Rate Collar</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Derivative, notional amount</t>
        </is>
      </c>
      <c r="B19" s="7" t="n">
        <v>250000</v>
      </c>
      <c r="C19" s="4" t="inlineStr">
        <is>
          <t xml:space="preserve"> </t>
        </is>
      </c>
      <c r="D19" s="4" t="inlineStr">
        <is>
          <t xml:space="preserve"> </t>
        </is>
      </c>
    </row>
    <row r="20">
      <c r="A20" s="4" t="inlineStr">
        <is>
          <t>Derivative, floor interest rate (as a percent)</t>
        </is>
      </c>
      <c r="B20" s="10" t="n">
        <v>0.0199</v>
      </c>
      <c r="C20" s="4" t="inlineStr">
        <is>
          <t xml:space="preserve"> </t>
        </is>
      </c>
      <c r="D20" s="4" t="inlineStr">
        <is>
          <t xml:space="preserve"> </t>
        </is>
      </c>
    </row>
    <row r="21">
      <c r="A21" s="4" t="inlineStr">
        <is>
          <t>Derivative, cap interest rate (as a percent)</t>
        </is>
      </c>
      <c r="B21" s="10" t="n">
        <v>0.0475</v>
      </c>
      <c r="C21" s="4" t="inlineStr">
        <is>
          <t xml:space="preserve"> </t>
        </is>
      </c>
      <c r="D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Immediate Family Member of Management or Principal Owner | Compensation and Benefit for Service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ggregate compensation and benefits</t>
        </is>
      </c>
      <c r="B5" s="7" t="n">
        <v>447</v>
      </c>
      <c r="C5" s="7" t="n">
        <v>392</v>
      </c>
      <c r="D5" s="7" t="n">
        <v>1735</v>
      </c>
      <c r="E5" s="7" t="n">
        <v>1209</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tock Incentive Plan - Restricted Stock Units (Details) - USD ($) $ / shares in Units, $ in Thousands</t>
        </is>
      </c>
      <c r="B1" s="2" t="inlineStr">
        <is>
          <t>1 Months Ended</t>
        </is>
      </c>
      <c r="D1" s="2" t="inlineStr">
        <is>
          <t>3 Months Ended</t>
        </is>
      </c>
      <c r="E1" s="2" t="inlineStr">
        <is>
          <t>9 Months Ended</t>
        </is>
      </c>
      <c r="F1" s="2" t="inlineStr">
        <is>
          <t>12 Months Ended</t>
        </is>
      </c>
    </row>
    <row r="2">
      <c r="B2" s="2" t="inlineStr">
        <is>
          <t>Feb. 29, 2024</t>
        </is>
      </c>
      <c r="C2" s="2" t="inlineStr">
        <is>
          <t>Jul. 31, 2023</t>
        </is>
      </c>
      <c r="D2" s="2" t="inlineStr">
        <is>
          <t>Mar. 31, 2025</t>
        </is>
      </c>
      <c r="E2" s="2" t="inlineStr">
        <is>
          <t>Mar. 31, 2025</t>
        </is>
      </c>
      <c r="F2" s="2" t="inlineStr">
        <is>
          <t>Jun. 30, 2024</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Incentive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nd unvested (in shares)</t>
        </is>
      </c>
      <c r="B5" s="4" t="inlineStr">
        <is>
          <t xml:space="preserve"> </t>
        </is>
      </c>
      <c r="C5" s="4" t="inlineStr">
        <is>
          <t xml:space="preserve"> </t>
        </is>
      </c>
      <c r="D5" s="6" t="n">
        <v>570000</v>
      </c>
      <c r="E5" s="6" t="n">
        <v>570000</v>
      </c>
      <c r="F5" s="4" t="inlineStr">
        <is>
          <t xml:space="preserve"> </t>
        </is>
      </c>
    </row>
    <row r="6">
      <c r="A6" s="4" t="inlineStr">
        <is>
          <t>Grant date fair value (in dollars per share)</t>
        </is>
      </c>
      <c r="B6" s="4" t="inlineStr">
        <is>
          <t xml:space="preserve"> </t>
        </is>
      </c>
      <c r="C6" s="4" t="inlineStr">
        <is>
          <t xml:space="preserve"> </t>
        </is>
      </c>
      <c r="D6" s="4" t="inlineStr">
        <is>
          <t xml:space="preserve"> </t>
        </is>
      </c>
      <c r="E6" s="4" t="inlineStr">
        <is>
          <t xml:space="preserve"> </t>
        </is>
      </c>
      <c r="F6" s="8" t="n">
        <v>5.44</v>
      </c>
    </row>
    <row r="7">
      <c r="A7" s="4" t="inlineStr">
        <is>
          <t>Restricted Stock Units (RSUs) | July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6" t="n">
        <v>600000</v>
      </c>
    </row>
    <row r="10">
      <c r="A10" s="4" t="inlineStr">
        <is>
          <t>Vesting percentage (as a percent)</t>
        </is>
      </c>
      <c r="B10" s="4" t="inlineStr">
        <is>
          <t xml:space="preserve"> </t>
        </is>
      </c>
      <c r="C10" s="11" t="n">
        <v>0.1</v>
      </c>
      <c r="D10" s="4" t="inlineStr">
        <is>
          <t xml:space="preserve"> </t>
        </is>
      </c>
      <c r="E10" s="4" t="inlineStr">
        <is>
          <t xml:space="preserve"> </t>
        </is>
      </c>
      <c r="F10" s="4" t="inlineStr">
        <is>
          <t xml:space="preserve"> </t>
        </is>
      </c>
    </row>
    <row r="11">
      <c r="A11" s="4" t="inlineStr">
        <is>
          <t>Vesting, achievement of arithmetic average of closing stock price per share for each trading day, vesting percentage, minimum (as a percent)</t>
        </is>
      </c>
      <c r="B11" s="4" t="inlineStr">
        <is>
          <t xml:space="preserve"> </t>
        </is>
      </c>
      <c r="C11" s="11" t="n">
        <v>0.2</v>
      </c>
      <c r="D11" s="4" t="inlineStr">
        <is>
          <t xml:space="preserve"> </t>
        </is>
      </c>
      <c r="E11" s="4" t="inlineStr">
        <is>
          <t xml:space="preserve"> </t>
        </is>
      </c>
      <c r="F11" s="4" t="inlineStr">
        <is>
          <t xml:space="preserve"> </t>
        </is>
      </c>
    </row>
    <row r="12">
      <c r="A12" s="4" t="inlineStr">
        <is>
          <t>Vesting, achievement of arithmetic average of closing stock price per share for each trading day, period</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Vesting, achievement of arithmetic average of closing stock price per share for each trading day, share price, minimum (in dollars per share)</t>
        </is>
      </c>
      <c r="B13" s="4" t="inlineStr">
        <is>
          <t xml:space="preserve"> </t>
        </is>
      </c>
      <c r="C13" s="7" t="n">
        <v>20</v>
      </c>
      <c r="D13" s="4" t="inlineStr">
        <is>
          <t xml:space="preserve"> </t>
        </is>
      </c>
      <c r="E13" s="4" t="inlineStr">
        <is>
          <t xml:space="preserve"> </t>
        </is>
      </c>
      <c r="F13" s="4" t="inlineStr">
        <is>
          <t xml:space="preserve"> </t>
        </is>
      </c>
    </row>
    <row r="14">
      <c r="A14" s="4" t="inlineStr">
        <is>
          <t>Vesting, achievement of arithmetic average of closing stock price per share for each trading day, share price, maximum (in dollars per share)</t>
        </is>
      </c>
      <c r="B14" s="4" t="inlineStr">
        <is>
          <t xml:space="preserve"> </t>
        </is>
      </c>
      <c r="C14" s="7" t="n">
        <v>60</v>
      </c>
      <c r="D14" s="4" t="inlineStr">
        <is>
          <t xml:space="preserve"> </t>
        </is>
      </c>
      <c r="E14" s="4" t="inlineStr">
        <is>
          <t xml:space="preserve"> </t>
        </is>
      </c>
      <c r="F14" s="4" t="inlineStr">
        <is>
          <t xml:space="preserve"> </t>
        </is>
      </c>
    </row>
    <row r="15">
      <c r="A15" s="4" t="inlineStr">
        <is>
          <t>Vesting, immediately vest in full, change in control, shares of stock cease to trade on nationally recognized exchange, percentage (as a percent)</t>
        </is>
      </c>
      <c r="B15" s="4" t="inlineStr">
        <is>
          <t xml:space="preserve"> </t>
        </is>
      </c>
      <c r="C15" s="11" t="n">
        <v>1</v>
      </c>
      <c r="D15" s="4" t="inlineStr">
        <is>
          <t xml:space="preserve"> </t>
        </is>
      </c>
      <c r="E15" s="4" t="inlineStr">
        <is>
          <t xml:space="preserve"> </t>
        </is>
      </c>
      <c r="F15" s="4" t="inlineStr">
        <is>
          <t xml:space="preserve"> </t>
        </is>
      </c>
    </row>
    <row r="16">
      <c r="A16" s="4" t="inlineStr">
        <is>
          <t>Vesting, immediately vest in full, qualifying termination, period</t>
        </is>
      </c>
      <c r="B16" s="4" t="inlineStr">
        <is>
          <t xml:space="preserve"> </t>
        </is>
      </c>
      <c r="C16" s="4" t="inlineStr">
        <is>
          <t>12 months</t>
        </is>
      </c>
      <c r="D16" s="4" t="inlineStr">
        <is>
          <t xml:space="preserve"> </t>
        </is>
      </c>
      <c r="E16" s="4" t="inlineStr">
        <is>
          <t xml:space="preserve"> </t>
        </is>
      </c>
      <c r="F16" s="4" t="inlineStr">
        <is>
          <t xml:space="preserve"> </t>
        </is>
      </c>
    </row>
    <row r="17">
      <c r="A17" s="4" t="inlineStr">
        <is>
          <t>Tim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in shares)</t>
        </is>
      </c>
      <c r="B19" s="4" t="inlineStr">
        <is>
          <t xml:space="preserve"> </t>
        </is>
      </c>
      <c r="C19" s="4" t="inlineStr">
        <is>
          <t xml:space="preserve"> </t>
        </is>
      </c>
      <c r="D19" s="6" t="n">
        <v>30000</v>
      </c>
      <c r="E19" s="6" t="n">
        <v>30000</v>
      </c>
      <c r="F19" s="4" t="inlineStr">
        <is>
          <t xml:space="preserve"> </t>
        </is>
      </c>
    </row>
    <row r="20">
      <c r="A20" s="4" t="inlineStr">
        <is>
          <t>Vested, fair value</t>
        </is>
      </c>
      <c r="B20" s="4" t="inlineStr">
        <is>
          <t xml:space="preserve"> </t>
        </is>
      </c>
      <c r="C20" s="4" t="inlineStr">
        <is>
          <t xml:space="preserve"> </t>
        </is>
      </c>
      <c r="D20" s="7" t="n">
        <v>786</v>
      </c>
      <c r="E20" s="7" t="n">
        <v>786</v>
      </c>
      <c r="F20" s="4" t="inlineStr">
        <is>
          <t xml:space="preserve"> </t>
        </is>
      </c>
    </row>
    <row r="21">
      <c r="A21" s="4" t="inlineStr">
        <is>
          <t>Time-based Restricted Stock Units | July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Performance-based Restricted Stock Units | July 2023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term</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Performance-based Restricted Stock Units | July 2023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tock-Based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tock Incentive Plan</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7" t="n">
        <v>179</v>
      </c>
      <c r="C5" s="7" t="n">
        <v>135</v>
      </c>
      <c r="D5" s="7" t="n">
        <v>538</v>
      </c>
      <c r="E5" s="7" t="n">
        <v>296</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Incentive Plan - Cost Not yet Recognized (Details) - Restricted Stock Units (RSUs) $ in Millions</t>
        </is>
      </c>
      <c r="B1" s="2" t="inlineStr">
        <is>
          <t>9 Months Ended</t>
        </is>
      </c>
    </row>
    <row r="2">
      <c r="B2" s="2" t="inlineStr">
        <is>
          <t>Mar. 31, 2025 USD ($)</t>
        </is>
      </c>
    </row>
    <row r="3">
      <c r="A3" s="3" t="inlineStr">
        <is>
          <t>Stock Incentive Plan</t>
        </is>
      </c>
      <c r="B3" s="4" t="inlineStr">
        <is>
          <t xml:space="preserve"> </t>
        </is>
      </c>
    </row>
    <row r="4">
      <c r="A4" s="4" t="inlineStr">
        <is>
          <t>Cost not yet recognized, amount</t>
        </is>
      </c>
      <c r="B4" s="7" t="n">
        <v>2250</v>
      </c>
    </row>
    <row r="5">
      <c r="A5" s="4" t="inlineStr">
        <is>
          <t>Cost not yet recognized, period for recognition</t>
        </is>
      </c>
      <c r="B5" s="4" t="inlineStr">
        <is>
          <t>3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66" customWidth="1" min="2" max="2"/>
    <col width="66" customWidth="1" min="3" max="3"/>
  </cols>
  <sheetData>
    <row r="1">
      <c r="A1" s="1" t="inlineStr">
        <is>
          <t>Commitments and Contingencies (Details) - USD ($) $ in Thousands</t>
        </is>
      </c>
      <c r="B1" s="2" t="inlineStr">
        <is>
          <t>Mar. 31, 2025</t>
        </is>
      </c>
      <c r="C1" s="2" t="inlineStr">
        <is>
          <t>Jun. 30, 2024</t>
        </is>
      </c>
    </row>
    <row r="2">
      <c r="A2" s="3" t="inlineStr">
        <is>
          <t>Environmental</t>
        </is>
      </c>
      <c r="B2" s="4" t="inlineStr">
        <is>
          <t xml:space="preserve"> </t>
        </is>
      </c>
      <c r="C2" s="4" t="inlineStr">
        <is>
          <t xml:space="preserve"> </t>
        </is>
      </c>
    </row>
    <row r="3">
      <c r="A3" s="4" t="inlineStr">
        <is>
          <t>Accrual for environmental loss contingencies</t>
        </is>
      </c>
      <c r="B3" s="7" t="n">
        <v>4302</v>
      </c>
      <c r="C3" s="7" t="n">
        <v>4282</v>
      </c>
    </row>
    <row r="4">
      <c r="A4" s="4" t="inlineStr">
        <is>
          <t>Environmental Loss Contingency, Statement of Financial Position</t>
        </is>
      </c>
      <c r="B4" s="4" t="inlineStr">
        <is>
          <t>Other liabilities, Accrued expenses and other current liabilities</t>
        </is>
      </c>
      <c r="C4" s="4" t="inlineStr">
        <is>
          <t>Other liabilities, Accrued expenses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General Information (Details) - Cash Flow Hedging - USD ($) $ in Thousands</t>
        </is>
      </c>
      <c r="B1" s="2" t="inlineStr">
        <is>
          <t>Mar. 31, 2025</t>
        </is>
      </c>
      <c r="C1" s="2" t="inlineStr">
        <is>
          <t>Sep. 30, 2024</t>
        </is>
      </c>
      <c r="D1" s="2" t="inlineStr">
        <is>
          <t>Jul. 31, 2022</t>
        </is>
      </c>
    </row>
    <row r="2">
      <c r="A2" s="4" t="inlineStr">
        <is>
          <t>Interest Rate Swap</t>
        </is>
      </c>
      <c r="B2" s="4" t="inlineStr">
        <is>
          <t xml:space="preserve"> </t>
        </is>
      </c>
      <c r="C2" s="4" t="inlineStr">
        <is>
          <t xml:space="preserve"> </t>
        </is>
      </c>
      <c r="D2" s="4" t="inlineStr">
        <is>
          <t xml:space="preserve"> </t>
        </is>
      </c>
    </row>
    <row r="3">
      <c r="A3" s="3" t="inlineStr">
        <is>
          <t>Derivatives</t>
        </is>
      </c>
      <c r="B3" s="4" t="inlineStr">
        <is>
          <t xml:space="preserve"> </t>
        </is>
      </c>
      <c r="C3" s="4" t="inlineStr">
        <is>
          <t xml:space="preserve"> </t>
        </is>
      </c>
      <c r="D3" s="4" t="inlineStr">
        <is>
          <t xml:space="preserve"> </t>
        </is>
      </c>
    </row>
    <row r="4">
      <c r="A4" s="4" t="inlineStr">
        <is>
          <t>Derivative, notional amount</t>
        </is>
      </c>
      <c r="B4" s="7" t="n">
        <v>725000</v>
      </c>
      <c r="C4" s="4" t="inlineStr">
        <is>
          <t xml:space="preserve"> </t>
        </is>
      </c>
      <c r="D4" s="4" t="inlineStr">
        <is>
          <t xml:space="preserve"> </t>
        </is>
      </c>
    </row>
    <row r="5">
      <c r="A5" s="4" t="inlineStr">
        <is>
          <t>Interest Rate Swap, July 2022</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Derivative, notional amount</t>
        </is>
      </c>
      <c r="B7" s="4" t="inlineStr">
        <is>
          <t xml:space="preserve"> </t>
        </is>
      </c>
      <c r="C7" s="4" t="inlineStr">
        <is>
          <t xml:space="preserve"> </t>
        </is>
      </c>
      <c r="D7" s="7" t="n">
        <v>300000</v>
      </c>
    </row>
    <row r="8">
      <c r="A8" s="4" t="inlineStr">
        <is>
          <t>Derivative, fixed interest rate (as a percent)</t>
        </is>
      </c>
      <c r="B8" s="4" t="inlineStr">
        <is>
          <t xml:space="preserve"> </t>
        </is>
      </c>
      <c r="C8" s="4" t="inlineStr">
        <is>
          <t xml:space="preserve"> </t>
        </is>
      </c>
      <c r="D8" s="10" t="n">
        <v>0.0051</v>
      </c>
    </row>
    <row r="9">
      <c r="A9" s="4" t="inlineStr">
        <is>
          <t>Interest Rate Swap, September 2024</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7" t="n">
        <v>150000</v>
      </c>
      <c r="D11" s="4" t="inlineStr">
        <is>
          <t xml:space="preserve"> </t>
        </is>
      </c>
    </row>
    <row r="12">
      <c r="A12" s="4" t="inlineStr">
        <is>
          <t>Derivative, fixed interest rate (as a percent)</t>
        </is>
      </c>
      <c r="B12" s="4" t="inlineStr">
        <is>
          <t xml:space="preserve"> </t>
        </is>
      </c>
      <c r="C12" s="10" t="n">
        <v>0.0318</v>
      </c>
      <c r="D12" s="4" t="inlineStr">
        <is>
          <t xml:space="preserve"> </t>
        </is>
      </c>
    </row>
    <row r="13">
      <c r="A13" s="4" t="inlineStr">
        <is>
          <t>Interest Rate Swap, March 2025</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Derivative, notional amount</t>
        </is>
      </c>
      <c r="B15" s="7" t="n">
        <v>275000</v>
      </c>
      <c r="C15" s="4" t="inlineStr">
        <is>
          <t xml:space="preserve"> </t>
        </is>
      </c>
      <c r="D15" s="4" t="inlineStr">
        <is>
          <t xml:space="preserve"> </t>
        </is>
      </c>
    </row>
    <row r="16">
      <c r="A16" s="4" t="inlineStr">
        <is>
          <t>Derivative, fixed interest rate (as a percent)</t>
        </is>
      </c>
      <c r="B16" s="10" t="n">
        <v>0.0364</v>
      </c>
      <c r="C16" s="4" t="inlineStr">
        <is>
          <t xml:space="preserve"> </t>
        </is>
      </c>
      <c r="D16" s="4" t="inlineStr">
        <is>
          <t xml:space="preserve"> </t>
        </is>
      </c>
    </row>
    <row r="17">
      <c r="A17" s="4" t="inlineStr">
        <is>
          <t>Interest Rate Collar</t>
        </is>
      </c>
      <c r="B17" s="4" t="inlineStr">
        <is>
          <t xml:space="preserve"> </t>
        </is>
      </c>
      <c r="C17" s="4" t="inlineStr">
        <is>
          <t xml:space="preserve"> </t>
        </is>
      </c>
      <c r="D17" s="4" t="inlineStr">
        <is>
          <t xml:space="preserve"> </t>
        </is>
      </c>
    </row>
    <row r="18">
      <c r="A18" s="3" t="inlineStr">
        <is>
          <t>Derivatives</t>
        </is>
      </c>
      <c r="B18" s="4" t="inlineStr">
        <is>
          <t xml:space="preserve"> </t>
        </is>
      </c>
      <c r="C18" s="4" t="inlineStr">
        <is>
          <t xml:space="preserve"> </t>
        </is>
      </c>
      <c r="D18" s="4" t="inlineStr">
        <is>
          <t xml:space="preserve"> </t>
        </is>
      </c>
    </row>
    <row r="19">
      <c r="A19" s="4" t="inlineStr">
        <is>
          <t>Derivative, notional amount</t>
        </is>
      </c>
      <c r="B19" s="7" t="n">
        <v>250000</v>
      </c>
      <c r="C19" s="4" t="inlineStr">
        <is>
          <t xml:space="preserve"> </t>
        </is>
      </c>
      <c r="D19" s="4" t="inlineStr">
        <is>
          <t xml:space="preserve"> </t>
        </is>
      </c>
    </row>
    <row r="20">
      <c r="A20" s="4" t="inlineStr">
        <is>
          <t>Derivative, floor interest rate (as a percent)</t>
        </is>
      </c>
      <c r="B20" s="10" t="n">
        <v>0.0199</v>
      </c>
      <c r="C20" s="4" t="inlineStr">
        <is>
          <t xml:space="preserve"> </t>
        </is>
      </c>
      <c r="D20" s="4" t="inlineStr">
        <is>
          <t xml:space="preserve"> </t>
        </is>
      </c>
    </row>
    <row r="21">
      <c r="A21" s="4" t="inlineStr">
        <is>
          <t>Derivative, cap interest rate (as a percent)</t>
        </is>
      </c>
      <c r="B21" s="10" t="n">
        <v>0.0475</v>
      </c>
      <c r="C21" s="4" t="inlineStr">
        <is>
          <t xml:space="preserve"> </t>
        </is>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Paid-in Capital</t>
        </is>
      </c>
      <c r="D1" s="2" t="inlineStr">
        <is>
          <t>Retained Earnings (Accumulated Deficit)</t>
        </is>
      </c>
      <c r="E1" s="2" t="inlineStr">
        <is>
          <t>Accumulated Other Comprehensive Income (Loss)</t>
        </is>
      </c>
      <c r="F1" s="2" t="inlineStr">
        <is>
          <t>Total</t>
        </is>
      </c>
    </row>
    <row r="2">
      <c r="A2" s="4" t="inlineStr">
        <is>
          <t>Balance at Jun. 30, 2023</t>
        </is>
      </c>
      <c r="B2" s="7" t="n">
        <v>4</v>
      </c>
      <c r="C2" s="7" t="n">
        <v>135803</v>
      </c>
      <c r="D2" s="7" t="n">
        <v>260912</v>
      </c>
      <c r="E2" s="7" t="n">
        <v>-114210</v>
      </c>
      <c r="F2" s="7" t="n">
        <v>282509</v>
      </c>
    </row>
    <row r="3">
      <c r="A3" s="4" t="inlineStr">
        <is>
          <t>Balance (in shares) at Jun. 30, 2023</t>
        </is>
      </c>
      <c r="B3" s="6" t="n">
        <v>4050360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4" t="inlineStr">
        <is>
          <t xml:space="preserve"> </t>
        </is>
      </c>
      <c r="C5" s="4" t="inlineStr">
        <is>
          <t xml:space="preserve"> </t>
        </is>
      </c>
      <c r="D5" s="6" t="n">
        <v>-8015</v>
      </c>
      <c r="E5" s="6" t="n">
        <v>3354</v>
      </c>
      <c r="F5" s="6" t="n">
        <v>-4661</v>
      </c>
    </row>
    <row r="6">
      <c r="A6" s="4" t="inlineStr">
        <is>
          <t>Dividends declared</t>
        </is>
      </c>
      <c r="B6" s="4" t="inlineStr">
        <is>
          <t xml:space="preserve"> </t>
        </is>
      </c>
      <c r="C6" s="4" t="inlineStr">
        <is>
          <t xml:space="preserve"> </t>
        </is>
      </c>
      <c r="D6" s="6" t="n">
        <v>-4860</v>
      </c>
      <c r="E6" s="4" t="inlineStr">
        <is>
          <t xml:space="preserve"> </t>
        </is>
      </c>
      <c r="F6" s="6" t="n">
        <v>-4860</v>
      </c>
    </row>
    <row r="7">
      <c r="A7" s="4" t="inlineStr">
        <is>
          <t>Stock-based compensation expense</t>
        </is>
      </c>
      <c r="B7" s="4" t="inlineStr">
        <is>
          <t xml:space="preserve"> </t>
        </is>
      </c>
      <c r="C7" s="6" t="n">
        <v>81</v>
      </c>
      <c r="D7" s="4" t="inlineStr">
        <is>
          <t xml:space="preserve"> </t>
        </is>
      </c>
      <c r="E7" s="4" t="inlineStr">
        <is>
          <t xml:space="preserve"> </t>
        </is>
      </c>
      <c r="F7" s="6" t="n">
        <v>81</v>
      </c>
    </row>
    <row r="8">
      <c r="A8" s="4" t="inlineStr">
        <is>
          <t>Balance at Sep. 30, 2023</t>
        </is>
      </c>
      <c r="B8" s="7" t="n">
        <v>4</v>
      </c>
      <c r="C8" s="6" t="n">
        <v>135884</v>
      </c>
      <c r="D8" s="6" t="n">
        <v>248037</v>
      </c>
      <c r="E8" s="6" t="n">
        <v>-110856</v>
      </c>
      <c r="F8" s="6" t="n">
        <v>273069</v>
      </c>
    </row>
    <row r="9">
      <c r="A9" s="4" t="inlineStr">
        <is>
          <t>Balance (in shares) at Sep. 30, 2023</t>
        </is>
      </c>
      <c r="B9" s="6" t="n">
        <v>40503608</v>
      </c>
      <c r="C9" s="4" t="inlineStr">
        <is>
          <t xml:space="preserve"> </t>
        </is>
      </c>
      <c r="D9" s="4" t="inlineStr">
        <is>
          <t xml:space="preserve"> </t>
        </is>
      </c>
      <c r="E9" s="4" t="inlineStr">
        <is>
          <t xml:space="preserve"> </t>
        </is>
      </c>
      <c r="F9" s="4" t="inlineStr">
        <is>
          <t xml:space="preserve"> </t>
        </is>
      </c>
    </row>
    <row r="10">
      <c r="A10" s="4" t="inlineStr">
        <is>
          <t>Balance at Jun. 30, 2023</t>
        </is>
      </c>
      <c r="B10" s="7" t="n">
        <v>4</v>
      </c>
      <c r="C10" s="6" t="n">
        <v>135803</v>
      </c>
      <c r="D10" s="6" t="n">
        <v>260912</v>
      </c>
      <c r="E10" s="6" t="n">
        <v>-114210</v>
      </c>
      <c r="F10" s="6" t="n">
        <v>282509</v>
      </c>
    </row>
    <row r="11">
      <c r="A11" s="4" t="inlineStr">
        <is>
          <t>Balance (in shares) at Jun. 30, 2023</t>
        </is>
      </c>
      <c r="B11" s="6" t="n">
        <v>40503608</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rehensive income (loss)</t>
        </is>
      </c>
      <c r="B13" s="4" t="inlineStr">
        <is>
          <t xml:space="preserve"> </t>
        </is>
      </c>
      <c r="C13" s="4" t="inlineStr">
        <is>
          <t xml:space="preserve"> </t>
        </is>
      </c>
      <c r="D13" s="4" t="inlineStr">
        <is>
          <t xml:space="preserve"> </t>
        </is>
      </c>
      <c r="E13" s="4" t="inlineStr">
        <is>
          <t xml:space="preserve"> </t>
        </is>
      </c>
      <c r="F13" s="6" t="n">
        <v>1870</v>
      </c>
    </row>
    <row r="14">
      <c r="A14" s="4" t="inlineStr">
        <is>
          <t>Balance at Mar. 31, 2024</t>
        </is>
      </c>
      <c r="B14" s="7" t="n">
        <v>4</v>
      </c>
      <c r="C14" s="6" t="n">
        <v>136099</v>
      </c>
      <c r="D14" s="6" t="n">
        <v>247995</v>
      </c>
      <c r="E14" s="6" t="n">
        <v>-114004</v>
      </c>
      <c r="F14" s="6" t="n">
        <v>270094</v>
      </c>
    </row>
    <row r="15">
      <c r="A15" s="4" t="inlineStr">
        <is>
          <t>Balance (in shares) at Mar. 31, 2024</t>
        </is>
      </c>
      <c r="B15" s="6" t="n">
        <v>40503608</v>
      </c>
      <c r="C15" s="4" t="inlineStr">
        <is>
          <t xml:space="preserve"> </t>
        </is>
      </c>
      <c r="D15" s="4" t="inlineStr">
        <is>
          <t xml:space="preserve"> </t>
        </is>
      </c>
      <c r="E15" s="4" t="inlineStr">
        <is>
          <t xml:space="preserve"> </t>
        </is>
      </c>
      <c r="F15" s="4" t="inlineStr">
        <is>
          <t xml:space="preserve"> </t>
        </is>
      </c>
    </row>
    <row r="16">
      <c r="A16" s="4" t="inlineStr">
        <is>
          <t>Balance at Sep. 30, 2023</t>
        </is>
      </c>
      <c r="B16" s="7" t="n">
        <v>4</v>
      </c>
      <c r="C16" s="6" t="n">
        <v>135884</v>
      </c>
      <c r="D16" s="6" t="n">
        <v>248037</v>
      </c>
      <c r="E16" s="6" t="n">
        <v>-110856</v>
      </c>
      <c r="F16" s="6" t="n">
        <v>273069</v>
      </c>
    </row>
    <row r="17">
      <c r="A17" s="4" t="inlineStr">
        <is>
          <t>Balance (in shares) at Sep. 30, 2023</t>
        </is>
      </c>
      <c r="B17" s="6" t="n">
        <v>40503608</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rehensive income (loss)</t>
        </is>
      </c>
      <c r="B19" s="4" t="inlineStr">
        <is>
          <t xml:space="preserve"> </t>
        </is>
      </c>
      <c r="C19" s="4" t="inlineStr">
        <is>
          <t xml:space="preserve"> </t>
        </is>
      </c>
      <c r="D19" s="6" t="n">
        <v>1274</v>
      </c>
      <c r="E19" s="6" t="n">
        <v>1241</v>
      </c>
      <c r="F19" s="6" t="n">
        <v>2515</v>
      </c>
    </row>
    <row r="20">
      <c r="A20" s="4" t="inlineStr">
        <is>
          <t>Dividends declared</t>
        </is>
      </c>
      <c r="B20" s="4" t="inlineStr">
        <is>
          <t xml:space="preserve"> </t>
        </is>
      </c>
      <c r="C20" s="4" t="inlineStr">
        <is>
          <t xml:space="preserve"> </t>
        </is>
      </c>
      <c r="D20" s="6" t="n">
        <v>-4861</v>
      </c>
      <c r="E20" s="4" t="inlineStr">
        <is>
          <t xml:space="preserve"> </t>
        </is>
      </c>
      <c r="F20" s="6" t="n">
        <v>-4861</v>
      </c>
    </row>
    <row r="21">
      <c r="A21" s="4" t="inlineStr">
        <is>
          <t>Stock-based compensation expense</t>
        </is>
      </c>
      <c r="B21" s="4" t="inlineStr">
        <is>
          <t xml:space="preserve"> </t>
        </is>
      </c>
      <c r="C21" s="6" t="n">
        <v>80</v>
      </c>
      <c r="D21" s="4" t="inlineStr">
        <is>
          <t xml:space="preserve"> </t>
        </is>
      </c>
      <c r="E21" s="4" t="inlineStr">
        <is>
          <t xml:space="preserve"> </t>
        </is>
      </c>
      <c r="F21" s="6" t="n">
        <v>80</v>
      </c>
    </row>
    <row r="22">
      <c r="A22" s="4" t="inlineStr">
        <is>
          <t>Balance at Dec. 31, 2023</t>
        </is>
      </c>
      <c r="B22" s="7" t="n">
        <v>4</v>
      </c>
      <c r="C22" s="6" t="n">
        <v>135964</v>
      </c>
      <c r="D22" s="6" t="n">
        <v>244450</v>
      </c>
      <c r="E22" s="6" t="n">
        <v>-109615</v>
      </c>
      <c r="F22" s="6" t="n">
        <v>270803</v>
      </c>
    </row>
    <row r="23">
      <c r="A23" s="4" t="inlineStr">
        <is>
          <t>Balance (in shares) at Dec. 31, 2023</t>
        </is>
      </c>
      <c r="B23" s="6" t="n">
        <v>40503608</v>
      </c>
      <c r="C23" s="4" t="inlineStr">
        <is>
          <t xml:space="preserve"> </t>
        </is>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rehensive income (loss)</t>
        </is>
      </c>
      <c r="B25" s="4" t="inlineStr">
        <is>
          <t xml:space="preserve"> </t>
        </is>
      </c>
      <c r="C25" s="4" t="inlineStr">
        <is>
          <t xml:space="preserve"> </t>
        </is>
      </c>
      <c r="D25" s="6" t="n">
        <v>8405</v>
      </c>
      <c r="E25" s="6" t="n">
        <v>-4389</v>
      </c>
      <c r="F25" s="6" t="n">
        <v>4016</v>
      </c>
    </row>
    <row r="26">
      <c r="A26" s="4" t="inlineStr">
        <is>
          <t>Dividends declared</t>
        </is>
      </c>
      <c r="B26" s="4" t="inlineStr">
        <is>
          <t xml:space="preserve"> </t>
        </is>
      </c>
      <c r="C26" s="4" t="inlineStr">
        <is>
          <t xml:space="preserve"> </t>
        </is>
      </c>
      <c r="D26" s="6" t="n">
        <v>-4860</v>
      </c>
      <c r="E26" s="4" t="inlineStr">
        <is>
          <t xml:space="preserve"> </t>
        </is>
      </c>
      <c r="F26" s="6" t="n">
        <v>-4860</v>
      </c>
    </row>
    <row r="27">
      <c r="A27" s="4" t="inlineStr">
        <is>
          <t>Stock-based compensation expense</t>
        </is>
      </c>
      <c r="B27" s="4" t="inlineStr">
        <is>
          <t xml:space="preserve"> </t>
        </is>
      </c>
      <c r="C27" s="6" t="n">
        <v>135</v>
      </c>
      <c r="D27" s="4" t="inlineStr">
        <is>
          <t xml:space="preserve"> </t>
        </is>
      </c>
      <c r="E27" s="4" t="inlineStr">
        <is>
          <t xml:space="preserve"> </t>
        </is>
      </c>
      <c r="F27" s="6" t="n">
        <v>135</v>
      </c>
    </row>
    <row r="28">
      <c r="A28" s="4" t="inlineStr">
        <is>
          <t>Balance at Mar. 31, 2024</t>
        </is>
      </c>
      <c r="B28" s="7" t="n">
        <v>4</v>
      </c>
      <c r="C28" s="6" t="n">
        <v>136099</v>
      </c>
      <c r="D28" s="6" t="n">
        <v>247995</v>
      </c>
      <c r="E28" s="6" t="n">
        <v>-114004</v>
      </c>
      <c r="F28" s="6" t="n">
        <v>270094</v>
      </c>
    </row>
    <row r="29">
      <c r="A29" s="4" t="inlineStr">
        <is>
          <t>Balance (in shares) at Mar. 31, 2024</t>
        </is>
      </c>
      <c r="B29" s="6" t="n">
        <v>40503608</v>
      </c>
      <c r="C29" s="4" t="inlineStr">
        <is>
          <t xml:space="preserve"> </t>
        </is>
      </c>
      <c r="D29" s="4" t="inlineStr">
        <is>
          <t xml:space="preserve"> </t>
        </is>
      </c>
      <c r="E29" s="4" t="inlineStr">
        <is>
          <t xml:space="preserve"> </t>
        </is>
      </c>
      <c r="F29" s="4" t="inlineStr">
        <is>
          <t xml:space="preserve"> </t>
        </is>
      </c>
    </row>
    <row r="30">
      <c r="A30" s="4" t="inlineStr">
        <is>
          <t>Balance at Jun. 30, 2024</t>
        </is>
      </c>
      <c r="B30" s="7" t="n">
        <v>4</v>
      </c>
      <c r="C30" s="6" t="n">
        <v>136278</v>
      </c>
      <c r="D30" s="6" t="n">
        <v>243886</v>
      </c>
      <c r="E30" s="6" t="n">
        <v>-123527</v>
      </c>
      <c r="F30" s="6" t="n">
        <v>256641</v>
      </c>
    </row>
    <row r="31">
      <c r="A31" s="4" t="inlineStr">
        <is>
          <t>Balance (in shares) at Jun. 30, 2024</t>
        </is>
      </c>
      <c r="B31" s="6" t="n">
        <v>40503608</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rehensive income (loss)</t>
        </is>
      </c>
      <c r="B33" s="4" t="inlineStr">
        <is>
          <t xml:space="preserve"> </t>
        </is>
      </c>
      <c r="C33" s="4" t="inlineStr">
        <is>
          <t xml:space="preserve"> </t>
        </is>
      </c>
      <c r="D33" s="6" t="n">
        <v>6975</v>
      </c>
      <c r="E33" s="6" t="n">
        <v>-408</v>
      </c>
      <c r="F33" s="6" t="n">
        <v>6567</v>
      </c>
    </row>
    <row r="34">
      <c r="A34" s="4" t="inlineStr">
        <is>
          <t>Dividends declared</t>
        </is>
      </c>
      <c r="B34" s="4" t="inlineStr">
        <is>
          <t xml:space="preserve"> </t>
        </is>
      </c>
      <c r="C34" s="4" t="inlineStr">
        <is>
          <t xml:space="preserve"> </t>
        </is>
      </c>
      <c r="D34" s="6" t="n">
        <v>-4860</v>
      </c>
      <c r="E34" s="4" t="inlineStr">
        <is>
          <t xml:space="preserve"> </t>
        </is>
      </c>
      <c r="F34" s="6" t="n">
        <v>-4860</v>
      </c>
    </row>
    <row r="35">
      <c r="A35" s="4" t="inlineStr">
        <is>
          <t>Stock-based compensation expense</t>
        </is>
      </c>
      <c r="B35" s="4" t="inlineStr">
        <is>
          <t xml:space="preserve"> </t>
        </is>
      </c>
      <c r="C35" s="6" t="n">
        <v>179</v>
      </c>
      <c r="D35" s="4" t="inlineStr">
        <is>
          <t xml:space="preserve"> </t>
        </is>
      </c>
      <c r="E35" s="4" t="inlineStr">
        <is>
          <t xml:space="preserve"> </t>
        </is>
      </c>
      <c r="F35" s="6" t="n">
        <v>179</v>
      </c>
    </row>
    <row r="36">
      <c r="A36" s="4" t="inlineStr">
        <is>
          <t>Balance at Sep. 30, 2024</t>
        </is>
      </c>
      <c r="B36" s="7" t="n">
        <v>4</v>
      </c>
      <c r="C36" s="6" t="n">
        <v>136457</v>
      </c>
      <c r="D36" s="6" t="n">
        <v>246001</v>
      </c>
      <c r="E36" s="6" t="n">
        <v>-123935</v>
      </c>
      <c r="F36" s="6" t="n">
        <v>258527</v>
      </c>
    </row>
    <row r="37">
      <c r="A37" s="4" t="inlineStr">
        <is>
          <t>Balance (in shares) at Sep. 30, 2024</t>
        </is>
      </c>
      <c r="B37" s="6" t="n">
        <v>40503608</v>
      </c>
      <c r="C37" s="4" t="inlineStr">
        <is>
          <t xml:space="preserve"> </t>
        </is>
      </c>
      <c r="D37" s="4" t="inlineStr">
        <is>
          <t xml:space="preserve"> </t>
        </is>
      </c>
      <c r="E37" s="4" t="inlineStr">
        <is>
          <t xml:space="preserve"> </t>
        </is>
      </c>
      <c r="F37" s="4" t="inlineStr">
        <is>
          <t xml:space="preserve"> </t>
        </is>
      </c>
    </row>
    <row r="38">
      <c r="A38" s="4" t="inlineStr">
        <is>
          <t>Balance at Jun. 30, 2024</t>
        </is>
      </c>
      <c r="B38" s="7" t="n">
        <v>4</v>
      </c>
      <c r="C38" s="6" t="n">
        <v>136278</v>
      </c>
      <c r="D38" s="6" t="n">
        <v>243886</v>
      </c>
      <c r="E38" s="6" t="n">
        <v>-123527</v>
      </c>
      <c r="F38" s="6" t="n">
        <v>256641</v>
      </c>
    </row>
    <row r="39">
      <c r="A39" s="4" t="inlineStr">
        <is>
          <t>Balance (in shares) at Jun. 30, 2024</t>
        </is>
      </c>
      <c r="B39" s="6" t="n">
        <v>40503608</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rehensive income (loss)</t>
        </is>
      </c>
      <c r="B41" s="4" t="inlineStr">
        <is>
          <t xml:space="preserve"> </t>
        </is>
      </c>
      <c r="C41" s="4" t="inlineStr">
        <is>
          <t xml:space="preserve"> </t>
        </is>
      </c>
      <c r="D41" s="4" t="inlineStr">
        <is>
          <t xml:space="preserve"> </t>
        </is>
      </c>
      <c r="E41" s="4" t="inlineStr">
        <is>
          <t xml:space="preserve"> </t>
        </is>
      </c>
      <c r="F41" s="6" t="n">
        <v>23398</v>
      </c>
    </row>
    <row r="42">
      <c r="A42" s="4" t="inlineStr">
        <is>
          <t>Balance at Mar. 31, 2025</t>
        </is>
      </c>
      <c r="B42" s="7" t="n">
        <v>4</v>
      </c>
      <c r="C42" s="6" t="n">
        <v>136816</v>
      </c>
      <c r="D42" s="6" t="n">
        <v>260341</v>
      </c>
      <c r="E42" s="6" t="n">
        <v>-131169</v>
      </c>
      <c r="F42" s="6" t="n">
        <v>265992</v>
      </c>
    </row>
    <row r="43">
      <c r="A43" s="4" t="inlineStr">
        <is>
          <t>Balance (in shares) at Mar. 31, 2025</t>
        </is>
      </c>
      <c r="B43" s="6" t="n">
        <v>40533608</v>
      </c>
      <c r="C43" s="4" t="inlineStr">
        <is>
          <t xml:space="preserve"> </t>
        </is>
      </c>
      <c r="D43" s="4" t="inlineStr">
        <is>
          <t xml:space="preserve"> </t>
        </is>
      </c>
      <c r="E43" s="4" t="inlineStr">
        <is>
          <t xml:space="preserve"> </t>
        </is>
      </c>
      <c r="F43" s="4" t="inlineStr">
        <is>
          <t xml:space="preserve"> </t>
        </is>
      </c>
    </row>
    <row r="44">
      <c r="A44" s="4" t="inlineStr">
        <is>
          <t>Balance at Sep. 30, 2024</t>
        </is>
      </c>
      <c r="B44" s="7" t="n">
        <v>4</v>
      </c>
      <c r="C44" s="6" t="n">
        <v>136457</v>
      </c>
      <c r="D44" s="6" t="n">
        <v>246001</v>
      </c>
      <c r="E44" s="6" t="n">
        <v>-123935</v>
      </c>
      <c r="F44" s="6" t="n">
        <v>258527</v>
      </c>
    </row>
    <row r="45">
      <c r="A45" s="4" t="inlineStr">
        <is>
          <t>Balance (in shares) at Sep. 30, 2024</t>
        </is>
      </c>
      <c r="B45" s="6" t="n">
        <v>40503608</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prehensive income (loss)</t>
        </is>
      </c>
      <c r="B47" s="4" t="inlineStr">
        <is>
          <t xml:space="preserve"> </t>
        </is>
      </c>
      <c r="C47" s="4" t="inlineStr">
        <is>
          <t xml:space="preserve"> </t>
        </is>
      </c>
      <c r="D47" s="6" t="n">
        <v>3185</v>
      </c>
      <c r="E47" s="6" t="n">
        <v>-10230</v>
      </c>
      <c r="F47" s="6" t="n">
        <v>-7045</v>
      </c>
    </row>
    <row r="48">
      <c r="A48" s="4" t="inlineStr">
        <is>
          <t>Dividends declared</t>
        </is>
      </c>
      <c r="B48" s="4" t="inlineStr">
        <is>
          <t xml:space="preserve"> </t>
        </is>
      </c>
      <c r="C48" s="4" t="inlineStr">
        <is>
          <t xml:space="preserve"> </t>
        </is>
      </c>
      <c r="D48" s="6" t="n">
        <v>-4860</v>
      </c>
      <c r="E48" s="4" t="inlineStr">
        <is>
          <t xml:space="preserve"> </t>
        </is>
      </c>
      <c r="F48" s="6" t="n">
        <v>-4860</v>
      </c>
    </row>
    <row r="49">
      <c r="A49" s="4" t="inlineStr">
        <is>
          <t>Stock-based compensation expense</t>
        </is>
      </c>
      <c r="B49" s="4" t="inlineStr">
        <is>
          <t xml:space="preserve"> </t>
        </is>
      </c>
      <c r="C49" s="6" t="n">
        <v>180</v>
      </c>
      <c r="D49" s="4" t="inlineStr">
        <is>
          <t xml:space="preserve"> </t>
        </is>
      </c>
      <c r="E49" s="4" t="inlineStr">
        <is>
          <t xml:space="preserve"> </t>
        </is>
      </c>
      <c r="F49" s="6" t="n">
        <v>180</v>
      </c>
    </row>
    <row r="50">
      <c r="A50" s="4" t="inlineStr">
        <is>
          <t>Balance at Dec. 31, 2024</t>
        </is>
      </c>
      <c r="B50" s="7" t="n">
        <v>4</v>
      </c>
      <c r="C50" s="6" t="n">
        <v>136637</v>
      </c>
      <c r="D50" s="6" t="n">
        <v>244326</v>
      </c>
      <c r="E50" s="6" t="n">
        <v>-134165</v>
      </c>
      <c r="F50" s="6" t="n">
        <v>246802</v>
      </c>
    </row>
    <row r="51">
      <c r="A51" s="4" t="inlineStr">
        <is>
          <t>Balance (in shares) at Dec. 31, 2024</t>
        </is>
      </c>
      <c r="B51" s="6" t="n">
        <v>40503608</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rehensive income (loss)</t>
        </is>
      </c>
      <c r="B53" s="4" t="inlineStr">
        <is>
          <t xml:space="preserve"> </t>
        </is>
      </c>
      <c r="C53" s="4" t="inlineStr">
        <is>
          <t xml:space="preserve"> </t>
        </is>
      </c>
      <c r="D53" s="6" t="n">
        <v>20880</v>
      </c>
      <c r="E53" s="6" t="n">
        <v>2996</v>
      </c>
      <c r="F53" s="6" t="n">
        <v>23876</v>
      </c>
    </row>
    <row r="54">
      <c r="A54" s="4" t="inlineStr">
        <is>
          <t>Shares issued pursuant to stock incentive plan (in shares)</t>
        </is>
      </c>
      <c r="B54" s="6" t="n">
        <v>30000</v>
      </c>
      <c r="C54" s="4" t="inlineStr">
        <is>
          <t xml:space="preserve"> </t>
        </is>
      </c>
      <c r="D54" s="4" t="inlineStr">
        <is>
          <t xml:space="preserve"> </t>
        </is>
      </c>
      <c r="E54" s="4" t="inlineStr">
        <is>
          <t xml:space="preserve"> </t>
        </is>
      </c>
      <c r="F54" s="4" t="inlineStr">
        <is>
          <t xml:space="preserve"> </t>
        </is>
      </c>
    </row>
    <row r="55">
      <c r="A55" s="4" t="inlineStr">
        <is>
          <t>Dividends declared</t>
        </is>
      </c>
      <c r="B55" s="4" t="inlineStr">
        <is>
          <t xml:space="preserve"> </t>
        </is>
      </c>
      <c r="C55" s="4" t="inlineStr">
        <is>
          <t xml:space="preserve"> </t>
        </is>
      </c>
      <c r="D55" s="6" t="n">
        <v>-4865</v>
      </c>
      <c r="E55" s="4" t="inlineStr">
        <is>
          <t xml:space="preserve"> </t>
        </is>
      </c>
      <c r="F55" s="6" t="n">
        <v>-4865</v>
      </c>
    </row>
    <row r="56">
      <c r="A56" s="4" t="inlineStr">
        <is>
          <t>Stock-based compensation expense</t>
        </is>
      </c>
      <c r="B56" s="4" t="inlineStr">
        <is>
          <t xml:space="preserve"> </t>
        </is>
      </c>
      <c r="C56" s="6" t="n">
        <v>179</v>
      </c>
      <c r="D56" s="4" t="inlineStr">
        <is>
          <t xml:space="preserve"> </t>
        </is>
      </c>
      <c r="E56" s="4" t="inlineStr">
        <is>
          <t xml:space="preserve"> </t>
        </is>
      </c>
      <c r="F56" s="6" t="n">
        <v>179</v>
      </c>
    </row>
    <row r="57">
      <c r="A57" s="4" t="inlineStr">
        <is>
          <t>Balance at Mar. 31, 2025</t>
        </is>
      </c>
      <c r="B57" s="7" t="n">
        <v>4</v>
      </c>
      <c r="C57" s="7" t="n">
        <v>136816</v>
      </c>
      <c r="D57" s="7" t="n">
        <v>260341</v>
      </c>
      <c r="E57" s="7" t="n">
        <v>-131169</v>
      </c>
      <c r="F57" s="7" t="n">
        <v>265992</v>
      </c>
    </row>
    <row r="58">
      <c r="A58" s="4" t="inlineStr">
        <is>
          <t>Balance (in shares) at Mar. 31, 2025</t>
        </is>
      </c>
      <c r="B58" s="6" t="n">
        <v>40533608</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Cash Flow Hedging - USD ($) $ in Thousands</t>
        </is>
      </c>
      <c r="B1" s="2" t="inlineStr">
        <is>
          <t>Mar. 31, 2025</t>
        </is>
      </c>
      <c r="C1" s="2" t="inlineStr">
        <is>
          <t>Jun. 30, 2024</t>
        </is>
      </c>
    </row>
    <row r="2">
      <c r="A2" s="4" t="inlineStr">
        <is>
          <t>Foreign Exchange Option</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 Fair Value</t>
        </is>
      </c>
      <c r="B4" s="7" t="n">
        <v>2</v>
      </c>
      <c r="C4" s="7" t="n">
        <v>-2</v>
      </c>
    </row>
    <row r="5">
      <c r="A5" s="4" t="inlineStr">
        <is>
          <t>Foreign Exchange Option | Other Current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6" t="n">
        <v>2</v>
      </c>
      <c r="C7" s="6" t="n">
        <v>39</v>
      </c>
    </row>
    <row r="8">
      <c r="A8" s="4" t="inlineStr">
        <is>
          <t>Foreign Exchange Option | Accrued Liabilities and Other Liabilities, Curre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4" t="inlineStr">
        <is>
          <t xml:space="preserve"> </t>
        </is>
      </c>
      <c r="C10" s="6" t="n">
        <v>-41</v>
      </c>
    </row>
    <row r="11">
      <c r="A11" s="4" t="inlineStr">
        <is>
          <t>Interest Rate Swap</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Fair Value</t>
        </is>
      </c>
      <c r="B13" s="6" t="n">
        <v>5168</v>
      </c>
      <c r="C13" s="6" t="n">
        <v>13151</v>
      </c>
    </row>
    <row r="14">
      <c r="A14" s="4" t="inlineStr">
        <is>
          <t>Interest Rate Swap | Other Current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6" t="n">
        <v>4698</v>
      </c>
      <c r="C16" s="7" t="n">
        <v>13151</v>
      </c>
    </row>
    <row r="17">
      <c r="A17" s="4" t="inlineStr">
        <is>
          <t>Interest Rate Swap | Other Non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6" t="n">
        <v>1637</v>
      </c>
      <c r="C19" s="4" t="inlineStr">
        <is>
          <t xml:space="preserve"> </t>
        </is>
      </c>
    </row>
    <row r="20">
      <c r="A20" s="4" t="inlineStr">
        <is>
          <t>Interest Rate Swap | Other Noncurre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t>
        </is>
      </c>
      <c r="B22" s="7" t="n">
        <v>-1167</v>
      </c>
      <c r="C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Notional Amounts (Details) - Mar. 31, 2025 - Cash Flow Hedging R$ in Thousands, $ in Thousands</t>
        </is>
      </c>
      <c r="B1" s="2" t="inlineStr">
        <is>
          <t>USD ($)</t>
        </is>
      </c>
      <c r="C1" s="2" t="inlineStr">
        <is>
          <t>BRL (R$)</t>
        </is>
      </c>
    </row>
    <row r="2">
      <c r="A2" s="4" t="inlineStr">
        <is>
          <t>Foreign Exchange Option | Brazil, Brazil Real | Long</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 | R$</t>
        </is>
      </c>
      <c r="B4" s="4" t="inlineStr">
        <is>
          <t xml:space="preserve"> </t>
        </is>
      </c>
      <c r="C4" s="14" t="inlineStr">
        <is>
          <t>R$ 18000</t>
        </is>
      </c>
    </row>
    <row r="5">
      <c r="A5" s="4" t="inlineStr">
        <is>
          <t>Foreign Exchange Option | Brazil, Brazil Real | Shor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notional amount | R$</t>
        </is>
      </c>
      <c r="B7" s="4" t="inlineStr">
        <is>
          <t xml:space="preserve"> </t>
        </is>
      </c>
      <c r="C7" s="14" t="inlineStr">
        <is>
          <t>R$ 18000</t>
        </is>
      </c>
    </row>
    <row r="8">
      <c r="A8" s="4" t="inlineStr">
        <is>
          <t>Interest Rate Swap</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notional amount | $</t>
        </is>
      </c>
      <c r="B10" s="7" t="n">
        <v>725000</v>
      </c>
      <c r="C10" s="4" t="inlineStr">
        <is>
          <t xml:space="preserve"> </t>
        </is>
      </c>
    </row>
    <row r="11">
      <c r="A11" s="4" t="inlineStr">
        <is>
          <t>Interest Rate Collar</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notional amount | $</t>
        </is>
      </c>
      <c r="B13" s="7" t="n">
        <v>250000</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 Effects of Derivativ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Consolidated statement of operations - total cost of goods sold</t>
        </is>
      </c>
      <c r="B4" s="7" t="n">
        <v>243257</v>
      </c>
      <c r="C4" s="7" t="n">
        <v>183623</v>
      </c>
      <c r="D4" s="7" t="n">
        <v>627585</v>
      </c>
      <c r="E4" s="7" t="n">
        <v>518573</v>
      </c>
    </row>
    <row r="5">
      <c r="A5" s="4" t="inlineStr">
        <is>
          <t>Consolidated statement of operations - total selling, general and administrative expenses</t>
        </is>
      </c>
      <c r="B5" s="6" t="n">
        <v>71053</v>
      </c>
      <c r="C5" s="6" t="n">
        <v>59676</v>
      </c>
      <c r="D5" s="6" t="n">
        <v>213186</v>
      </c>
      <c r="E5" s="6" t="n">
        <v>191043</v>
      </c>
    </row>
    <row r="6">
      <c r="A6" s="4" t="inlineStr">
        <is>
          <t>Interest expense, net</t>
        </is>
      </c>
      <c r="B6" s="6" t="n">
        <v>9355</v>
      </c>
      <c r="C6" s="6" t="n">
        <v>4575</v>
      </c>
      <c r="D6" s="6" t="n">
        <v>25992</v>
      </c>
      <c r="E6" s="6" t="n">
        <v>13798</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Income) expense recorded in comprehensive income</t>
        </is>
      </c>
      <c r="B8" s="6" t="n">
        <v>5274</v>
      </c>
      <c r="C8" s="6" t="n">
        <v>1793</v>
      </c>
      <c r="D8" s="6" t="n">
        <v>7934</v>
      </c>
      <c r="E8" s="6" t="n">
        <v>8407</v>
      </c>
    </row>
    <row r="9">
      <c r="A9" s="4" t="inlineStr">
        <is>
          <t>Foreign Exchange Option</t>
        </is>
      </c>
      <c r="B9" s="4" t="inlineStr">
        <is>
          <t xml:space="preserve"> </t>
        </is>
      </c>
      <c r="C9" s="4" t="inlineStr">
        <is>
          <t xml:space="preserve"> </t>
        </is>
      </c>
      <c r="D9" s="4" t="inlineStr">
        <is>
          <t xml:space="preserve"> </t>
        </is>
      </c>
      <c r="E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row>
    <row r="11">
      <c r="A11" s="4" t="inlineStr">
        <is>
          <t>(Income) expense recorded in comprehensive income</t>
        </is>
      </c>
      <c r="B11" s="6" t="n">
        <v>-169</v>
      </c>
      <c r="C11" s="6" t="n">
        <v>875</v>
      </c>
      <c r="D11" s="6" t="n">
        <v>-49</v>
      </c>
      <c r="E11" s="6" t="n">
        <v>-35</v>
      </c>
    </row>
    <row r="12">
      <c r="A12" s="4" t="inlineStr">
        <is>
          <t>Foreign Exchange Option | Cash Flow Hedging</t>
        </is>
      </c>
      <c r="B12" s="4" t="inlineStr">
        <is>
          <t xml:space="preserve"> </t>
        </is>
      </c>
      <c r="C12" s="4" t="inlineStr">
        <is>
          <t xml:space="preserve"> </t>
        </is>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Income recorded in consolidated statements of operations</t>
        </is>
      </c>
      <c r="B14" s="7" t="n">
        <v>-157</v>
      </c>
      <c r="C14" s="7" t="n">
        <v>-183</v>
      </c>
      <c r="D14" s="7" t="n">
        <v>-1064</v>
      </c>
      <c r="E14" s="7" t="n">
        <v>-754</v>
      </c>
    </row>
    <row r="15">
      <c r="A15" s="4" t="inlineStr">
        <is>
          <t>Derivative, Gain (Loss), Statement of Income or Comprehensive Income</t>
        </is>
      </c>
      <c r="B15" s="4" t="inlineStr">
        <is>
          <t>Consolidated statement of operations - total cost of goods sold, Consolidated statement of operations - total selling, general and administrative expenses</t>
        </is>
      </c>
      <c r="C15" s="4" t="inlineStr">
        <is>
          <t>Consolidated statement of operations - total cost of goods sold, Consolidated statement of operations - total selling, general and administrative expenses</t>
        </is>
      </c>
      <c r="D15" s="4" t="inlineStr">
        <is>
          <t>Consolidated statement of operations - total cost of goods sold, Consolidated statement of operations - total selling, general and administrative expenses</t>
        </is>
      </c>
      <c r="E15" s="4" t="inlineStr">
        <is>
          <t>Consolidated statement of operations - total cost of goods sold, Consolidated statement of operations - total selling, general and administrative expenses</t>
        </is>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Income) expense recorded in comprehensive income</t>
        </is>
      </c>
      <c r="B18" s="7" t="n">
        <v>5443</v>
      </c>
      <c r="C18" s="7" t="n">
        <v>918</v>
      </c>
      <c r="D18" s="7" t="n">
        <v>7983</v>
      </c>
      <c r="E18" s="7" t="n">
        <v>8442</v>
      </c>
    </row>
    <row r="19">
      <c r="A19" s="4" t="inlineStr">
        <is>
          <t>Interest Rate Swap | Cash Flow Hedging</t>
        </is>
      </c>
      <c r="B19" s="4" t="inlineStr">
        <is>
          <t xml:space="preserve"> </t>
        </is>
      </c>
      <c r="C19" s="4" t="inlineStr">
        <is>
          <t xml:space="preserve"> </t>
        </is>
      </c>
      <c r="D19" s="4" t="inlineStr">
        <is>
          <t xml:space="preserve"> </t>
        </is>
      </c>
      <c r="E19" s="4" t="inlineStr">
        <is>
          <t xml:space="preserve"> </t>
        </is>
      </c>
    </row>
    <row r="20">
      <c r="A20" s="3" t="inlineStr">
        <is>
          <t>Derivatives</t>
        </is>
      </c>
      <c r="B20" s="4" t="inlineStr">
        <is>
          <t xml:space="preserve"> </t>
        </is>
      </c>
      <c r="C20" s="4" t="inlineStr">
        <is>
          <t xml:space="preserve"> </t>
        </is>
      </c>
      <c r="D20" s="4" t="inlineStr">
        <is>
          <t xml:space="preserve"> </t>
        </is>
      </c>
      <c r="E20" s="4" t="inlineStr">
        <is>
          <t xml:space="preserve"> </t>
        </is>
      </c>
    </row>
    <row r="21">
      <c r="A21" s="4" t="inlineStr">
        <is>
          <t>Income recorded in consolidated statements of operations</t>
        </is>
      </c>
      <c r="B21" s="7" t="n">
        <v>-3442</v>
      </c>
      <c r="C21" s="7" t="n">
        <v>-3646</v>
      </c>
      <c r="D21" s="7" t="n">
        <v>-11132</v>
      </c>
      <c r="E21" s="7" t="n">
        <v>-10859</v>
      </c>
    </row>
    <row r="22">
      <c r="A22" s="4" t="inlineStr">
        <is>
          <t>Derivative, Gain (Loss), Statement of Income or Comprehensive Income</t>
        </is>
      </c>
      <c r="B22" s="4" t="inlineStr">
        <is>
          <t>Interest expense, net</t>
        </is>
      </c>
      <c r="C22" s="4" t="inlineStr">
        <is>
          <t>Interest expense, net</t>
        </is>
      </c>
      <c r="D22" s="4" t="inlineStr">
        <is>
          <t>Interest expense, net</t>
        </is>
      </c>
      <c r="E22" s="4" t="inlineStr">
        <is>
          <t>Interest expense, net</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Thousands</t>
        </is>
      </c>
      <c r="B1" s="2" t="inlineStr">
        <is>
          <t>Mar. 31, 2025 USD ($)</t>
        </is>
      </c>
    </row>
    <row r="2">
      <c r="A2" s="4" t="inlineStr">
        <is>
          <t>Foreign Exchange Option | Cash Flow Hedging</t>
        </is>
      </c>
      <c r="B2" s="4" t="inlineStr">
        <is>
          <t xml:space="preserve"> </t>
        </is>
      </c>
    </row>
    <row r="3">
      <c r="A3" s="3" t="inlineStr">
        <is>
          <t>Derivatives</t>
        </is>
      </c>
      <c r="B3" s="4" t="inlineStr">
        <is>
          <t xml:space="preserve"> </t>
        </is>
      </c>
    </row>
    <row r="4">
      <c r="A4" s="4" t="inlineStr">
        <is>
          <t>Realized gains (losses) related to matured contracts recorded as a component of inventory</t>
        </is>
      </c>
      <c r="B4" s="7" t="n">
        <v>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Liabilities) (Details) - USD ($) $ in Thousands</t>
        </is>
      </c>
      <c r="B1" s="2" t="inlineStr">
        <is>
          <t>Mar. 31, 2025</t>
        </is>
      </c>
      <c r="C1" s="2" t="inlineStr">
        <is>
          <t>Jun. 30, 2024</t>
        </is>
      </c>
    </row>
    <row r="2">
      <c r="A2" s="3" t="inlineStr">
        <is>
          <t>Fair Value of Assets (Liabilities)</t>
        </is>
      </c>
      <c r="B2" s="4" t="inlineStr">
        <is>
          <t xml:space="preserve"> </t>
        </is>
      </c>
      <c r="C2" s="4" t="inlineStr">
        <is>
          <t xml:space="preserve"> </t>
        </is>
      </c>
    </row>
    <row r="3">
      <c r="A3" s="4" t="inlineStr">
        <is>
          <t>Short-term investments</t>
        </is>
      </c>
      <c r="B3" s="7" t="n">
        <v>10000</v>
      </c>
      <c r="C3" s="7" t="n">
        <v>44000</v>
      </c>
    </row>
    <row r="4">
      <c r="A4" s="4" t="inlineStr">
        <is>
          <t>Level 1</t>
        </is>
      </c>
      <c r="B4" s="4" t="inlineStr">
        <is>
          <t xml:space="preserve"> </t>
        </is>
      </c>
      <c r="C4" s="4" t="inlineStr">
        <is>
          <t xml:space="preserve"> </t>
        </is>
      </c>
    </row>
    <row r="5">
      <c r="A5" s="3" t="inlineStr">
        <is>
          <t>Fair Value of Assets (Liabilities)</t>
        </is>
      </c>
      <c r="B5" s="4" t="inlineStr">
        <is>
          <t xml:space="preserve"> </t>
        </is>
      </c>
      <c r="C5" s="4" t="inlineStr">
        <is>
          <t xml:space="preserve"> </t>
        </is>
      </c>
    </row>
    <row r="6">
      <c r="A6" s="4" t="inlineStr">
        <is>
          <t>Short-term investments</t>
        </is>
      </c>
      <c r="B6" s="6" t="n">
        <v>10000</v>
      </c>
      <c r="C6" s="6" t="n">
        <v>44000</v>
      </c>
    </row>
    <row r="7">
      <c r="A7" s="4" t="inlineStr">
        <is>
          <t>Level 1 | Foreign Exchange Option</t>
        </is>
      </c>
      <c r="B7" s="4" t="inlineStr">
        <is>
          <t xml:space="preserve"> </t>
        </is>
      </c>
      <c r="C7" s="4" t="inlineStr">
        <is>
          <t xml:space="preserve"> </t>
        </is>
      </c>
    </row>
    <row r="8">
      <c r="A8" s="3" t="inlineStr">
        <is>
          <t>Fair Value of Assets (Liabilities)</t>
        </is>
      </c>
      <c r="B8" s="4" t="inlineStr">
        <is>
          <t xml:space="preserve"> </t>
        </is>
      </c>
      <c r="C8" s="4" t="inlineStr">
        <is>
          <t xml:space="preserve"> </t>
        </is>
      </c>
    </row>
    <row r="9">
      <c r="A9" s="4" t="inlineStr">
        <is>
          <t>Foreign currency derivatives and interest rate swap</t>
        </is>
      </c>
      <c r="B9" s="6" t="n">
        <v>0</v>
      </c>
      <c r="C9" s="6" t="n">
        <v>0</v>
      </c>
    </row>
    <row r="10">
      <c r="A10" s="4" t="inlineStr">
        <is>
          <t>Level 1 | Interest Rate Swap</t>
        </is>
      </c>
      <c r="B10" s="4" t="inlineStr">
        <is>
          <t xml:space="preserve"> </t>
        </is>
      </c>
      <c r="C10" s="4" t="inlineStr">
        <is>
          <t xml:space="preserve"> </t>
        </is>
      </c>
    </row>
    <row r="11">
      <c r="A11" s="3" t="inlineStr">
        <is>
          <t>Fair Value of Assets (Liabilities)</t>
        </is>
      </c>
      <c r="B11" s="4" t="inlineStr">
        <is>
          <t xml:space="preserve"> </t>
        </is>
      </c>
      <c r="C11" s="4" t="inlineStr">
        <is>
          <t xml:space="preserve"> </t>
        </is>
      </c>
    </row>
    <row r="12">
      <c r="A12" s="4" t="inlineStr">
        <is>
          <t>Foreign currency derivatives and interest rate swap</t>
        </is>
      </c>
      <c r="B12" s="6" t="n">
        <v>0</v>
      </c>
      <c r="C12" s="6" t="n">
        <v>0</v>
      </c>
    </row>
    <row r="13">
      <c r="A13" s="4" t="inlineStr">
        <is>
          <t>Level 1 | Cash Equivalents</t>
        </is>
      </c>
      <c r="B13" s="4" t="inlineStr">
        <is>
          <t xml:space="preserve"> </t>
        </is>
      </c>
      <c r="C13" s="4" t="inlineStr">
        <is>
          <t xml:space="preserve"> </t>
        </is>
      </c>
    </row>
    <row r="14">
      <c r="A14" s="3" t="inlineStr">
        <is>
          <t>Fair Value of Assets (Liabilities)</t>
        </is>
      </c>
      <c r="B14" s="4" t="inlineStr">
        <is>
          <t xml:space="preserve"> </t>
        </is>
      </c>
      <c r="C14" s="4" t="inlineStr">
        <is>
          <t xml:space="preserve"> </t>
        </is>
      </c>
    </row>
    <row r="15">
      <c r="A15" s="4" t="inlineStr">
        <is>
          <t>Cash and cash equivalents</t>
        </is>
      </c>
      <c r="B15" s="6" t="n">
        <v>8000</v>
      </c>
      <c r="C15" s="6" t="n">
        <v>35000</v>
      </c>
    </row>
    <row r="16">
      <c r="A16" s="4" t="inlineStr">
        <is>
          <t>Level 2</t>
        </is>
      </c>
      <c r="B16" s="4" t="inlineStr">
        <is>
          <t xml:space="preserve"> </t>
        </is>
      </c>
      <c r="C16" s="4" t="inlineStr">
        <is>
          <t xml:space="preserve"> </t>
        </is>
      </c>
    </row>
    <row r="17">
      <c r="A17" s="3" t="inlineStr">
        <is>
          <t>Fair Value of Assets (Liabilities)</t>
        </is>
      </c>
      <c r="B17" s="4" t="inlineStr">
        <is>
          <t xml:space="preserve"> </t>
        </is>
      </c>
      <c r="C17" s="4" t="inlineStr">
        <is>
          <t xml:space="preserve"> </t>
        </is>
      </c>
    </row>
    <row r="18">
      <c r="A18" s="4" t="inlineStr">
        <is>
          <t>Short-term investments</t>
        </is>
      </c>
      <c r="B18" s="6" t="n">
        <v>0</v>
      </c>
      <c r="C18" s="6" t="n">
        <v>0</v>
      </c>
    </row>
    <row r="19">
      <c r="A19" s="4" t="inlineStr">
        <is>
          <t>Level 2 | Foreign Exchange Option</t>
        </is>
      </c>
      <c r="B19" s="4" t="inlineStr">
        <is>
          <t xml:space="preserve"> </t>
        </is>
      </c>
      <c r="C19" s="4" t="inlineStr">
        <is>
          <t xml:space="preserve"> </t>
        </is>
      </c>
    </row>
    <row r="20">
      <c r="A20" s="3" t="inlineStr">
        <is>
          <t>Fair Value of Assets (Liabilities)</t>
        </is>
      </c>
      <c r="B20" s="4" t="inlineStr">
        <is>
          <t xml:space="preserve"> </t>
        </is>
      </c>
      <c r="C20" s="4" t="inlineStr">
        <is>
          <t xml:space="preserve"> </t>
        </is>
      </c>
    </row>
    <row r="21">
      <c r="A21" s="4" t="inlineStr">
        <is>
          <t>Foreign currency derivatives and interest rate swap</t>
        </is>
      </c>
      <c r="B21" s="6" t="n">
        <v>2</v>
      </c>
      <c r="C21" s="6" t="n">
        <v>-2</v>
      </c>
    </row>
    <row r="22">
      <c r="A22" s="4" t="inlineStr">
        <is>
          <t>Level 2 | Interest Rate Swap</t>
        </is>
      </c>
      <c r="B22" s="4" t="inlineStr">
        <is>
          <t xml:space="preserve"> </t>
        </is>
      </c>
      <c r="C22" s="4" t="inlineStr">
        <is>
          <t xml:space="preserve"> </t>
        </is>
      </c>
    </row>
    <row r="23">
      <c r="A23" s="3" t="inlineStr">
        <is>
          <t>Fair Value of Assets (Liabilities)</t>
        </is>
      </c>
      <c r="B23" s="4" t="inlineStr">
        <is>
          <t xml:space="preserve"> </t>
        </is>
      </c>
      <c r="C23" s="4" t="inlineStr">
        <is>
          <t xml:space="preserve"> </t>
        </is>
      </c>
    </row>
    <row r="24">
      <c r="A24" s="4" t="inlineStr">
        <is>
          <t>Foreign currency derivatives and interest rate swap</t>
        </is>
      </c>
      <c r="B24" s="6" t="n">
        <v>5168</v>
      </c>
      <c r="C24" s="6" t="n">
        <v>13151</v>
      </c>
    </row>
    <row r="25">
      <c r="A25" s="4" t="inlineStr">
        <is>
          <t>Level 3</t>
        </is>
      </c>
      <c r="B25" s="4" t="inlineStr">
        <is>
          <t xml:space="preserve"> </t>
        </is>
      </c>
      <c r="C25" s="4" t="inlineStr">
        <is>
          <t xml:space="preserve"> </t>
        </is>
      </c>
    </row>
    <row r="26">
      <c r="A26" s="3" t="inlineStr">
        <is>
          <t>Fair Value of Assets (Liabilities)</t>
        </is>
      </c>
      <c r="B26" s="4" t="inlineStr">
        <is>
          <t xml:space="preserve"> </t>
        </is>
      </c>
      <c r="C26" s="4" t="inlineStr">
        <is>
          <t xml:space="preserve"> </t>
        </is>
      </c>
    </row>
    <row r="27">
      <c r="A27" s="4" t="inlineStr">
        <is>
          <t>Short-term investments</t>
        </is>
      </c>
      <c r="B27" s="6" t="n">
        <v>0</v>
      </c>
      <c r="C27" s="6" t="n">
        <v>0</v>
      </c>
    </row>
    <row r="28">
      <c r="A28" s="4" t="inlineStr">
        <is>
          <t>Level 3 | Foreign Exchange Option</t>
        </is>
      </c>
      <c r="B28" s="4" t="inlineStr">
        <is>
          <t xml:space="preserve"> </t>
        </is>
      </c>
      <c r="C28" s="4" t="inlineStr">
        <is>
          <t xml:space="preserve"> </t>
        </is>
      </c>
    </row>
    <row r="29">
      <c r="A29" s="3" t="inlineStr">
        <is>
          <t>Fair Value of Assets (Liabilities)</t>
        </is>
      </c>
      <c r="B29" s="4" t="inlineStr">
        <is>
          <t xml:space="preserve"> </t>
        </is>
      </c>
      <c r="C29" s="4" t="inlineStr">
        <is>
          <t xml:space="preserve"> </t>
        </is>
      </c>
    </row>
    <row r="30">
      <c r="A30" s="4" t="inlineStr">
        <is>
          <t>Foreign currency derivatives and interest rate swap</t>
        </is>
      </c>
      <c r="B30" s="6" t="n">
        <v>0</v>
      </c>
      <c r="C30" s="6" t="n">
        <v>0</v>
      </c>
    </row>
    <row r="31">
      <c r="A31" s="4" t="inlineStr">
        <is>
          <t>Level 3 | Interest Rate Swap</t>
        </is>
      </c>
      <c r="B31" s="4" t="inlineStr">
        <is>
          <t xml:space="preserve"> </t>
        </is>
      </c>
      <c r="C31" s="4" t="inlineStr">
        <is>
          <t xml:space="preserve"> </t>
        </is>
      </c>
    </row>
    <row r="32">
      <c r="A32" s="3" t="inlineStr">
        <is>
          <t>Fair Value of Assets (Liabilities)</t>
        </is>
      </c>
      <c r="B32" s="4" t="inlineStr">
        <is>
          <t xml:space="preserve"> </t>
        </is>
      </c>
      <c r="C32" s="4" t="inlineStr">
        <is>
          <t xml:space="preserve"> </t>
        </is>
      </c>
    </row>
    <row r="33">
      <c r="A33" s="4" t="inlineStr">
        <is>
          <t>Foreign currency derivatives and interest rate swap</t>
        </is>
      </c>
      <c r="B33" s="7" t="n">
        <v>0</v>
      </c>
      <c r="C3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on Recurring Basis, Unobservable Inputs (Details) - USD ($) $ in Thousands</t>
        </is>
      </c>
      <c r="B1" s="2" t="inlineStr">
        <is>
          <t>9 Months Ended</t>
        </is>
      </c>
      <c r="C1" s="2" t="inlineStr">
        <is>
          <t>12 Months Ended</t>
        </is>
      </c>
    </row>
    <row r="2">
      <c r="B2" s="2" t="inlineStr">
        <is>
          <t>Mar. 31, 2025</t>
        </is>
      </c>
      <c r="C2" s="2" t="inlineStr">
        <is>
          <t>Jun. 30, 2024</t>
        </is>
      </c>
    </row>
    <row r="3">
      <c r="A3" s="3" t="inlineStr">
        <is>
          <t>Changes in the fair value of the Level 3 assets</t>
        </is>
      </c>
      <c r="B3" s="4" t="inlineStr">
        <is>
          <t xml:space="preserve"> </t>
        </is>
      </c>
      <c r="C3" s="4" t="inlineStr">
        <is>
          <t xml:space="preserve"> </t>
        </is>
      </c>
    </row>
    <row r="4">
      <c r="A4" s="4" t="inlineStr">
        <is>
          <t>Transfers between levels, assets</t>
        </is>
      </c>
      <c r="B4" s="7" t="n">
        <v>0</v>
      </c>
      <c r="C4"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Measured on Recurring Basis, Unobservable Inputs (Details) - USD ($) $ in Thousands</t>
        </is>
      </c>
      <c r="B1" s="2" t="inlineStr">
        <is>
          <t>9 Months Ended</t>
        </is>
      </c>
      <c r="C1" s="2" t="inlineStr">
        <is>
          <t>12 Months Ended</t>
        </is>
      </c>
    </row>
    <row r="2">
      <c r="B2" s="2" t="inlineStr">
        <is>
          <t>Mar. 31, 2025</t>
        </is>
      </c>
      <c r="C2" s="2" t="inlineStr">
        <is>
          <t>Jun. 30, 2024</t>
        </is>
      </c>
    </row>
    <row r="3">
      <c r="A3" s="3" t="inlineStr">
        <is>
          <t>Changes in the fair value of the Level 3 liabilities</t>
        </is>
      </c>
      <c r="B3" s="4" t="inlineStr">
        <is>
          <t xml:space="preserve"> </t>
        </is>
      </c>
      <c r="C3" s="4" t="inlineStr">
        <is>
          <t xml:space="preserve"> </t>
        </is>
      </c>
    </row>
    <row r="4">
      <c r="A4" s="4" t="inlineStr">
        <is>
          <t>Transfers between levels, liabilities</t>
        </is>
      </c>
      <c r="B4" s="7" t="n">
        <v>0</v>
      </c>
      <c r="C4"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usiness Segments - General Information (Details) - segment</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usiness Segments - Net Sal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7" t="n">
        <v>347825</v>
      </c>
      <c r="C4" s="7" t="n">
        <v>263223</v>
      </c>
      <c r="D4" s="7" t="n">
        <v>917518</v>
      </c>
      <c r="E4" s="7" t="n">
        <v>744515</v>
      </c>
    </row>
    <row r="5">
      <c r="A5" s="4" t="inlineStr">
        <is>
          <t>Animal Health</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6" t="n">
        <v>258377</v>
      </c>
      <c r="C7" s="6" t="n">
        <v>181333</v>
      </c>
      <c r="D7" s="6" t="n">
        <v>670318</v>
      </c>
      <c r="E7" s="6" t="n">
        <v>514967</v>
      </c>
    </row>
    <row r="8">
      <c r="A8" s="4" t="inlineStr">
        <is>
          <t>Mineral Nutrition</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6" t="n">
        <v>66774</v>
      </c>
      <c r="C10" s="6" t="n">
        <v>64228</v>
      </c>
      <c r="D10" s="6" t="n">
        <v>189086</v>
      </c>
      <c r="E10" s="6" t="n">
        <v>181601</v>
      </c>
    </row>
    <row r="11">
      <c r="A11" s="4" t="inlineStr">
        <is>
          <t>Performance Product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7" t="n">
        <v>22674</v>
      </c>
      <c r="C13" s="7" t="n">
        <v>17662</v>
      </c>
      <c r="D13" s="7" t="n">
        <v>58114</v>
      </c>
      <c r="E13" s="7" t="n">
        <v>47947</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nd Amortiz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preciation and amortiz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12616</v>
      </c>
      <c r="C4" s="7" t="n">
        <v>9196</v>
      </c>
      <c r="D4" s="7" t="n">
        <v>33194</v>
      </c>
      <c r="E4" s="7" t="n">
        <v>2697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epreciation and amortiz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2170</v>
      </c>
      <c r="C7" s="6" t="n">
        <v>8728</v>
      </c>
      <c r="D7" s="6" t="n">
        <v>31775</v>
      </c>
      <c r="E7" s="6" t="n">
        <v>25590</v>
      </c>
    </row>
    <row r="8">
      <c r="A8" s="4" t="inlineStr">
        <is>
          <t>Operating Segments | Animal Health</t>
        </is>
      </c>
      <c r="B8" s="4" t="inlineStr">
        <is>
          <t xml:space="preserve"> </t>
        </is>
      </c>
      <c r="C8" s="4" t="inlineStr">
        <is>
          <t xml:space="preserve"> </t>
        </is>
      </c>
      <c r="D8" s="4" t="inlineStr">
        <is>
          <t xml:space="preserve"> </t>
        </is>
      </c>
      <c r="E8" s="4" t="inlineStr">
        <is>
          <t xml:space="preserve"> </t>
        </is>
      </c>
    </row>
    <row r="9">
      <c r="A9" s="3" t="inlineStr">
        <is>
          <t>Depreciation and amortiz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1369</v>
      </c>
      <c r="C10" s="6" t="n">
        <v>7695</v>
      </c>
      <c r="D10" s="6" t="n">
        <v>29318</v>
      </c>
      <c r="E10" s="6" t="n">
        <v>22392</v>
      </c>
    </row>
    <row r="11">
      <c r="A11" s="4" t="inlineStr">
        <is>
          <t>Operating Segments | Mineral Nutrition</t>
        </is>
      </c>
      <c r="B11" s="4" t="inlineStr">
        <is>
          <t xml:space="preserve"> </t>
        </is>
      </c>
      <c r="C11" s="4" t="inlineStr">
        <is>
          <t xml:space="preserve"> </t>
        </is>
      </c>
      <c r="D11" s="4" t="inlineStr">
        <is>
          <t xml:space="preserve"> </t>
        </is>
      </c>
      <c r="E11" s="4" t="inlineStr">
        <is>
          <t xml:space="preserve"> </t>
        </is>
      </c>
    </row>
    <row r="12">
      <c r="A12" s="3" t="inlineStr">
        <is>
          <t>Depreciation and amortiz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524</v>
      </c>
      <c r="C13" s="6" t="n">
        <v>601</v>
      </c>
      <c r="D13" s="6" t="n">
        <v>1555</v>
      </c>
      <c r="E13" s="6" t="n">
        <v>1907</v>
      </c>
    </row>
    <row r="14">
      <c r="A14" s="4" t="inlineStr">
        <is>
          <t>Operating Segments | Performance Products</t>
        </is>
      </c>
      <c r="B14" s="4" t="inlineStr">
        <is>
          <t xml:space="preserve"> </t>
        </is>
      </c>
      <c r="C14" s="4" t="inlineStr">
        <is>
          <t xml:space="preserve"> </t>
        </is>
      </c>
      <c r="D14" s="4" t="inlineStr">
        <is>
          <t xml:space="preserve"> </t>
        </is>
      </c>
      <c r="E14" s="4" t="inlineStr">
        <is>
          <t xml:space="preserve"> </t>
        </is>
      </c>
    </row>
    <row r="15">
      <c r="A15" s="3" t="inlineStr">
        <is>
          <t>Depreciation and amortiz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277</v>
      </c>
      <c r="C16" s="7" t="n">
        <v>432</v>
      </c>
      <c r="D16" s="7" t="n">
        <v>902</v>
      </c>
      <c r="E16" s="7" t="n">
        <v>129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Dividends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12</v>
      </c>
      <c r="C4" s="8" t="n">
        <v>0.12</v>
      </c>
      <c r="D4" s="8" t="n">
        <v>0.12</v>
      </c>
      <c r="E4" s="8" t="n">
        <v>0.12</v>
      </c>
      <c r="F4" s="8" t="n">
        <v>0.12</v>
      </c>
      <c r="G4" s="8" t="n">
        <v>0.12</v>
      </c>
    </row>
  </sheetData>
  <mergeCells count="2">
    <mergeCell ref="B1:G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usiness Segments - Adjusted EBITDA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7" t="n">
        <v>72221</v>
      </c>
      <c r="C4" s="7" t="n">
        <v>43560</v>
      </c>
      <c r="D4" s="7" t="n">
        <v>184423</v>
      </c>
      <c r="E4" s="7" t="n">
        <v>11996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Adjusted EBITDA</t>
        </is>
      </c>
      <c r="B6" s="4" t="inlineStr">
        <is>
          <t xml:space="preserve"> </t>
        </is>
      </c>
      <c r="C6" s="4" t="inlineStr">
        <is>
          <t xml:space="preserve"> </t>
        </is>
      </c>
      <c r="D6" s="4" t="inlineStr">
        <is>
          <t xml:space="preserve"> </t>
        </is>
      </c>
      <c r="E6" s="4" t="inlineStr">
        <is>
          <t xml:space="preserve"> </t>
        </is>
      </c>
    </row>
    <row r="7">
      <c r="A7" s="4" t="inlineStr">
        <is>
          <t>Adjusted EBITDA</t>
        </is>
      </c>
      <c r="B7" s="6" t="n">
        <v>72221</v>
      </c>
      <c r="C7" s="6" t="n">
        <v>43560</v>
      </c>
      <c r="D7" s="6" t="n">
        <v>184423</v>
      </c>
      <c r="E7" s="6" t="n">
        <v>119967</v>
      </c>
    </row>
    <row r="8">
      <c r="A8" s="4" t="inlineStr">
        <is>
          <t>Operating Segments | Animal Health</t>
        </is>
      </c>
      <c r="B8" s="4" t="inlineStr">
        <is>
          <t xml:space="preserve"> </t>
        </is>
      </c>
      <c r="C8" s="4" t="inlineStr">
        <is>
          <t xml:space="preserve"> </t>
        </is>
      </c>
      <c r="D8" s="4" t="inlineStr">
        <is>
          <t xml:space="preserve"> </t>
        </is>
      </c>
      <c r="E8" s="4" t="inlineStr">
        <is>
          <t xml:space="preserve"> </t>
        </is>
      </c>
    </row>
    <row r="9">
      <c r="A9" s="3" t="inlineStr">
        <is>
          <t>Adjusted EBITDA</t>
        </is>
      </c>
      <c r="B9" s="4" t="inlineStr">
        <is>
          <t xml:space="preserve"> </t>
        </is>
      </c>
      <c r="C9" s="4" t="inlineStr">
        <is>
          <t xml:space="preserve"> </t>
        </is>
      </c>
      <c r="D9" s="4" t="inlineStr">
        <is>
          <t xml:space="preserve"> </t>
        </is>
      </c>
      <c r="E9" s="4" t="inlineStr">
        <is>
          <t xml:space="preserve"> </t>
        </is>
      </c>
    </row>
    <row r="10">
      <c r="A10" s="4" t="inlineStr">
        <is>
          <t>Adjusted EBITDA</t>
        </is>
      </c>
      <c r="B10" s="6" t="n">
        <v>63123</v>
      </c>
      <c r="C10" s="6" t="n">
        <v>36524</v>
      </c>
      <c r="D10" s="6" t="n">
        <v>161684</v>
      </c>
      <c r="E10" s="6" t="n">
        <v>104317</v>
      </c>
    </row>
    <row r="11">
      <c r="A11" s="4" t="inlineStr">
        <is>
          <t>Operating Segments | Mineral Nutrition</t>
        </is>
      </c>
      <c r="B11" s="4" t="inlineStr">
        <is>
          <t xml:space="preserve"> </t>
        </is>
      </c>
      <c r="C11" s="4" t="inlineStr">
        <is>
          <t xml:space="preserve"> </t>
        </is>
      </c>
      <c r="D11" s="4" t="inlineStr">
        <is>
          <t xml:space="preserve"> </t>
        </is>
      </c>
      <c r="E11" s="4" t="inlineStr">
        <is>
          <t xml:space="preserve"> </t>
        </is>
      </c>
    </row>
    <row r="12">
      <c r="A12" s="3" t="inlineStr">
        <is>
          <t>Adjusted EBITDA</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5762</v>
      </c>
      <c r="C13" s="6" t="n">
        <v>4665</v>
      </c>
      <c r="D13" s="6" t="n">
        <v>15226</v>
      </c>
      <c r="E13" s="6" t="n">
        <v>11053</v>
      </c>
    </row>
    <row r="14">
      <c r="A14" s="4" t="inlineStr">
        <is>
          <t>Operating Segments | Performance Products</t>
        </is>
      </c>
      <c r="B14" s="4" t="inlineStr">
        <is>
          <t xml:space="preserve"> </t>
        </is>
      </c>
      <c r="C14" s="4" t="inlineStr">
        <is>
          <t xml:space="preserve"> </t>
        </is>
      </c>
      <c r="D14" s="4" t="inlineStr">
        <is>
          <t xml:space="preserve"> </t>
        </is>
      </c>
      <c r="E14" s="4" t="inlineStr">
        <is>
          <t xml:space="preserve"> </t>
        </is>
      </c>
    </row>
    <row r="15">
      <c r="A15" s="3" t="inlineStr">
        <is>
          <t>Adjusted EBITDA</t>
        </is>
      </c>
      <c r="B15" s="4" t="inlineStr">
        <is>
          <t xml:space="preserve"> </t>
        </is>
      </c>
      <c r="C15" s="4" t="inlineStr">
        <is>
          <t xml:space="preserve"> </t>
        </is>
      </c>
      <c r="D15" s="4" t="inlineStr">
        <is>
          <t xml:space="preserve"> </t>
        </is>
      </c>
      <c r="E15" s="4" t="inlineStr">
        <is>
          <t xml:space="preserve"> </t>
        </is>
      </c>
    </row>
    <row r="16">
      <c r="A16" s="4" t="inlineStr">
        <is>
          <t>Adjusted EBITDA</t>
        </is>
      </c>
      <c r="B16" s="7" t="n">
        <v>3336</v>
      </c>
      <c r="C16" s="7" t="n">
        <v>2371</v>
      </c>
      <c r="D16" s="7" t="n">
        <v>7513</v>
      </c>
      <c r="E16" s="7" t="n">
        <v>4597</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Income before Income Taxes to Adjusted EBITDA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conciliation of income before income taxes to Adjusted EBITDA</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29688</v>
      </c>
      <c r="C4" s="7" t="n">
        <v>12922</v>
      </c>
      <c r="D4" s="7" t="n">
        <v>44146</v>
      </c>
      <c r="E4" s="7" t="n">
        <v>4508</v>
      </c>
    </row>
    <row r="5">
      <c r="A5" s="4" t="inlineStr">
        <is>
          <t>Interest expense, net</t>
        </is>
      </c>
      <c r="B5" s="6" t="n">
        <v>9355</v>
      </c>
      <c r="C5" s="6" t="n">
        <v>4575</v>
      </c>
      <c r="D5" s="6" t="n">
        <v>25992</v>
      </c>
      <c r="E5" s="6" t="n">
        <v>13798</v>
      </c>
    </row>
    <row r="6">
      <c r="A6" s="4" t="inlineStr">
        <is>
          <t>Depreciation and amortization</t>
        </is>
      </c>
      <c r="B6" s="6" t="n">
        <v>12616</v>
      </c>
      <c r="C6" s="6" t="n">
        <v>9196</v>
      </c>
      <c r="D6" s="6" t="n">
        <v>33194</v>
      </c>
      <c r="E6" s="6" t="n">
        <v>26977</v>
      </c>
    </row>
    <row r="7">
      <c r="A7" s="4" t="inlineStr">
        <is>
          <t>Corporate costs</t>
        </is>
      </c>
      <c r="B7" s="6" t="n">
        <v>17335</v>
      </c>
      <c r="C7" s="6" t="n">
        <v>13856</v>
      </c>
      <c r="D7" s="6" t="n">
        <v>50706</v>
      </c>
      <c r="E7" s="6" t="n">
        <v>42160</v>
      </c>
    </row>
    <row r="8">
      <c r="A8" s="4" t="inlineStr">
        <is>
          <t>Acquisition-related costs of goods sold</t>
        </is>
      </c>
      <c r="B8" s="6" t="n">
        <v>1708</v>
      </c>
      <c r="C8" s="6" t="n">
        <v>211</v>
      </c>
      <c r="D8" s="6" t="n">
        <v>3342</v>
      </c>
      <c r="E8" s="6" t="n">
        <v>521</v>
      </c>
    </row>
    <row r="9">
      <c r="A9" s="4" t="inlineStr">
        <is>
          <t>Acquisition-related transaction costs</t>
        </is>
      </c>
      <c r="B9" s="6" t="n">
        <v>636</v>
      </c>
      <c r="C9" s="6" t="n">
        <v>512</v>
      </c>
      <c r="D9" s="6" t="n">
        <v>12875</v>
      </c>
      <c r="E9" s="6" t="n">
        <v>512</v>
      </c>
    </row>
    <row r="10">
      <c r="A10" s="4" t="inlineStr">
        <is>
          <t>Pension settlement cost</t>
        </is>
      </c>
      <c r="B10" s="4" t="inlineStr">
        <is>
          <t xml:space="preserve"> </t>
        </is>
      </c>
      <c r="C10" s="4" t="inlineStr">
        <is>
          <t xml:space="preserve"> </t>
        </is>
      </c>
      <c r="D10" s="4" t="inlineStr">
        <is>
          <t xml:space="preserve"> </t>
        </is>
      </c>
      <c r="E10" s="6" t="n">
        <v>10674</v>
      </c>
    </row>
    <row r="11">
      <c r="A11" s="4" t="inlineStr">
        <is>
          <t>Brazil employment taxes</t>
        </is>
      </c>
      <c r="B11" s="4" t="inlineStr">
        <is>
          <t xml:space="preserve"> </t>
        </is>
      </c>
      <c r="C11" s="4" t="inlineStr">
        <is>
          <t xml:space="preserve"> </t>
        </is>
      </c>
      <c r="D11" s="4" t="inlineStr">
        <is>
          <t xml:space="preserve"> </t>
        </is>
      </c>
      <c r="E11" s="6" t="n">
        <v>4202</v>
      </c>
    </row>
    <row r="12">
      <c r="A12" s="4" t="inlineStr">
        <is>
          <t>Insurance settlement gain</t>
        </is>
      </c>
      <c r="B12" s="6" t="n">
        <v>-1546</v>
      </c>
      <c r="C12" s="6" t="n">
        <v>-274</v>
      </c>
      <c r="D12" s="6" t="n">
        <v>-2803</v>
      </c>
      <c r="E12" s="6" t="n">
        <v>-274</v>
      </c>
    </row>
    <row r="13">
      <c r="A13" s="4" t="inlineStr">
        <is>
          <t>Stock-based compensation expense</t>
        </is>
      </c>
      <c r="B13" s="4" t="inlineStr">
        <is>
          <t xml:space="preserve"> </t>
        </is>
      </c>
      <c r="C13" s="4" t="inlineStr">
        <is>
          <t xml:space="preserve"> </t>
        </is>
      </c>
      <c r="D13" s="6" t="n">
        <v>538</v>
      </c>
      <c r="E13" s="6" t="n">
        <v>296</v>
      </c>
    </row>
    <row r="14">
      <c r="A14" s="4" t="inlineStr">
        <is>
          <t>Foreign currency (gains) losses, net</t>
        </is>
      </c>
      <c r="B14" s="6" t="n">
        <v>-5528</v>
      </c>
      <c r="C14" s="6" t="n">
        <v>2427</v>
      </c>
      <c r="D14" s="6" t="n">
        <v>6609</v>
      </c>
      <c r="E14" s="6" t="n">
        <v>16593</v>
      </c>
    </row>
    <row r="15">
      <c r="A15" s="4" t="inlineStr">
        <is>
          <t>Adjusted EBITDA - Total segments</t>
        </is>
      </c>
      <c r="B15" s="6" t="n">
        <v>72221</v>
      </c>
      <c r="C15" s="6" t="n">
        <v>43560</v>
      </c>
      <c r="D15" s="6" t="n">
        <v>184423</v>
      </c>
      <c r="E15" s="6" t="n">
        <v>119967</v>
      </c>
    </row>
    <row r="16">
      <c r="A16" s="4" t="inlineStr">
        <is>
          <t>Cost of Sales</t>
        </is>
      </c>
      <c r="B16" s="4" t="inlineStr">
        <is>
          <t xml:space="preserve"> </t>
        </is>
      </c>
      <c r="C16" s="4" t="inlineStr">
        <is>
          <t xml:space="preserve"> </t>
        </is>
      </c>
      <c r="D16" s="4" t="inlineStr">
        <is>
          <t xml:space="preserve"> </t>
        </is>
      </c>
      <c r="E16" s="4" t="inlineStr">
        <is>
          <t xml:space="preserve"> </t>
        </is>
      </c>
    </row>
    <row r="17">
      <c r="A17" s="3" t="inlineStr">
        <is>
          <t>Reconciliation of income before income taxes to Adjusted EBITDA</t>
        </is>
      </c>
      <c r="B17" s="4" t="inlineStr">
        <is>
          <t xml:space="preserve"> </t>
        </is>
      </c>
      <c r="C17" s="4" t="inlineStr">
        <is>
          <t xml:space="preserve"> </t>
        </is>
      </c>
      <c r="D17" s="4" t="inlineStr">
        <is>
          <t xml:space="preserve"> </t>
        </is>
      </c>
      <c r="E17" s="4" t="inlineStr">
        <is>
          <t xml:space="preserve"> </t>
        </is>
      </c>
    </row>
    <row r="18">
      <c r="A18" s="4" t="inlineStr">
        <is>
          <t>Phibro Forward income growth initiatives</t>
        </is>
      </c>
      <c r="B18" s="6" t="n">
        <v>3798</v>
      </c>
      <c r="C18" s="4" t="inlineStr">
        <is>
          <t xml:space="preserve"> </t>
        </is>
      </c>
      <c r="D18" s="6" t="n">
        <v>3798</v>
      </c>
      <c r="E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Reconciliation of income before income taxes to Adjusted EBITDA</t>
        </is>
      </c>
      <c r="B20" s="4" t="inlineStr">
        <is>
          <t xml:space="preserve"> </t>
        </is>
      </c>
      <c r="C20" s="4" t="inlineStr">
        <is>
          <t xml:space="preserve"> </t>
        </is>
      </c>
      <c r="D20" s="4" t="inlineStr">
        <is>
          <t xml:space="preserve"> </t>
        </is>
      </c>
      <c r="E20" s="4" t="inlineStr">
        <is>
          <t xml:space="preserve"> </t>
        </is>
      </c>
    </row>
    <row r="21">
      <c r="A21" s="4" t="inlineStr">
        <is>
          <t>Phibro Forward income growth initiatives</t>
        </is>
      </c>
      <c r="B21" s="6" t="n">
        <v>3980</v>
      </c>
      <c r="C21" s="4" t="inlineStr">
        <is>
          <t xml:space="preserve"> </t>
        </is>
      </c>
      <c r="D21" s="6" t="n">
        <v>6026</v>
      </c>
      <c r="E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Reconciliation of income before income taxes to Adjusted EBITDA</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6" t="n">
        <v>12170</v>
      </c>
      <c r="C24" s="6" t="n">
        <v>8728</v>
      </c>
      <c r="D24" s="6" t="n">
        <v>31775</v>
      </c>
      <c r="E24" s="6" t="n">
        <v>25590</v>
      </c>
    </row>
    <row r="25">
      <c r="A25" s="4" t="inlineStr">
        <is>
          <t>Stock-based compensation expense</t>
        </is>
      </c>
      <c r="B25" s="6" t="n">
        <v>179</v>
      </c>
      <c r="C25" s="6" t="n">
        <v>135</v>
      </c>
      <c r="D25" s="6" t="n">
        <v>538</v>
      </c>
      <c r="E25" s="6" t="n">
        <v>296</v>
      </c>
    </row>
    <row r="26">
      <c r="A26" s="4" t="inlineStr">
        <is>
          <t>Adjusted EBITDA - Total segments</t>
        </is>
      </c>
      <c r="B26" s="6" t="n">
        <v>72221</v>
      </c>
      <c r="C26" s="6" t="n">
        <v>43560</v>
      </c>
      <c r="D26" s="6" t="n">
        <v>184423</v>
      </c>
      <c r="E26" s="6" t="n">
        <v>119967</v>
      </c>
    </row>
    <row r="27">
      <c r="A27" s="4" t="inlineStr">
        <is>
          <t>Operating Segments | Animal Health</t>
        </is>
      </c>
      <c r="B27" s="4" t="inlineStr">
        <is>
          <t xml:space="preserve"> </t>
        </is>
      </c>
      <c r="C27" s="4" t="inlineStr">
        <is>
          <t xml:space="preserve"> </t>
        </is>
      </c>
      <c r="D27" s="4" t="inlineStr">
        <is>
          <t xml:space="preserve"> </t>
        </is>
      </c>
      <c r="E27" s="4" t="inlineStr">
        <is>
          <t xml:space="preserve"> </t>
        </is>
      </c>
    </row>
    <row r="28">
      <c r="A28" s="3" t="inlineStr">
        <is>
          <t>Reconciliation of income before income taxes to Adjusted EBITDA</t>
        </is>
      </c>
      <c r="B28" s="4" t="inlineStr">
        <is>
          <t xml:space="preserve"> </t>
        </is>
      </c>
      <c r="C28" s="4" t="inlineStr">
        <is>
          <t xml:space="preserve"> </t>
        </is>
      </c>
      <c r="D28" s="4" t="inlineStr">
        <is>
          <t xml:space="preserve"> </t>
        </is>
      </c>
      <c r="E28" s="4" t="inlineStr">
        <is>
          <t xml:space="preserve"> </t>
        </is>
      </c>
    </row>
    <row r="29">
      <c r="A29" s="4" t="inlineStr">
        <is>
          <t>Depreciation and amortization</t>
        </is>
      </c>
      <c r="B29" s="6" t="n">
        <v>11369</v>
      </c>
      <c r="C29" s="6" t="n">
        <v>7695</v>
      </c>
      <c r="D29" s="6" t="n">
        <v>29318</v>
      </c>
      <c r="E29" s="6" t="n">
        <v>22392</v>
      </c>
    </row>
    <row r="30">
      <c r="A30" s="4" t="inlineStr">
        <is>
          <t>Adjusted EBITDA - Total segments</t>
        </is>
      </c>
      <c r="B30" s="6" t="n">
        <v>63123</v>
      </c>
      <c r="C30" s="6" t="n">
        <v>36524</v>
      </c>
      <c r="D30" s="6" t="n">
        <v>161684</v>
      </c>
      <c r="E30" s="6" t="n">
        <v>104317</v>
      </c>
    </row>
    <row r="31">
      <c r="A31" s="4" t="inlineStr">
        <is>
          <t>Operating Segments | Mineral Nutrition</t>
        </is>
      </c>
      <c r="B31" s="4" t="inlineStr">
        <is>
          <t xml:space="preserve"> </t>
        </is>
      </c>
      <c r="C31" s="4" t="inlineStr">
        <is>
          <t xml:space="preserve"> </t>
        </is>
      </c>
      <c r="D31" s="4" t="inlineStr">
        <is>
          <t xml:space="preserve"> </t>
        </is>
      </c>
      <c r="E31" s="4" t="inlineStr">
        <is>
          <t xml:space="preserve"> </t>
        </is>
      </c>
    </row>
    <row r="32">
      <c r="A32" s="3" t="inlineStr">
        <is>
          <t>Reconciliation of income before income taxes to Adjusted EBITDA</t>
        </is>
      </c>
      <c r="B32" s="4" t="inlineStr">
        <is>
          <t xml:space="preserve"> </t>
        </is>
      </c>
      <c r="C32" s="4" t="inlineStr">
        <is>
          <t xml:space="preserve"> </t>
        </is>
      </c>
      <c r="D32" s="4" t="inlineStr">
        <is>
          <t xml:space="preserve"> </t>
        </is>
      </c>
      <c r="E32" s="4" t="inlineStr">
        <is>
          <t xml:space="preserve"> </t>
        </is>
      </c>
    </row>
    <row r="33">
      <c r="A33" s="4" t="inlineStr">
        <is>
          <t>Depreciation and amortization</t>
        </is>
      </c>
      <c r="B33" s="6" t="n">
        <v>524</v>
      </c>
      <c r="C33" s="6" t="n">
        <v>601</v>
      </c>
      <c r="D33" s="6" t="n">
        <v>1555</v>
      </c>
      <c r="E33" s="6" t="n">
        <v>1907</v>
      </c>
    </row>
    <row r="34">
      <c r="A34" s="4" t="inlineStr">
        <is>
          <t>Adjusted EBITDA - Total segments</t>
        </is>
      </c>
      <c r="B34" s="6" t="n">
        <v>5762</v>
      </c>
      <c r="C34" s="6" t="n">
        <v>4665</v>
      </c>
      <c r="D34" s="6" t="n">
        <v>15226</v>
      </c>
      <c r="E34" s="6" t="n">
        <v>11053</v>
      </c>
    </row>
    <row r="35">
      <c r="A35" s="4" t="inlineStr">
        <is>
          <t>Operating Segments | Performance Products</t>
        </is>
      </c>
      <c r="B35" s="4" t="inlineStr">
        <is>
          <t xml:space="preserve"> </t>
        </is>
      </c>
      <c r="C35" s="4" t="inlineStr">
        <is>
          <t xml:space="preserve"> </t>
        </is>
      </c>
      <c r="D35" s="4" t="inlineStr">
        <is>
          <t xml:space="preserve"> </t>
        </is>
      </c>
      <c r="E35" s="4" t="inlineStr">
        <is>
          <t xml:space="preserve"> </t>
        </is>
      </c>
    </row>
    <row r="36">
      <c r="A36" s="3" t="inlineStr">
        <is>
          <t>Reconciliation of income before income taxes to Adjusted EBITDA</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6" t="n">
        <v>277</v>
      </c>
      <c r="C37" s="6" t="n">
        <v>432</v>
      </c>
      <c r="D37" s="6" t="n">
        <v>902</v>
      </c>
      <c r="E37" s="6" t="n">
        <v>1291</v>
      </c>
    </row>
    <row r="38">
      <c r="A38" s="4" t="inlineStr">
        <is>
          <t>Adjusted EBITDA - Total segments</t>
        </is>
      </c>
      <c r="B38" s="6" t="n">
        <v>3336</v>
      </c>
      <c r="C38" s="6" t="n">
        <v>2371</v>
      </c>
      <c r="D38" s="6" t="n">
        <v>7513</v>
      </c>
      <c r="E38" s="6" t="n">
        <v>4597</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Reconciliation of income before income taxes to Adjusted EBITDA</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7" t="n">
        <v>446</v>
      </c>
      <c r="C41" s="7" t="n">
        <v>468</v>
      </c>
      <c r="D41" s="7" t="n">
        <v>1419</v>
      </c>
      <c r="E41" s="7" t="n">
        <v>1387</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s - Income Growth Initiatives (Details) - USD ($) $ in Thousands</t>
        </is>
      </c>
      <c r="B1" s="2" t="inlineStr">
        <is>
          <t>3 Months Ended</t>
        </is>
      </c>
      <c r="C1" s="2" t="inlineStr">
        <is>
          <t>9 Months Ended</t>
        </is>
      </c>
    </row>
    <row r="2">
      <c r="B2" s="2" t="inlineStr">
        <is>
          <t>Mar. 31, 2025</t>
        </is>
      </c>
      <c r="C2" s="2" t="inlineStr">
        <is>
          <t>Mar. 31, 2025</t>
        </is>
      </c>
    </row>
    <row r="3">
      <c r="A3" s="3" t="inlineStr">
        <is>
          <t>Restructuring, settlement and impairment provisions</t>
        </is>
      </c>
      <c r="B3" s="4" t="inlineStr">
        <is>
          <t xml:space="preserve"> </t>
        </is>
      </c>
      <c r="C3" s="4" t="inlineStr">
        <is>
          <t xml:space="preserve"> </t>
        </is>
      </c>
    </row>
    <row r="4">
      <c r="A4" s="4" t="inlineStr">
        <is>
          <t>Non-cash asset write-offs</t>
        </is>
      </c>
      <c r="B4" s="7" t="n">
        <v>5300</v>
      </c>
      <c r="C4" s="7" t="n">
        <v>5328</v>
      </c>
    </row>
    <row r="5">
      <c r="A5" s="4" t="inlineStr">
        <is>
          <t>Cost of Sales</t>
        </is>
      </c>
      <c r="B5" s="4" t="inlineStr">
        <is>
          <t xml:space="preserve"> </t>
        </is>
      </c>
      <c r="C5" s="4" t="inlineStr">
        <is>
          <t xml:space="preserve"> </t>
        </is>
      </c>
    </row>
    <row r="6">
      <c r="A6" s="3" t="inlineStr">
        <is>
          <t>Restructuring, settlement and impairment provisions</t>
        </is>
      </c>
      <c r="B6" s="4" t="inlineStr">
        <is>
          <t xml:space="preserve"> </t>
        </is>
      </c>
      <c r="C6" s="4" t="inlineStr">
        <is>
          <t xml:space="preserve"> </t>
        </is>
      </c>
    </row>
    <row r="7">
      <c r="A7" s="4" t="inlineStr">
        <is>
          <t>Phibro Forward income growth initiatives</t>
        </is>
      </c>
      <c r="B7" s="6" t="n">
        <v>3798</v>
      </c>
      <c r="C7" s="6" t="n">
        <v>3798</v>
      </c>
    </row>
    <row r="8">
      <c r="A8" s="4" t="inlineStr">
        <is>
          <t>Non-cash asset write-offs</t>
        </is>
      </c>
      <c r="B8" s="6" t="n">
        <v>3800</v>
      </c>
      <c r="C8" s="6" t="n">
        <v>3800</v>
      </c>
    </row>
    <row r="9">
      <c r="A9" s="4" t="inlineStr">
        <is>
          <t>Selling, General and Administrative Expenses</t>
        </is>
      </c>
      <c r="B9" s="4" t="inlineStr">
        <is>
          <t xml:space="preserve"> </t>
        </is>
      </c>
      <c r="C9" s="4" t="inlineStr">
        <is>
          <t xml:space="preserve"> </t>
        </is>
      </c>
    </row>
    <row r="10">
      <c r="A10" s="3" t="inlineStr">
        <is>
          <t>Restructuring, settlement and impairment provisions</t>
        </is>
      </c>
      <c r="B10" s="4" t="inlineStr">
        <is>
          <t xml:space="preserve"> </t>
        </is>
      </c>
      <c r="C10" s="4" t="inlineStr">
        <is>
          <t xml:space="preserve"> </t>
        </is>
      </c>
    </row>
    <row r="11">
      <c r="A11" s="4" t="inlineStr">
        <is>
          <t>Phibro Forward income growth initiatives</t>
        </is>
      </c>
      <c r="B11" s="6" t="n">
        <v>3980</v>
      </c>
      <c r="C11" s="6" t="n">
        <v>6026</v>
      </c>
    </row>
    <row r="12">
      <c r="A12" s="4" t="inlineStr">
        <is>
          <t>Non-cash asset write-offs</t>
        </is>
      </c>
      <c r="B12" s="7" t="n">
        <v>1500</v>
      </c>
      <c r="C12" s="7" t="n">
        <v>1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Segments - Identifiable Assets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Assets</t>
        </is>
      </c>
      <c r="B3" s="7" t="n">
        <v>1317260</v>
      </c>
      <c r="C3" s="7" t="n">
        <v>982184</v>
      </c>
    </row>
    <row r="4">
      <c r="A4" s="4" t="inlineStr">
        <is>
          <t>Operating Seg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1172568</v>
      </c>
      <c r="C6" s="6" t="n">
        <v>802357</v>
      </c>
    </row>
    <row r="7">
      <c r="A7" s="4" t="inlineStr">
        <is>
          <t>Operating Segments | Animal Healt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1041878</v>
      </c>
      <c r="C9" s="6" t="n">
        <v>684407</v>
      </c>
    </row>
    <row r="10">
      <c r="A10" s="4" t="inlineStr">
        <is>
          <t>Operating Segments | Mineral Nutrition</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6" t="n">
        <v>78922</v>
      </c>
      <c r="C12" s="6" t="n">
        <v>67088</v>
      </c>
    </row>
    <row r="13">
      <c r="A13" s="4" t="inlineStr">
        <is>
          <t>Operating Segments | Performance Produ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6" t="n">
        <v>51768</v>
      </c>
      <c r="C15" s="6" t="n">
        <v>50862</v>
      </c>
    </row>
    <row r="16">
      <c r="A16" s="4" t="inlineStr">
        <is>
          <t>Corporat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7" t="n">
        <v>144692</v>
      </c>
      <c r="C18" s="7" t="n">
        <v>1798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d companion animals including poultry, swine, beef and dairy cattle, aquaculture and dogs.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nine months ended March 31, 2025 and 2024, is presented on the same basis as the financial statements included in the Company’s Annual Report on Form 10-K for the fiscal year ended June 30, 2024 (the “Annual Report”), filed with the Securities and Exchange Commission on August 28, 2024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24, was derived from the audited consolidated financial statement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from the consolidated financial statements. The decision to consolidate an entity requires consideration of majority voting interests, as well as effective control over the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32Z</dcterms:created>
  <dcterms:modified xmlns:dcterms="http://purl.org/dc/terms/" xmlns:xsi="http://www.w3.org/2001/XMLSchema-instance" xsi:type="dcterms:W3CDTF">2025-05-07T20:16:35Z</dcterms:modified>
</cp:coreProperties>
</file>